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Balance Sheets (MP" sheetId="7" r:id="rId7"/>
    <s:sheet name="Consolidated Statements of Cash" sheetId="8" r:id="rId8"/>
    <s:sheet name="Consolidated Statements of Equi" sheetId="9" r:id="rId9"/>
    <s:sheet name="Consolidated Statement of Equit" sheetId="10" r:id="rId10"/>
    <s:sheet name="Redeemable Noncontrolling Inter" sheetId="11" r:id="rId11"/>
    <s:sheet name="Description of the Business and" sheetId="12" r:id="rId12"/>
    <s:sheet name="Accounting Standards" sheetId="13" r:id="rId13"/>
    <s:sheet name="MPLX LP" sheetId="14" r:id="rId14"/>
    <s:sheet name="Acquisitions and Investments" sheetId="15" r:id="rId15"/>
    <s:sheet name="Variable Interest Entity" sheetId="16" r:id="rId16"/>
    <s:sheet name="Related Party Transactions" sheetId="17" r:id="rId17"/>
    <s:sheet name="Income per Common Share" sheetId="18" r:id="rId18"/>
    <s:sheet name="Equity" sheetId="19" r:id="rId19"/>
    <s:sheet name="Segment Information" sheetId="20" r:id="rId20"/>
    <s:sheet name="Other Items" sheetId="21" r:id="rId21"/>
    <s:sheet name="Income Taxes" sheetId="22" r:id="rId22"/>
    <s:sheet name="Inventories" sheetId="23" r:id="rId23"/>
    <s:sheet name="Property, Plant and Equipment" sheetId="24" r:id="rId24"/>
    <s:sheet name="Goodwill" sheetId="25" r:id="rId25"/>
    <s:sheet name="Fair Value Measurements" sheetId="26" r:id="rId26"/>
    <s:sheet name="Derivatives" sheetId="27" r:id="rId27"/>
    <s:sheet name="Debt" sheetId="28" r:id="rId28"/>
    <s:sheet name="Supplemental Cash Flow Informat" sheetId="29" r:id="rId29"/>
    <s:sheet name="Accumulated Other Comprehensive" sheetId="30" r:id="rId30"/>
    <s:sheet name="Defined Benefit Pension and Oth" sheetId="31" r:id="rId31"/>
    <s:sheet name="Stock-Based Compensation Plans" sheetId="32" r:id="rId32"/>
    <s:sheet name="Commitments and Contingencies" sheetId="33" r:id="rId33"/>
    <s:sheet name="Supplementary Statistics" sheetId="34" r:id="rId34"/>
    <s:sheet name="Description of the Business a35" sheetId="35" r:id="rId35"/>
    <s:sheet name="Acquisitions and Investments  (" sheetId="36" r:id="rId36"/>
    <s:sheet name="Related Party Transactions (Tab" sheetId="37" r:id="rId37"/>
    <s:sheet name="Income per Common Share (Tables" sheetId="38" r:id="rId38"/>
    <s:sheet name="Equity (Tables)" sheetId="39" r:id="rId39"/>
    <s:sheet name="Segment Information (Tables)" sheetId="40" r:id="rId40"/>
    <s:sheet name="Other Items (Tables)" sheetId="41" r:id="rId41"/>
    <s:sheet name="Inventories (Tables)" sheetId="42" r:id="rId42"/>
    <s:sheet name="Property, Plant and Equipment (" sheetId="43" r:id="rId43"/>
    <s:sheet name="Goodwill (Tables)" sheetId="44" r:id="rId44"/>
    <s:sheet name="Fair Value Measurements (Tables" sheetId="45" r:id="rId45"/>
    <s:sheet name="Derivatives (Tables)" sheetId="46" r:id="rId46"/>
    <s:sheet name="Debt (Tables)" sheetId="47" r:id="rId47"/>
    <s:sheet name="Supplemental Cash Flow Inform48" sheetId="48" r:id="rId48"/>
    <s:sheet name="Accumulated Other Comprehensi49" sheetId="49" r:id="rId49"/>
    <s:sheet name="Defined Benefit Pension and O50" sheetId="50" r:id="rId50"/>
    <s:sheet name="Stock-Based Compensation Plans " sheetId="51" r:id="rId51"/>
    <s:sheet name="Supplementary Statistics (Table" sheetId="52" r:id="rId52"/>
    <s:sheet name="MPLX LP (Detail)" sheetId="53" r:id="rId53"/>
    <s:sheet name="MPLX LP MPLX LP (Reorganization" sheetId="54" r:id="rId54"/>
    <s:sheet name="MPLX LP (Private Placement of P" sheetId="55" r:id="rId55"/>
    <s:sheet name="MPLX LP (Contribution of Inland" sheetId="56" r:id="rId56"/>
    <s:sheet name="MPLX LP (ATM Program) (Details)" sheetId="57" r:id="rId57"/>
    <s:sheet name="Acquisitions and Investments (M" sheetId="58" r:id="rId58"/>
    <s:sheet name="Acquisitions and Investments 59" sheetId="59" r:id="rId59"/>
    <s:sheet name="Acquisitions and Investments (U" sheetId="60" r:id="rId60"/>
    <s:sheet name="Acquisitions and Investments (I" sheetId="61" r:id="rId61"/>
    <s:sheet name="Acquisitions and Investments 62" sheetId="62" r:id="rId62"/>
    <s:sheet name="Variable Interest Entities (Det" sheetId="63" r:id="rId63"/>
    <s:sheet name="Related Party Transactions - Ad" sheetId="64" r:id="rId64"/>
    <s:sheet name="Related Party Transactions - Pu" sheetId="65" r:id="rId65"/>
    <s:sheet name="Related Party Transactions - Re" sheetId="66" r:id="rId66"/>
    <s:sheet name="Related Party Transactions - Pa" sheetId="67" r:id="rId67"/>
    <s:sheet name="Income Per Common Share - Summa" sheetId="68" r:id="rId68"/>
    <s:sheet name="Income Per Common Share - Anti-" sheetId="69" r:id="rId69"/>
    <s:sheet name="Equity - Additional Information" sheetId="70" r:id="rId70"/>
    <s:sheet name="Equity - Share Repurchases (Det" sheetId="71" r:id="rId71"/>
    <s:sheet name="Segment Information - Additiona" sheetId="72" r:id="rId72"/>
    <s:sheet name="Segment Information - Income Fr" sheetId="73" r:id="rId73"/>
    <s:sheet name="Segment Information - Reconcili" sheetId="74" r:id="rId74"/>
    <s:sheet name="Segment Information - Reconci75" sheetId="75" r:id="rId75"/>
    <s:sheet name="Other Items - Net Interest And " sheetId="76" r:id="rId76"/>
    <s:sheet name="Income Taxes - Additional Infor" sheetId="77" r:id="rId77"/>
    <s:sheet name="Inventories - Summary Of Invent" sheetId="78" r:id="rId78"/>
    <s:sheet name="Inventories - Additional Inform" sheetId="79" r:id="rId79"/>
    <s:sheet name="Property, Plant And Equipment -" sheetId="80" r:id="rId80"/>
    <s:sheet name="Goodwill (Details)" sheetId="81" r:id="rId81"/>
    <s:sheet name="Goodwill - Changes in Carrying " sheetId="82" r:id="rId82"/>
    <s:sheet name="Fair Value Measurements - Asset" sheetId="83" r:id="rId83"/>
    <s:sheet name="Fair Value Measurements - Recur" sheetId="84" r:id="rId84"/>
    <s:sheet name="Fair Value Measurements - Recon" sheetId="85" r:id="rId85"/>
    <s:sheet name="Fair Value Measurements - Losse" sheetId="86" r:id="rId86"/>
    <s:sheet name="Fair Value Measurements - Nonre" sheetId="87" r:id="rId87"/>
    <s:sheet name="Fair Value Measurements - Non88" sheetId="88" r:id="rId88"/>
    <s:sheet name="Fair Value Measurements - Finan" sheetId="89" r:id="rId89"/>
    <s:sheet name="Derivatives - Classification of" sheetId="90" r:id="rId90"/>
    <s:sheet name="Derivatives - Open Commodity De" sheetId="91" r:id="rId91"/>
    <s:sheet name="Derivatives - Open Commodity 92" sheetId="92" r:id="rId92"/>
    <s:sheet name="Derivatives - Open Commodity 93" sheetId="93" r:id="rId93"/>
    <s:sheet name="Derivatives - Effect of Commodi" sheetId="94" r:id="rId94"/>
    <s:sheet name="Debt - Outstanding Borrowings (" sheetId="95" r:id="rId95"/>
    <s:sheet name="Debt - Commercial Paper (Detail" sheetId="96" r:id="rId96"/>
    <s:sheet name="Debt - MPC Bank Revolving Credi" sheetId="97" r:id="rId97"/>
    <s:sheet name="Debt - MPC Term Loan Agreement " sheetId="98" r:id="rId98"/>
    <s:sheet name="Debt - MPLX Bank Revolving Cred" sheetId="99" r:id="rId99"/>
    <s:sheet name="Debt - Trade Receivables Securi" sheetId="100" r:id="rId100"/>
    <s:sheet name="Supplemental Cash Flow Infor101" sheetId="101" r:id="rId101"/>
    <s:sheet name="Supplemental Cash Flow Infor102" sheetId="102" r:id="rId102"/>
    <s:sheet name="Accumulated Other Comprehens103" sheetId="103" r:id="rId103"/>
    <s:sheet name="Defined Benefit Pension and 104" sheetId="104" r:id="rId104"/>
    <s:sheet name="Defined Benefit Pension and 105" sheetId="105" r:id="rId105"/>
    <s:sheet name="Stock-Based Compensation Pla106" sheetId="106" r:id="rId106"/>
    <s:sheet name="Stock-Based Compensation Pla107" sheetId="107" r:id="rId107"/>
    <s:sheet name="Stock-Based Compensation Pla108" sheetId="108" r:id="rId108"/>
    <s:sheet name="Stock-Based Compensation Pla109" sheetId="109" r:id="rId109"/>
    <s:sheet name="Commitments and Contingencies (" sheetId="110" r:id="rId110"/>
    <s:sheet name="Commitments and Contingencie111" sheetId="111" r:id="rId111"/>
    <s:sheet name="Commitments and Contingencie112" sheetId="112" r:id="rId112"/>
    <s:sheet name="Commitments and Contingencie113" sheetId="113" r:id="rId113"/>
    <s:sheet name="Commitments and Contingencie114" sheetId="114" r:id="rId114"/>
    <s:sheet name="Commitments and Contingencie115" sheetId="115" r:id="rId115"/>
    <s:sheet name="Supplementary Statistics - Supp" sheetId="116" r:id="rId116"/>
    <s:sheet name="Supplementary Statistics - Oper" sheetId="117" r:id="rId117"/>
  </s:sheets>
  <s:definedNames/>
  <s:calcPr calcId="124519" calcMode="auto" fullCalcOnLoad="1"/>
</s:workbook>
</file>

<file path=xl/sharedStrings.xml><?xml version="1.0" encoding="utf-8"?>
<sst xmlns="http://schemas.openxmlformats.org/spreadsheetml/2006/main" uniqueCount="1091">
  <si>
    <t>Document and Entity Information - shares</t>
  </si>
  <si>
    <t>9 Months Ended</t>
  </si>
  <si>
    <t>Sep. 30, 2016</t>
  </si>
  <si>
    <t>Oct. 27, 2016</t>
  </si>
  <si>
    <t>Document And Entity Information [Abstract]</t>
  </si>
  <si>
    <t>Document Type</t>
  </si>
  <si>
    <t>10-Q</t>
  </si>
  <si>
    <t>Amendment Flag</t>
  </si>
  <si>
    <t>false</t>
  </si>
  <si>
    <t>Document Period End Date</t>
  </si>
  <si>
    <t>Sep. 30,
		2016</t>
  </si>
  <si>
    <t>Document Fiscal Year Focus</t>
  </si>
  <si>
    <t>Document Fiscal Period Focus (Q1,Q2,Q3,FY)</t>
  </si>
  <si>
    <t>Q3</t>
  </si>
  <si>
    <t>Trading Symbol</t>
  </si>
  <si>
    <t>MPC</t>
  </si>
  <si>
    <t>Entity Registrant Name</t>
  </si>
  <si>
    <t>Marathon Petroleum Corp</t>
  </si>
  <si>
    <t>Entity Central Index Key</t>
  </si>
  <si>
    <t>Current Fiscal Year End Date</t>
  </si>
  <si>
    <t>--12-31</t>
  </si>
  <si>
    <t>Entity Filer Category</t>
  </si>
  <si>
    <t>Large Accelerated Filer</t>
  </si>
  <si>
    <t>Entity Common Stock, Shares Outstanding</t>
  </si>
  <si>
    <t>Consolidated Statements of Income - USD ($) shares in Millions, $ in Millions</t>
  </si>
  <si>
    <t>3 Months Ended</t>
  </si>
  <si>
    <t>Sep. 30, 2015</t>
  </si>
  <si>
    <t>Revenues and other income:</t>
  </si>
  <si>
    <t>Sales and other operating revenues (including consumer excise taxes)</t>
  </si>
  <si>
    <t>Income (loss) from equity method investments</t>
  </si>
  <si>
    <t>Net gain on disposal of assets</t>
  </si>
  <si>
    <t>Other income</t>
  </si>
  <si>
    <t>Total revenues and other income</t>
  </si>
  <si>
    <t>Costs and expenses:</t>
  </si>
  <si>
    <t>Cost of revenues (excludes items below)</t>
  </si>
  <si>
    <t>Purchases from related parties</t>
  </si>
  <si>
    <t>Inventory market valuation adjustment</t>
  </si>
  <si>
    <t>Consumer excise taxes</t>
  </si>
  <si>
    <t>Impairment expense</t>
  </si>
  <si>
    <t>Depreciation and amortization</t>
  </si>
  <si>
    <t>Selling, general and administrative expenses</t>
  </si>
  <si>
    <t>Other taxes</t>
  </si>
  <si>
    <t>Total costs and expenses</t>
  </si>
  <si>
    <t>Income from operations</t>
  </si>
  <si>
    <t>Net interest and other financial income (costs)</t>
  </si>
  <si>
    <t>Income before income taxes</t>
  </si>
  <si>
    <t>Provision for income taxes</t>
  </si>
  <si>
    <t>Net income</t>
  </si>
  <si>
    <t>Less net income (loss) attributable to:</t>
  </si>
  <si>
    <t>Redeemable noncontrolling interest</t>
  </si>
  <si>
    <t>Noncontrolling interests</t>
  </si>
  <si>
    <t>Net income attributable to MPC</t>
  </si>
  <si>
    <t>Basic:</t>
  </si>
  <si>
    <t>Net income attributable to MPC per share</t>
  </si>
  <si>
    <t>Weighted average shares outstanding (in shares)</t>
  </si>
  <si>
    <t>Diluted:</t>
  </si>
  <si>
    <t>Dividends paid (in USD per share)</t>
  </si>
  <si>
    <t>Consolidated Statements of Comprehensive Income - USD ($) $ in Millions</t>
  </si>
  <si>
    <t>Statement of Comprehensive Income [Abstract]</t>
  </si>
  <si>
    <t>Defined benefit postretirement and post-employment plans:</t>
  </si>
  <si>
    <t>Actuarial changes, net of tax of $0, $3, $8 and $15</t>
  </si>
  <si>
    <t>Prior service costs, net of tax of ($5), ($5), ($14) and ($14)</t>
  </si>
  <si>
    <t>Other comprehensive income (loss)</t>
  </si>
  <si>
    <t>Comprehensive income</t>
  </si>
  <si>
    <t>Less comprehensive income (loss) attributable to:</t>
  </si>
  <si>
    <t>Comprehensive income attributable to MPC</t>
  </si>
  <si>
    <t>Consolidated Statements of Comprehensive Income (Parenthetical) - USD ($) $ in Millions</t>
  </si>
  <si>
    <t>Actuarial changes, tax</t>
  </si>
  <si>
    <t>Prior service costs, tax</t>
  </si>
  <si>
    <t>Consolidated Balance Sheets - USD ($) $ in Millions</t>
  </si>
  <si>
    <t>Dec. 31, 2015</t>
  </si>
  <si>
    <t>Current assets:</t>
  </si>
  <si>
    <t>Cash and cash equivalents (MPLX: $208 and $43, respectively)</t>
  </si>
  <si>
    <t>Receivables, less allowance for doubtful accounts of $12 and $12 (MPLX: $295 and $257, respectively)</t>
  </si>
  <si>
    <t>Inventories (MPLX: $50 and $51, respectively)</t>
  </si>
  <si>
    <t>Other current assets (MPLX: $33 and $50, respectively)</t>
  </si>
  <si>
    <t>Total current assets</t>
  </si>
  <si>
    <t>Equity method investments (MPLX: $2,475 and $2,458, respectively)</t>
  </si>
  <si>
    <t>Property, plant and equipment, net (MPLX: $10,537 and $9,997, respectively)</t>
  </si>
  <si>
    <t>Goodwill (MPLX: $2,199 and $2,570, respectively)</t>
  </si>
  <si>
    <t>Other noncurrent assets (MPLX: $515 and $478, respectively)</t>
  </si>
  <si>
    <t>Total assets</t>
  </si>
  <si>
    <t>Current liabilities:</t>
  </si>
  <si>
    <t>Accounts payable (MPLX: $472 and $449, respectively)</t>
  </si>
  <si>
    <t>Payroll and benefits payable (MPLX: $1 and $18, respectively)</t>
  </si>
  <si>
    <t>Consumer excise taxes payable (MPLX: $2 and $1, respectively)</t>
  </si>
  <si>
    <t>Accrued taxes (MPLX: $35 and $26, respectively)</t>
  </si>
  <si>
    <t>Debt due within one year (MPLX: $1 and $1, respectively)</t>
  </si>
  <si>
    <t>Other current liabilities (MPLX: $72 and $65, respectively)</t>
  </si>
  <si>
    <t>Total current liabilities</t>
  </si>
  <si>
    <t>Long-term debt (MPLX: $4,411 and $5,255, respectively)</t>
  </si>
  <si>
    <t>Deferred income taxes (MPLX: $5 and $378, respectively)</t>
  </si>
  <si>
    <t>Defined benefit postretirement plan obligations</t>
  </si>
  <si>
    <t>Deferred credits and other liabilities (MPLX: $163 and $170, respectively)</t>
  </si>
  <si>
    <t>Total liabilities</t>
  </si>
  <si>
    <t>Commitments and contingencies (see Note 22)</t>
  </si>
  <si>
    <t xml:space="preserve"> </t>
  </si>
  <si>
    <t>MPC stockholders’ equity:</t>
  </si>
  <si>
    <t>Preferred stock, no shares issued and outstanding (par value 0.01 per share, 30 million shares authorized)</t>
  </si>
  <si>
    <t>Common stock:</t>
  </si>
  <si>
    <t>Issued – 731 million and 729 million shares (par value 0.01 per share, 1 billion shares authorized)</t>
  </si>
  <si>
    <t>Held in treasury, at cost – 203 million and 198 million shares</t>
  </si>
  <si>
    <t>Additional paid-in capital</t>
  </si>
  <si>
    <t>Retained earnings</t>
  </si>
  <si>
    <t>Accumulated other comprehensive loss</t>
  </si>
  <si>
    <t>Total MPC stockholders’ equity</t>
  </si>
  <si>
    <t>Total equity</t>
  </si>
  <si>
    <t>Total liabilities, redeemable noncontrolling interest and equity</t>
  </si>
  <si>
    <t>Consolidated Balance Sheets (Parenthetical) - USD ($) $ in Millions</t>
  </si>
  <si>
    <t>Statement of Financial Position [Abstract]</t>
  </si>
  <si>
    <t>Allowance for doubtful accounts</t>
  </si>
  <si>
    <t>Preferred stock:</t>
  </si>
  <si>
    <t>Shares issued</t>
  </si>
  <si>
    <t>Shares outstanding</t>
  </si>
  <si>
    <t>Par value</t>
  </si>
  <si>
    <t>Shares authorized</t>
  </si>
  <si>
    <t>Treasury stock</t>
  </si>
  <si>
    <t>Consolidated Balance Sheets (MPLX Parenthetical) - USD ($) $ in Millions</t>
  </si>
  <si>
    <t>Assets</t>
  </si>
  <si>
    <t>Cash and cash equivalents</t>
  </si>
  <si>
    <t>Receivables, less allowance for doubtful accounts</t>
  </si>
  <si>
    <t>Inventories</t>
  </si>
  <si>
    <t>Other current assets</t>
  </si>
  <si>
    <t>Equity method investments</t>
  </si>
  <si>
    <t>Property, plant and equipment, net</t>
  </si>
  <si>
    <t>Goodwill</t>
  </si>
  <si>
    <t>Other noncurrent assets</t>
  </si>
  <si>
    <t>Liabilities</t>
  </si>
  <si>
    <t>Accounts payable</t>
  </si>
  <si>
    <t>Payroll and benefits payable</t>
  </si>
  <si>
    <t>Consumer excise taxes payable</t>
  </si>
  <si>
    <t>Accrued taxes</t>
  </si>
  <si>
    <t>Debt due within one year</t>
  </si>
  <si>
    <t>Other current liabilities</t>
  </si>
  <si>
    <t>Total long-term debt due after one year</t>
  </si>
  <si>
    <t>Deferred credits and other liabilities</t>
  </si>
  <si>
    <t>MPLX LP</t>
  </si>
  <si>
    <t>Deferred income taxes</t>
  </si>
  <si>
    <t>Consolidated Statements of Cash Flows - USD ($) $ in Millions</t>
  </si>
  <si>
    <t>Operating activities:</t>
  </si>
  <si>
    <t>Adjustments to reconcile net income to net cash provided by operating activities:</t>
  </si>
  <si>
    <t>Amortization of deferred financing costs and debt discount</t>
  </si>
  <si>
    <t>Pension and other postretirement benefits, net</t>
  </si>
  <si>
    <t>Equity method investments, net</t>
  </si>
  <si>
    <t>Changes in the fair value of derivative instruments</t>
  </si>
  <si>
    <t>Changes in:</t>
  </si>
  <si>
    <t>Current receivables</t>
  </si>
  <si>
    <t>Current accounts payable and accrued liabilities</t>
  </si>
  <si>
    <t>All other, net</t>
  </si>
  <si>
    <t>Net cash provided by operating activities</t>
  </si>
  <si>
    <t>Investing activities:</t>
  </si>
  <si>
    <t>Additions to property, plant and equipment</t>
  </si>
  <si>
    <t>Disposal of assets</t>
  </si>
  <si>
    <t>Investments – acquisitions, loans and contributions</t>
  </si>
  <si>
    <t>Investments - redemptions, repayments and return of capital</t>
  </si>
  <si>
    <t>Net cash used in investing activities</t>
  </si>
  <si>
    <t>Financing activities:</t>
  </si>
  <si>
    <t>Commercial paper – issued</t>
  </si>
  <si>
    <t>Commercial paper - repayments</t>
  </si>
  <si>
    <t>Long-term debt – borrowings</t>
  </si>
  <si>
    <t>Long-term debt – repayments</t>
  </si>
  <si>
    <t>Debt issuance costs</t>
  </si>
  <si>
    <t>Issuance of common stock</t>
  </si>
  <si>
    <t>Common stock repurchased</t>
  </si>
  <si>
    <t>Dividends paid</t>
  </si>
  <si>
    <t>Issuance of MPLX LP common units</t>
  </si>
  <si>
    <t>Issuance of MPLX LP redeemable preferred units</t>
  </si>
  <si>
    <t>Distributions to noncontrolling interests</t>
  </si>
  <si>
    <t>Contingent consideration payment</t>
  </si>
  <si>
    <t>Net cash used in financing activities</t>
  </si>
  <si>
    <t>Net increase (decrease) in cash and cash equivalents</t>
  </si>
  <si>
    <t>Cash and cash equivalents at beginning of period</t>
  </si>
  <si>
    <t>Cash and cash equivalents at end of period</t>
  </si>
  <si>
    <t>Consolidated Statements of Equity - USD ($) $ in Millions</t>
  </si>
  <si>
    <t>Total</t>
  </si>
  <si>
    <t>Common Stock</t>
  </si>
  <si>
    <t>Treasury Stock</t>
  </si>
  <si>
    <t>Additional Paid-in Capital</t>
  </si>
  <si>
    <t>Retained Earnings</t>
  </si>
  <si>
    <t>Accumulated Other Comprehensive Income (Loss)</t>
  </si>
  <si>
    <t>Noncontrolling Interests</t>
  </si>
  <si>
    <t>Beginning balance at Dec. 31, 2014</t>
  </si>
  <si>
    <t>Increase (Decrease) in Stockholders' Equity [Roll Forward]</t>
  </si>
  <si>
    <t>Net income (loss)</t>
  </si>
  <si>
    <t>Dividends declared</t>
  </si>
  <si>
    <t>Shares repurchased</t>
  </si>
  <si>
    <t>Shares returned - stock based compensation</t>
  </si>
  <si>
    <t>Shares issued - stock based compensation</t>
  </si>
  <si>
    <t>Net shares issued - stock based compensation</t>
  </si>
  <si>
    <t>Stock-based compensation</t>
  </si>
  <si>
    <t>Ending balance at Sep. 30, 2015</t>
  </si>
  <si>
    <t>Beginning balance at Dec. 31, 2015</t>
  </si>
  <si>
    <t>Issuance of MPLX LP common units, tax</t>
  </si>
  <si>
    <t>Deferred income tax effect from changes in noncontrolling interest - MarkWest Merger</t>
  </si>
  <si>
    <t>Deferred income tax effect from changes in noncontrolling interest - contribution of inland marine</t>
  </si>
  <si>
    <t>Tax effect of MPLX reorganization</t>
  </si>
  <si>
    <t>Other</t>
  </si>
  <si>
    <t>Ending balance at Sep. 30, 2016</t>
  </si>
  <si>
    <t>Consolidated Statement of Equity - Shares - shares shares in Millions</t>
  </si>
  <si>
    <t>Number of common shares issued (beginning balance) at Dec. 31, 2014</t>
  </si>
  <si>
    <t>Number of shares issued - stock-based compensation</t>
  </si>
  <si>
    <t>Number of common shares issued (ending balance) at Sep. 30, 2015</t>
  </si>
  <si>
    <t>Number of shares held in treasury (beginning balance) at Dec. 31, 2014</t>
  </si>
  <si>
    <t>Number of shares repurchased</t>
  </si>
  <si>
    <t>Number of shares returned - stock-based compensation</t>
  </si>
  <si>
    <t>Number of shares held in treasury (ending balance) at Sep. 30, 2015</t>
  </si>
  <si>
    <t>Number of common shares issued (beginning balance) at Dec. 31, 2015</t>
  </si>
  <si>
    <t>Number of common shares issued (ending balance) at Sep. 30, 2016</t>
  </si>
  <si>
    <t>Number of shares held in treasury (beginning balance) at Dec. 31, 2015</t>
  </si>
  <si>
    <t>Number of shares held in treasury (ending balance) at Sep. 30, 2016</t>
  </si>
  <si>
    <t>Redeemable Noncontrolling Interest $ in Millions</t>
  </si>
  <si>
    <t>Sep. 30, 2016USD ($)</t>
  </si>
  <si>
    <t>Temporary Equity [Abstract]</t>
  </si>
  <si>
    <t>Beginning balance</t>
  </si>
  <si>
    <t>Net income (loss) attributable to redeemable noncontrolling interest</t>
  </si>
  <si>
    <t>Ending balance</t>
  </si>
  <si>
    <t>Description of the Business and Basis of Presentation</t>
  </si>
  <si>
    <t>Accounting Policies [Abstract]</t>
  </si>
  <si>
    <t xml:space="preserve"> Description of the Business and Basis of Presentation Description of the Business— Our business consists of refining and marketing, retail and midstream services conducted primarily in the Midwest, Gulf Coast, East Coast, Northeast and Southeast regions of the United States, through subsidiaries, including Marathon Petroleum Company LP, Speedway LLC and its subsidiaries (“Speedway”) and MPLX LP and its subsidiaries (“MPLX”). See Note 9 for additional information about our operations. Basis of Presentation— All significant intercompany transactions and accounts have been eliminated.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U.S. GAAP for complete financial statements. These interim consolidated financial statements should be read in conjunction with the audited consolidated financial statements and notes thereto included in our Annual Report on Form 10-K for the year ended December 31, 2015 . The results of operations for the three and nine months ended September 30, 2016 are not necessarily indicative of the results to be expected for the full year. Certain prior period financial statement amounts have been reclassified to conform to current period presentation. In the first quarter of 2016, we revised our segment reporting in connection with the contribution of our inland marine business to MPLX. See Note 3 for additional information. The operating results for our inland marine business and our investment in an ocean vessel joint venture, Crowley Ocean Partners LLC (“Crowley Ocean Partners”), are now reported in our Midstream segment. Previously they were reported as part of our Refining &amp; Marketing segment. Comparable prior period information has been recast to reflect our revised segment presentation. See Note 9 for additional information.</t>
  </si>
  <si>
    <t>Accounting Standards</t>
  </si>
  <si>
    <t>New Accounting Pronouncements and Changes in Accounting Principles [Abstract]</t>
  </si>
  <si>
    <t>Recently Adopted Accounting Pronouncements</t>
  </si>
  <si>
    <t>Accounting Standards Recently Adopted In September 2015, the FASB issued an accounting standard update that eliminates the requirement to restate prior period financial statements for measurement period adjustments related to business combinations. This accounting standard update requires that the cumulative impact of a measurement period adjustment be recognized in the reporting period in which the adjustment is identified. The change was effective for interim and annual periods beginning after December 15, 2015. We recognized measurement period adjustments during the first and second quarters of 2016 on a cumulative prospective basis as additional analysis was completed on the preliminary purchase price allocation for the acquisition of MarkWest Energy Partners, L.P. (“MarkWest”). See Note 4 for further discussion and detail related to these measurement period adjustments. In May 2015, the FASB issued an accounting standard update that eliminates the requirement to categorize investments that are measured at net asset value using the practical expedient in the fair value hierarchy. The change was effective for fiscal years beginning after December 15, 2015 and interim periods within the fiscal year. Retrospective application is required. Adoption of this accounting standard update in the first quarter of 2016 did not have a material impact on our disclosures. In April 2015, the FASB issued an accounting standard updat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change was effective for fiscal years and interim periods within those fiscal years beginning after December 15, 2015. Retrospective or prospective application is allowed. We adopted this accounting standard update prospectively in the first quarter of 2016 and it did not have a material impact on our consolidated results of operations, financial position or cash flows. In February 2015, the FASB issued an accounting standard update making targeted changes to the current consolidation guidance. The accounting standard update changes the considerations related to substantive rights, related parties, and decision making fees when applying the VIE consolidation model and eliminates certain guidance for limited partnerships and similar entities under the voting interest consolidation model. The change was effective for fiscal years and interim periods within those fiscal years beginning after December 15, 2015. Under the accounting standard update, we continue to consolidate our master limited partnership, MPLX, but it is now considered to be a VIE. The adoption of this accounting standard update in the first quarter of 2016 did impact our disclosures for this consolidated VIE, but did not have a material impact on our results of operations, financial position or cash flows. In June 2014, the FASB issued an accounting standard update for the elimination of the concept of development stage entity (“DSE”) from U.S. GAAP and removes the related incremental reporting. The accounting standard update eliminated the additional financial statement requirements specific to a DSE and was adopted in the first quarter of 2015. In addition, the portion of the accounting standard update that amended the consolidation model to eliminate the special provisions in the VIE rules for assessing the sufficiency of the equity of a DSE was adopted in the first quarter of 2016. Adoption of this accounting standard update in the first quarter of 2015 and 2016 did not have an impact on our consolidated results of operations, financial position or cash flows.</t>
  </si>
  <si>
    <t>Not Yet Adopted Accounting Pronouncements</t>
  </si>
  <si>
    <t>Not Yet Adopted In August 2016, the FASB issued an accounting standard update related to the classification of certain cash flows. This accounting standard update provides classification solutions for eight different cash flow items including: debt prepayment/extinguishment costs, settlement of zero-coupon bonds, contingent consideration payments made after a business combination, proceeds from settlement of insurance claims, proceeds from settlement of corporate-owned life insurance policies, distributions received from equity method investees, beneficial interests in securitization transactions, and separately identifiable cash flows and application of the predominance principle. The change is effective for fiscal years beginning after December 15, 2017, and interim periods within those fiscal years, with early adoption permitted. We do not expect application of this accounting standard update to have a material impact on our statement of cash flows. In June 2016, the FASB issued an accounting standard update related to the accounting for credit losses on certain financial instruments. The guidance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We do not expect application of this accounting standard update to have a material impact on our consolidated financial statements. In March 2016, the FASB issued an accounting standard update to simplify some provisions in stock compensation accounting. The areas for simplification involve the accounting for share-based payment transactions, including income tax consequences, classification of awards as either equity or liabilities and classification within the statement of cash flows. This change will be effective for fiscal years beginning after December 15, 2016, and interim periods within those years. Early adoption is permitted. We do not expect application of this accounting standard update to have a material impact on our consolidated financial statements. In March 2016, the FASB issued an accounting standard update eliminating the requirement that an investor retrospectively apply equity method accounting when an investment that it had accounted for by another method initially qualifies for the equity method. This change will be effective for fiscal years beginning after December 15, 2016, and interim periods within those years. The guidance will be applied prospectively and early adoption is permitted. We do not expect application of this accounting standard update to have a material impact on our consolidated financial statements. In February 2016, the FASB issued an accounting standard update on lease accounting. This accounting standard update requires lessees to record virtually all leases on their balance sheets. The accounting standard update also requires expanded disclosures to help financial statement users better understand the amount, timing and uncertainty of cash flows arising from leases. The change will be effective on a modified retrospective basis for fiscal years beginning after December 15, 2018, and interim periods within those years, with early adoption permitted. We are in the process of determining the impact of the accounting standard update on our consolidated financial statements. In January 2016, the FASB issued an accounting standard update requiring unconsolidated equity investments, not accounted for under the equity method, to be measured at fair value with changes in fair value recognized in net income. The accounting standard update also requires the use of the exit price notion when measuring the fair value of financial instruments for disclosure purposes and the separate presentation of financial assets and liabilities by measurement category and form on the balance sheet and accompanying notes. The accounting standard update eliminates the requirement to disclose the methods and assumptions used in estimating the fair value of financial instruments measured at amortized cost. Lastly, the accounting standard update requires separate presentation in other comprehensive income of the portion of the total change in the fair value of a liability resulting from a change in the instrument-specific credit risk when electing to measure the liability at fair value in accordance with the fair value option for financial instruments. The changes are effective for fiscal years and interim periods within those fiscal years beginning after December 15, 2017. Early adoption is permitted only for the guidance regarding presentation of a liability’s credit risk. We do not expect application of this accounting standard update to have a material impact on our consolidated financial statements. In August 2014, the FASB issued an accounting standard update requiring management to assess an entity’s ability to continue as a going concern and to provide related footnote disclosures in certain circumstances. Management will be required to assess if there is substantial doubt about an entity’s ability to continue as a going concern within one year after the issuance of the financial statements. Disclosures will be required if conditions give rise to substantial doubt and the type of disclosure will be determined based on whether management’s plans will be able to alleviate the substantial doubt. The change will be effective for the first fiscal period ending after December 15, 2016, and for fiscal periods and interim periods thereafter with early application permitted. We do not expect application of this accounting standard update to have an impact on our disclosures. In May 2014, the FASB issued an accounting standard update for revenue recognition for contracts with customers. The guidance in the accounting standard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then recognizing the revenue as the obligations are satisfied. Additional disclosures will be required to provide adequate information to understand the nature, amount, timing and uncertainty of reported revenues and revenues expected to be recognized. The change will be effective on a retrospective or modified retrospective basis for fiscal years beginning after December 15, 2017, and interim periods within those years, with early adoption permitted, no earlier than January 1, 2017. We are in the process of determining the impact of the accounting standard update on our consolidated financial statements.</t>
  </si>
  <si>
    <t>Noncontrolling Interest [Abstract]</t>
  </si>
  <si>
    <t>MPLX LP MPLX is a publicly traded master limited partnership formed by us to own, operate, develop and acquire pipelines and other midstream assets related to the transportation and storage of hydrocarbon-based products, including crude oil, refined products, natural gas and NGLs. On December 4, 2015, MPLX and MarkWest completed a merger, whereby MarkWest became a wholly-owned subsidiary of MPLX (the “MarkWest Merger”). MarkWest’s operations include: natural gas gathering, processing and transportation; and NGL gathering, transportation, fractionation, storage and marketing. MPLX’s other assets include a 100 percent interest in MPLX Pipe Line Holdings LLC, which owns a network of common carrier crude oil and product pipeline systems and associated storage assets in the Midwest and Gulf Coast regions of the United States and a 100 percent interest in a butane cavern in Neal, West Virginia. MPLX also owns an inland marine business, which is comprised of 18 tow boats and approximately 200 barges that transports primarily crude oil and refined products principally for MPC in the Midwest and Gulf Coast regions of the United States. See Note 4 for information on MPLX’s anticipated investment in the Bakken Pipeline system. As of September 30, 2016 , we owned a 24 percent interest in MPLX, including a two percent general partner interest. This ownership percentage reflects the conversion of the MPLX Class B Units in July of 2017 at 1.09 to 1.00 and assumes exchange of the MPLX preferred units on a one for one basis. MPLX is a VIE because the limited partners of MPLX do not have substantive kick-out or substantive participating rights over the general partner. We are the primary beneficiary of MPLX because in addition to significant economic interest, we also have the power, through our 100 percent ownership of the general partner, to control the decisions that most significantly impact MPLX. We therefore consolidate MPLX and record a noncontrolling interest for the 76 percent interest owned by the public. The components of our noncontrolling interest consist of equity-based noncontrolling interest and redeemable noncontrolling interest. The redeemable noncontrolling interest relates to MPLX’s preferred units, discussed below. The creditors of MPLX do not have recourse to MPC’s general credit through guarantees or other financial arrangements. The assets of MPLX are the property of MPLX and cannot be used to satisfy the obligations of MPC. Reorganization Transactions On September 1, 2016, MPC, MPLX and various affiliates initiated a series of reorganization transactions in order to simplify MPLX’s ownership structure and its financial and tax reporting. In connection with these transactions, MPC contributed $225 million to MPLX and the issued and outstanding MPLX Class A Units, all of which were held by MarkWest Hydrocarbon L.L.C. (“MarkWest Hydrocarbon”), a subsidiary of MPLX, were exchanged for newly issued common units representing limited partner interests in MPLX. The simple average of the closing prices of MPLX common units for the last 10 trading days prior to September 1, 2016 was used for purposes of these transactions. As a result of these transactions, MPC increased its ownership interest in MPLX by 7 million MPLX common units, or approximately 1 percent . Private Placement of Preferred Units On May 13, 2016, MPLX completed the private placement of approximately 30.8 million 6.5 percent Series A Convertible Preferred Units (the “MPLX Preferred Units”) for a cash price of $32.50 per unit. The aggregate net proceeds of approximately $984 million from the sale of the MPLX Preferred Units was used for capital expenditures, repayment of debt and general partnership purposes. The MPLX Preferred Units rank senior to all MPLX common units with respect to distributions and rights upon liquidation. The holders of the MPLX Preferred Units are entitled to receive quarterly distributions equal to $0.528125 per unit commencing for the quarter ended June 30, 2016, with a prorated amount from the date of issuance. Following the second anniversary of the issuance of the MPLX Preferred Units, the holders of the MPLX Preferred Units will receive as a distribution the greater of $0.528125 per unit or the amount of per unit distributions paid to common units. The MPLX Preferred Units are convertible into MPLX common units on a one for one basis after three years, at the purchasers’ option, and after four years at MPLX’s option, subject to certain conditions. The MPLX Preferred Units are considered redeemable securities due to the existence of redemption provisions upon a deemed liquidation event which is considered outside our control. Therefore, they are presented as temporary equity in the mezzanine section of the consolidated balance sheets. We have recorded the MPLX Preferred Units at their issuance date fair value, net of issuance costs. Since the MPLX Preferred Units are not currently redeemable and not probable of becoming redeemable in the future, adjustment to the initial carrying amount is not necessary and would only be required if it becomes probable that the security would become redeemable. Contribution of Inland Marine Business to MPLX On March 31, 2016, we contributed our inland marine business to MPLX in exchange for 23 million common units and 460 thousand general partner units. The number of units we received from MPLX was determined by dividing $600 million by the volume weighted average NYSE price of MPLX common units for the 10 trading days preceding March 14, 2016, pursuant to the Membership Interests Contribution Agreement. We also agreed to waive first-quarter 2016 common unit distributions, IDRs and general partner distributions with respect to the common units issued in this transaction. The contribution of our inland marine business was accounted for as a transaction between entities under common control and we did not record a gain or loss. ATM Program On August 4, 2016, MPLX entered into a second amended and restated distribution agreement providing for the continuous issuance of up to an aggregate of $1.18 billion of common units, in amounts, at prices and on terms to be determined by market conditions and other factors at the time of any offerings (such continuous offering program, or at-the-market program, referred to as the “ATM Program”). MPLX expects to use the net proceeds from sales under the ATM Program for general partnership purposes including repayment of debt and funding for acquisitions, working capital requirements and capital expenditures. During the nine months ended September 30, 2016 , MPLX issued an aggregate of 18 million common units under the ATM Program, generating net proceeds of approximately $499 million . As a result of common units issued under the ATM Program during the period, we contributed approximately $10 million to MPLX in exchange for general partner units to maintain our two percent general partner interest. Agreements We have various long-term, fee-based transportation and storage services agreements with MPLX. Under these agreements, MPLX provides transportation and storage services to us, and we commit to provide MPLX with minimum quarterly throughput volumes on crude oil and refined products systems and minimum storage volumes of crude oil, refined products and butane.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t>
  </si>
  <si>
    <t>Acquisitions and Investments</t>
  </si>
  <si>
    <t>Business Combinations [Abstract]</t>
  </si>
  <si>
    <t>Acquisitions and Investments Merger with MarkWest Energy Partners, L.P. On December 4, 2015, MPLX completed the MarkWest Merger. The total value of consideration transferred was $8.61 billion , consisting of $7.33 billion in equity and $1.28 billion in cash. At closing, we made a payment of $1.23 billion to MarkWest common unitholders and the remaining $50 million will be paid in equal amounts, the first of which was paid in July 2016 and the second of which will be paid in July 2017, in connection with the conversion of the MPLX Class B Units to MPLX common units. Our financial results and operating statistics reflect the results of MarkWest from the date of the MarkWest Merger. The following table summarizes the final purchase price allocation. Subsequent to December 31, 2015 , additional analysis was completed and adjustments were made to the preliminary purchase price allocation as noted in the table below. The estimated fair value of assets acquired and liabilities and noncontrolling interests assumed at the acquisition date, are as follows: (In millions) As originally reported Adjustments As adjusted Cash and cash equivalents $ 12 $ — $ 12 Receivables 164 — 164 Inventories 33 (1 ) 32 Other current assets 44 — 44 Equity method investments 2,457 143 2,600 Property, plant and equipment, net 8,474 43 8,517 Other noncurrent assets (a) 473 65 538 Total assets acquired 11,657 250 11,907 Accounts payable 322 6 328 Payroll and benefits payable 13 — 13 Accrued taxes 21 — 21 Other current liabilities 44 — 44 Long-term debt 4,567 — 4,567 Deferred income taxes 374 3 377 Deferred credit and other liabilities 151 — 151 Noncontrolling interest 13 — 13 Total liabilities and noncontrolling interest assumed 5,505 9 5,514 Net assets acquired excluding goodwill 6,152 241 6,393 Goodwill 2,454 (241 ) 2,213 Net assets acquired $ 8,606 $ — $ 8,606 (a) The adjustment relates to acquired intangible assets. Adjustments to the preliminary purchase price allocations as of December 31, 2015 stem mainly from additional information obtained by management in the first quarter about facts and circumstances that existed at the acquisition date including updates to forecasted employee benefit costs and capital expenditures, and completion of certain valuations to determine the underlying fair value of certain acquired assets. The adjustment to intangibles mainly relates to a misstatement in the preliminary purchase price allocation as of December 31, 2015. The correction of the error in the first quarter resulted in a $68 million reduction to the carrying value of goodwill and offsetting increases of $64 million in intangibles and $2 million in both equity method investments and property, plant and equipment. Management concluded that the correction of the error is immaterial to the consolidated financial statements for all periods presented. The increases to fair value of equity method investments, property plant and equipment, and other noncurrent assets noted above would not have resulted in a material effect to depreciation and amortization or income from equity method investments in the consolidated statements of income for the year ended December 31, 2015, had the fair value adjustments been recorded as of December 4, 2015. The net fair value of the assets acquired and liabilities assumed in connection with the MarkWest Merger was less than the fair value of the total consideration resulting in the recognition of $2.21 billion of goodwill in three reporting units within our Midstream segment, substantially all of which is not deductible for tax purposes. Goodwill represents the complementary aspects of the highly diverse asset base of MarkWest and MPLX that will provide significant additional opportunities across the hydrocarbon value chain. As further discussed in Note 14 , we recorded a goodwill impairment charge based on the implied fair value of goodwill as of the interim impairment analysis in the first quarter of 2016. During the second quarter of 2016, we finalized the analysis of the purchase price allocation. The completion of the purchase price allocation resulted in a refinement of the impairment expense recorded, as more fully discussed in Note 14 . Unaudited Pro Forma Financial Information The following unaudited pro forma financial information presents consolidated results assuming the MarkWest Merger occurred on January 1, 2014. Three Months Ended Nine Months Ended (In millions, except per share data) 2015 2015 Sales and other operating revenues (including consumer excise taxes) $ 19,186 $ 57,830 Net income attributable to MPC 943 2,600 Net income attributable to MPC per share – basic $ 1.76 $ 4.81 Net income attributable to MPC per share – diluted 1.75 4.78 The unaudited pro forma financial information includes adjustments to align accounting policies, increased depreciation expense to reflect the fair value of property, plant and equipment, increased amortization expense related to identifiable intangible assets, adjustments to amortize the difference between the fair value and the principal amount of the MarkWest debt assumed by MPLX, adjustments to reflect the change in our limited partner interest in MPLX resulting from the MarkWest Merger, as well as the related income tax effects. The unaudited pro forma financial information does not give effect to potential synergies that could result from the transaction and is not necessarily indicative of the results of future operations. Investments in Ocean Vessel Joint Ventures We currently have indirect ownership interests in two ocean vessel joint ventures with Crowley Maritime Corporation (“Crowley”), which were established to own and operate Jones Act vessels in petroleum product service. In September 2015, we acquired a 50 percent ownership interest in a joint venture, Crowley Ocean Partners, with Crowley. The joint venture owns and operates four new Jones Act product tankers, three of which are leased to MPC. Two of the vessels were delivered in 2015, the third was delivered in April 2016 and the fourth was delivered in August 2016. During the nine months ended September 30, 2016 , we contributed $69 million in connection with the delivery of the third and fourth vessels. We have contributed a total of $141 million for the four vessels. In May 2016, MPC and Crowley formed a new ocean vessel joint venture, Crowley Coastal Partners LLC (“Crowley Coastal Partners”), in which MPC has a 50 percent ownership interest. MPC and Crowley each contributed their 50 percent ownership in Crowley Ocean Partners, discussed above, into Crowley Coastal Partners. In addition, we contributed $48 million in cash and Crowley contributed its 100 percent ownership interest in Crowley Blue Water Partners LLC (“Crowley Blue Water Partners”) to Crowley Coastal Partners. Crowley Blue Water Partners is an entity that owns and operates three 750 Series ATB vessels that are leased to MPC. We account for our 50 percent interest in Crowley Coastal Partners as part of our Midstream segment using the equity method of accounting. See Note 5 for information on Crowley Coastal Partners as a VIE and Note 22 for information on our conditional guarantee of the indebtedness of Crowley Ocean Partners and Crowley Blue Water Partners. Investments in Pipeline Companies In November 2013, we agreed to serve as an anchor shipper for the Sandpiper pipeline project and fund 37.5 percent of the construction costs of the project, which was to become part of Enbridge Energy Partners L.P.’s (“Enbridge Energy Partners”) North Dakota System. In exchange for these commitments, we were to earn an approximate 27 percent equity interest in Enbridge Energy Partners’ North Dakota System when the Sandpiper pipeline is placed into service. We made contributions of $14 million to North Dakota Pipeline Company LLC (“North Dakota Pipeline”) during the nine months ended September 30, 2016 and have contributed $301 million since project inception to fund our share of the construction costs for the project. On September 1, 2016, Enbridge Energy Partners announced that its affiliate, North Dakota Pipeline, would withdraw certain pending regulatory applications for the Sandpiper pipeline project and that the project would be deferred indefinitely. These decisions were considered to indicate an impairment of the costs capitalized to date on the project. See Note 15 for information regarding the charge recognized in the third quarter of 2016. MPLX currently expects to participate in a joint venture with Enbridge Energy Partners to acquire a 9.1875 percent equity interest in the Dakota Access Pipeline (“DAPL”) and Energy Transfer Crude Oil Company Pipeline (“ETCOP”) projects, collectively referred to as the Bakken Pipeline system, from Energy Transfer Partners, L.P. (“ETP”) and Sunoco Logistics Partners, L.P. (“SXL”) for $500 million . Furthermore, MPC expects to become a committed shipper on the Bakken Pipeline system under terms of an on-going open season. The acquisition remains subject to certain closing conditions and is expected to close in the fourth quarter of 2016. The Bakken Pipeline system is currently expected to deliver in excess of 470,000 barrels per day of crude oil from the Bakken/Three Forks production area in North Dakota to the Midwest through Patoka, Illinois and ultimately to the Gulf Coast. ETP and SXL collectively own a 75 percent interest in each of the two joint ventures that are developing the Bakken Pipeline system. MPLX and Enbridge Energy Partners will participate in a new joint venture to acquire 49 percent of ETP and SXL’s 75 percent indirect interest in the Bakken Pipeline system. MPLX will own 25 percent of this new joint venture with Enbridge, which results in a 9.1875 percent indirect ownership interest in the Bakken Pipeline system. MPLX expects to account for its investment using the equity method of accounting. Subject to the closing of the transaction with ETP and SXL, Enbridge Energy Partners has agreed to cancel MPC’s transportation services agreement with respect to the Sandpiper pipeline project and release MPC from paying any termination fee per that agreement.</t>
  </si>
  <si>
    <t>Variable Interest Entity</t>
  </si>
  <si>
    <t>Variable Interest Entity, Not Primary Beneficiary, Disclosures [Abstract]</t>
  </si>
  <si>
    <t>Variable Interest Entities In addition to MPLX, as described in Note 3 , the following entities are also VIEs. Crowley Coastal Partners In May 2016, Crowley Coastal Partners was formed to own the interest in both Crowley Ocean Partners and Crowley Blue Water Partners. We have determined that Crowley Coastal Partners is a VIE based on the terms of the existing financing arrangements for Crowley Blue Water Partners and Crowley Ocean Partners and the associated debt guarantees by MPC and Crowley. Our maximum exposure to loss at September 30, 2016 was $491 million , which includes our equity method investment in Crowley Coastal Partners and the debt guarantees provided to each of the lenders to Crowley Blue Water Partners and Crowley Ocean Partners. We are not the primary beneficiary of this VIE because we do not have the power to control the activities that significantly influence the economic outcomes of the entity and therefore, do not consolidate the entity. MarkWest Utica EMG On January 1, 2012, MarkWest Utica Operating Company, LLC (“Utica Operating”), a wholly-owned and consolidated subsidiary of MarkWest, and EMG Utica, LLC ("EMG Utica") (together the "Members"), executed agreements to form a joint venture, MarkWest Utica EMG LLC (“MarkWest Utica EMG”), to develop significant natural gas gathering, processing and NGL fractionation, transportation and marketing infrastructure in eastern Ohio. MarkWest has a 60 percent legal ownership interest in MarkWest Utica EMG. MarkWest Utica EMG's inability to fund its planned activities without subordinated financial support qualify it as a VIE. Utica Operating is not deemed to be the primary beneficiary due to EMG Utica’s voting rights on significant matters. We account for our ownership interest in MarkWest Utica EMG as an equity method investment. MPLX receives engineering and construction and administrative management fee revenue and reimbursement for other direct personnel costs for operating MarkWest Utica EMG. Our maximum exposure to loss as a result of our involvement with MarkWest Utica EMG includes our equity investment, any additional capital contribution commitments and any operating expenses incurred by the subsidiary operator in excess of compensation received for the performance of the operating services. Our equity investment in MarkWest Utica EMG at September 30, 2016 was $2.25 billion . Ohio Gathering Ohio Gathering Company, L.L.C. (“Ohio Gathering”) is a subsidiary of MarkWest Utica EMG and is engaged in providing natural gas gathering services in the Utica Shale in eastern Ohio. Ohio Gathering is a joint venture between MarkWest Utica EMG and Summit Midstream Partners, LLC. As of September 30, 2016 , we had a 36 percent indirect ownership interest in Ohio Gathering. As this entity is a subsidiary of MarkWest Utica EMG, which is accounted for as an equity method investment, MPLX reports its portion of Ohio Gathering’s net assets as a component of its investment in MarkWest Utica EMG. MPLX receives engineering and construction and administrative management fee revenue and reimbursement for other direct personnel costs for operating Ohio Gathering.</t>
  </si>
  <si>
    <t>Related Party Transactions</t>
  </si>
  <si>
    <t>Related Party Transactions [Abstract]</t>
  </si>
  <si>
    <t>Related Party Transactions Our related parties include: • Centennial Pipeline LLC (“Centennial”), in which we have a 50 percent noncontrolling interest. Centennial owns a refined products pipeline and storage facility. • Crowley Blue Water Partners, in which we have a 50 percent indirect noncontrolling interest. Crowley Blue Water Partners owns and operates three Jones Act ATB vessels. • Crowley Ocean Partners, in which we have a 50 percent indirect noncontrolling interest. Crowley Ocean Partners owns and operates Jones Act product tankers. • Explorer Pipeline Company (“Explorer”), in which we have a 25 percent interest. Explorer owns and operates a refined products pipeline. • Illinois Extension Pipeline Company, LLC (“Illinois Extension Pipeline”), in which we have a 35 percent noncontrolling interest. Illinois Extension Pipeline owns and operates a crude oil pipeline. • LOCAP LLC (“LOCAP”), in which we have a 59 percent noncontrolling interest. LOCAP owns and operates a crude oil pipeline. • LOOP LLC (“LOOP”), in which we have a 51 percent noncontrolling interest. LOOP owns and operates the only U.S. deepwater oil port. • MarkWest EMG Jefferson Dry Gas Gathering Company, L.L.C. (“Jefferson Dry Gas”), in which we have a 67 percent noncontrolling interest. Jefferson Dry Gas is engaged in dry natural gas gathering in the county of Jefferson, Ohio. • MarkWest Utica EMG, in which we have a 60 percent noncontrolling interest. MarkWest Utica EMG owns and operates a NGL pipeline and natural gas gathering system. • Ohio Condensate Company, L.L.C. (“Ohio Condensate”), in which we have a 60 percent noncontrolling interest. Ohio Condensate owns and operates wellhead condensate stabilization and gathering services for certain locations within Ohio. • Ohio Gathering, in which we have a 36 percent indirect noncontrolling interest. Ohio Gathering owns, operates and develops midstream gathering infrastructure in southeastern Ohio. • The Andersons Albion Ethanol LLC (“TAAE”), in which we have a 45 percent noncontrolling interest, The Andersons Clymers Ethanol LLC (“TACE”), in which we have a 60 percent noncontrolling interest and The Andersons Marathon Ethanol LLC (“TAME”), in which we have a 67 percent direct and indirect noncontrolling interest. These companies each own and operate an ethanol production facility. • Other equity method investees. We believe that transactions with related parties were conducted on terms comparable to those with unaffiliated parties. Sales to related parties, which are included in “Sales and other operating revenues (including consumer excise taxes)” on the accompanying consolidated statements of income, were $2 million and $1 million for the three months ended September 30, 2016 and 2015 , respectively, and $5 million and $4 million for the nine months ended September 30, 2016 and 2015 , respectively. Other income from related parties, which is included in “Other income” on the accompanying consolidated statements of income, were $12 million and less than $1 million for the three months ended September 30, 2016 and 2015 , respectively, and $31 million and $1 million for the nine months ended September 30, 2016 and 2015 , respectively. Other income from related parties consists primarily of fees received for operating transportation assets for our related parties. Purchases from related parties were as follows: Three Months Ended Nine Months Ended (In millions) 2016 2015 2016 2015 Crowley Blue Water Partners $ 16 $ — $ 22 $ — Crowley Ocean Partners 15 — 32 — Explorer 4 2 12 16 Illinois Extension Pipeline 27 — 82 — LOCAP 6 6 18 17 LOOP 14 12 42 38 Ohio Condensate 2 — 8 — TAAE 9 11 29 39 TACE 10 7 39 38 TAME 23 21 67 64 Other equity method investees 2 2 8 7 Total $ 128 $ 61 $ 359 $ 219 Related party purchases from Crowley Blue Water Partners and Crowley Ocean Partners consist of leasing marine equipment primarily used to transport refined products. Related party purchases from Explorer consist primarily of refined product transportation costs. Related party purchases from Illinois Extension Pipeline, LOCAP, LOOP and other equity method investees consist primarily of crude oil transportation costs. Related party purchases from Ohio Condensate consist of condensate processing fees. Related party purchases from TAAE, TACE and TAME consist of ethanol purchases. Receivables from related parties, which are included in “Receivables, less allowance for doubtful accounts” on the accompanying consolidated balance sheets, were as follows: (In millions) September 30, December 31, Centennial $ 1 $ 1 Jefferson Dry Gas — 2 MarkWest Utica EMG 2 1 Ohio Condensate — 3 Ohio Gathering 2 5 Other equity method investees 2 1 Total $ 7 $ 13 The long-term receivable, which is included in “Other noncurrent assets” on the accompanying consolidated balance sheet, was $1 million at September 30, 2016 and $1 million at December 31, 2015 . Payables to related parties, which are included in “Accounts payable” on the accompanying consolidated balance sheets, were as follows: (In millions) September 30, December 31, Explorer $ 1 $ 1 Illinois Extension Pipeline 9 4 LOCAP 2 2 LOOP 4 5 MarkWest Utica EMG 15 19 Ohio Condensate 1 4 TAAE 1 1 TACE 2 2 TAME 3 3 Other equity method investees 2 1 Total $ 40 $ 42</t>
  </si>
  <si>
    <t>Income per Common Share</t>
  </si>
  <si>
    <t>Earnings Per Share [Abstract]</t>
  </si>
  <si>
    <t>Income per Common Share We compute basic earnings per share by dividing net income attributable to MPC by the weighted average number of shares of common stock outstanding. Diluted income per share assumes exercise of certain stock-based compensation awards, provided the effect is not anti-dilutive. MPC grants certain incentive compensation awards to employees and non-employee directors that are considered to be participating securities. Due to the presence of participating securities, we have calculated our earnings per share using the two-class method. Three Months Ended Nine Months Ended (In millions, except per share data) 2016 2015 2016 2015 Basic earnings per share: Allocation of earnings: Net income attributable to MPC $ 145 $ 948 $ 947 $ 2,665 Income allocated to participating securities — 1 1 3 Income available to common stockholders – basic $ 145 $ 947 $ 946 $ 2,662 Weighted average common shares outstanding 527 535 528 540 Basic earnings per share $ 0.28 $ 1.77 $ 1.79 $ 4.93 Diluted earnings per share: Allocation of earnings: Net income attributable to MPC $ 145 $ 948 $ 947 $ 2,665 Income allocated to participating securities — 1 1 3 Income available to common stockholders – diluted $ 145 $ 947 $ 946 $ 2,662 Weighted average common shares outstanding 527 535 528 540 Effect of dilutive securities 3 3 3 4 Weighted average common shares, including dilutive effect 530 538 531 544 Diluted earnings per share $ 0.27 $ 1.76 $ 1.78 $ 4.90 The following table summarizes the shares that were anti-dilutive and, therefore, were excluded from the diluted share calculation. Three Months Ended Nine Months Ended (In millions) 2016 2015 2016 2015 Shares issued under stock-based compensation plans 3 1 3 1</t>
  </si>
  <si>
    <t>Equity</t>
  </si>
  <si>
    <t>Equity [Abstract]</t>
  </si>
  <si>
    <t>Equity As of September 30, 2016 , we have $2.58 billion of remaining share repurchase authorizations from our board of directors. We may utilize various methods to effect the repurchases, which could include open market repurchases, negotiated block transactions, accelerated share repurchases or open market solicitations for shares, some of which may be affected through Rule 10b5-1 plans. The timing and amount of future repurchases, if any, will depend upon several factors, including market and business conditions, and such repurchases may be discontinued at any time. Total share repurchases were as follows for the three and nine months ended September 30, 2016 and 2015 : Three Months Ended Nine Months Ended (In millions, except per share data) 2016 2015 2016 2015 Number of shares repurchased 1 3 4 15 Cash paid for shares repurchased $ 51 $ 156 $ 177 $ 773 Effective average cost per delivered share $ 42.76 $ 50.86 $ 41.14 $ 49.97</t>
  </si>
  <si>
    <t>Segment Information</t>
  </si>
  <si>
    <t>Segment Reporting [Abstract]</t>
  </si>
  <si>
    <t>Segment Information In the first quarter of 2016, we revised our segment reporting in connection with the contribution of our inland marine business to MPLX. The operating results for our inland marine business and our investment in Crowley Ocean Partners are now reported in our Midstream segment. Previously they were reported as part of our Refining &amp; Marketing segment. Comparable prior period information has been recast to reflect our revised segment presentation. We have three reportable segments: Refining &amp; Marketing; Speedway; and Midstream. Each of these segments is organized and managed based upon the nature of the products and services it offers. • Refining &amp; Marketing – refines crude oil and other feedstocks at our refineries in the Gulf Coast and Midwest regions of the United States, purchases ethanol and refined products for resale and distributes refined products through various means, including terminals and trucks that we own or operate. We sell refined products to wholesale marketing customers domestically and internationally, to buyers on the spot market, to our Speedway segment and to independent entrepreneurs who operate Marathon ® retail outlets. • Speedway – sells transportation fuels and convenience merchandise in retail markets in the Midwest, East Coast and Southeast regions of the United States. • Midstream – includes the operations of MPLX and certain other related operations. The Midstream segment gathers, processes and transports natural gas; gathers, transports, fractionates, stores and markets NGLs and transports and stores crude oil and refined products. On December 4, 2015, MPLX completed a merger with MarkWest and its results are included in the Midstream segment. Segment information for periods prior to the MarkWest Merger does not include amounts for these operations. See Note 4 . Segment income represents income from operations attributable to the reportable segments. Corporate administrative expenses and costs related to certain non-operating assets are not allocated to the reportable segments. In addition, certain items that affect comparability (as determined by the chief operating decision maker) are not allocated to the reportable segments. (In millions) Refining &amp; Marketing Speedway Midstream Total Three Months Ended September 30, 2016 Revenues: Customer $ 11,286 $ 4,848 $ 484 $ 16,618 Intersegment (a) 2,798 1 206 3,005 Segment revenues $ 14,084 $ 4,849 $ 690 $ 19,623 Segment income from operations (b) $ 306 $ 209 $ 258 $ 773 Income from equity method investments (d) 8 — 51 59 Depreciation and amortization (d) 277 71 145 493 Capital expenditures and investments (e) 267 71 394 732 (In millions) Refining &amp; Marketing Speedway Midstream Total Three Months Ended September 30, 2015 Revenues: Customer $ 13,441 $ 5,256 $ 19 $ 18,716 Intersegment (a) 3,192 1 198 3,391 Segment revenues $ 16,633 $ 5,257 $ 217 $ 22,107 Segment income from operations (b) $ 1,434 $ 243 $ 93 $ 1,770 Income from equity method investments 6 — 17 23 Depreciation and amortization (d) 262 63 27 352 Capital expenditures and investments (e) 256 130 156 542 (In millions) Refining &amp; Marketing Speedway Midstream Total Nine Months Ended September 30, 2016 Revenues: Customer $ 31,197 $ 13,663 $ 1,324 $ 46,184 Intersegment (a) 7,872 2 595 8,469 Segment revenues $ 39,069 $ 13,665 $ 1,919 $ 54,653 Segment income from operations (b)(c) $ 1,324 $ 569 $ 626 $ 2,519 Income from equity method investments (d) 10 — 110 120 Depreciation and amortization (d) 820 203 429 1,452 Capital expenditures and investments (e) 788 191 1,147 2,126 (In millions) Refining &amp; Marketing Speedway Midstream Total Nine Months Ended September 30, 2015 Revenues: Customer $ 41,277 $ 15,116 $ 51 $ 56,444 Intersegment (a) 9,353 3 587 9,943 Segment revenues $ 50,630 $ 15,119 $ 638 $ 66,387 Segment income from operations (b) $ 3,907 $ 538 $ 286 $ 4,731 Income from equity method investments 20 — 38 58 Depreciation and amortization (d) 784 188 79 1,051 Capital expenditures and investments (e) 686 275 400 1,361 (a) Management believes intersegment transactions were conducted under terms comparable to those with unaffiliated parties. (b) Corporate overhead expenses attributable to MPLX are included in the Midstream segment. Corporate overhead expenses are not allocated to the Refining &amp; Marketing and Speedway segments. (c) The Refining &amp; Marketing and Speedway segments include inventory LCM benefit of $345 million and $25 million , respectively, for the nine months ended September 30, 2016 . (d) Differences between segment totals and MPC totals represent amounts related to unallocated items and are included in “Items not allocated to segments” in the reconciliation below. (e) Capital expenditures include changes in capital accruals, acquisitions (including any goodwill) and investments in affiliates. The following reconciles segment income from operations to income before income taxes as reported in the consolidated statements of income: Three Months Ended Nine Months Ended (In millions) 2016 2015 2016 2015 Segment income from operations $ 773 $ 1,770 $ 2,519 $ 4,731 Items not allocated to segments: Corporate and other unallocated items (a)(b) (67 ) (75 ) (201 ) (229 ) Pension settlement expenses (c) (4 ) (2 ) (7 ) (4 ) Impairments (d) (267 ) (144 ) (486 ) (144 ) Net interest and other financial income (costs) (141 ) (70 ) (420 ) (215 ) Income before income taxes $ 294 $ 1,479 $ 1,405 $ 4,139 (a) Corporate and other unallocated items consists primarily of MPC’s corporate administrative expenses and costs related to certain non-operating assets. (b) Corporate overhead expenses attributable to MPLX are included in the Midstream segment. Corporate overhead expenses are not allocated to the Refining &amp; Marketing and Speedway segments. (c) See Note 20 . (d) 2016 relates to impairments of goodwill and equity method investments. 2015 relates to the cancellation of the Residual Oil Upgrader Expansion project. See Notes 14 and 15 , respectively. The following reconciles segment capital expenditures and investments to total capital expenditures: Three Months Ended Nine Months Ended (In millions) 2016 2015 2016 2015 Segment capital expenditures and investments $ 732 $ 542 $ 2,126 $ 1,361 Less investments in equity method investees (a) 69 72 383 221 Plus items not allocated to segments: Capital expenditures 14 33 59 95 Capitalized interest 15 10 47 26 Total capital expenditures (b) $ 692 $ 513 $ 1,849 $ 1,261 (a) The nine months ended September 30, 2016 includes an adjustment of $143 million to the fair value of equity investments acquired in connection with the MarkWest Merger. See Note 4 . (b) Capital expenditures include changes in capital accruals. See Note 18 for a reconciliation of total capital expenditures to additions to property, plant and equipment as reported in the consolidated statements of cash flows.</t>
  </si>
  <si>
    <t>Other Items</t>
  </si>
  <si>
    <t>Other Income and Expenses [Abstract]</t>
  </si>
  <si>
    <t>Other Items Net interest and other financial income (costs) was: Three Months Ended Nine Months Ended (In millions) 2016 2015 2016 2015 Interest income $ 3 $ 2 $ 5 $ 5 Interest expense (a) (153 ) (77 ) (455 ) (226 ) Interest capitalized 15 11 47 27 Other financial costs (6 ) (6 ) (17 ) (21 ) Net interest and other financial income (costs) $ (141 ) $ (70 ) $ (420 ) $ (215 ) (a) The three and nine months ended September 30, 2016 includes $11 million and $33 million , respectively, for the amortization of the discount related to the difference between the fair value and the principal amount of the assumed MarkWest debt.</t>
  </si>
  <si>
    <t>Income Taxes</t>
  </si>
  <si>
    <t>Income Tax Disclosure [Abstract]</t>
  </si>
  <si>
    <t>Income Taxes The combined federal, state and foreign income tax rate was 26 percent and 35 percent for the three months ended September 30, 2016 and 2015 , respectively and 34 percent and 35 percent for the nine months ended September 30, 2016 and 2015 , respectively. The effective tax rate for the three months ended September 30, 2016 varies from the U.S. statutory rate of 35 percent primarily due to the effects of a lower forecasted annual effective tax rate as compared to the forecasted rate used for the first six months of 2016. The effective tax rate for the nine months ended September 30, 2016 is slightly less than the U.S. statutory rate of 35 percent primarily due to certain permanent tax differences related to the net income attributable to noncontrolling interests (including their proportional share of the goodwill impairment charge recorded by MPLX), the domestic manufacturing deduction and state and local tax expense. The effective tax rate for the three and nine months ended September 30, 2015 is equivalent to the U.S. statutory rate of 35 percent . On March 31, 2016, we contributed our inland marine business to MPLX in exchange for MPLX common units representing limited partner interests and general partner units resulting in an increase in MPC’s controlling interest in MPLX. As a result of the change in our ownership of the underlying assets of MPLX, we recorded a decrease in MPC’s deferred tax liabilities of $42 million with an offsetting increase to additional paid-in capital. During the first quarter of 2016, MPC’s deferred tax liabilities increased $115 million and additional paid-in capital decreased by the same amount for an out of period adjustment to update the preliminary tax effects recorded in 2015 related to the MarkWest Merger. The impact of the out of period adjustment was not material to the consolidated balance sheet as of December 31, 2015. We are continuously undergoing examination of our income tax returns, which have been completed for our U.S. federal and state income tax returns through the 2009 and 2007 tax years, respectively. We had $6 million of unrecognized tax benefits as of September 30, 2016 . Pursuant to our tax sharing agreement with Marathon Oil Corporation (“Marathon Oil”), the unrecognized tax benefits related to pre-spinoff operations for which Marathon Oil was the taxpayer remain the responsibility of Marathon Oil and we have indemnified Marathon Oil accordingly. See Note 22 for indemnification information.</t>
  </si>
  <si>
    <t>Inventory Disclosure [Abstract]</t>
  </si>
  <si>
    <t>Inventories (In millions) September 30, December 31, Crude oil and refinery feedstocks $ 2,230 $ 2,180 Refined products 2,689 2,804 Materials and supplies 442 438 Merchandise 163 173 LCM reserve — (370 ) Total $ 5,524 $ 5,225 Inventories are carried at the lower of cost or market value. Costs of crude oil, refinery feedstocks and refined products are aggregated on a consolidated basis for purposes of assessing if the LIFO cost basis of these inventories may have to be written down to market values. As of December 31, 2015, costs of inventories exceeded market value by $370 million . As of September 30, 2016 , market value exceeded cost. The effect of the change in LCM reserve was a $370 million benefit to cost of revenues for the nine months ended September 30, 2016 . Based on movements of refined product prices, future inventory valuation adjustments could have a negative effect to earnings. Such losses are subject to reversal in subsequent periods if prices recover. The cost of inventories of crude oil and refinery feedstocks, refined products and merchandise is determined primarily under the LIFO method. During the nine months ended September 30, 2016 and 2015 , we recorded LIFO liquidations caused by permanently decreased levels in refined products inventory volumes. Cost of revenues increased and income from operations decreased by approximately $54 million and $30 million for the nine months ended September 30, 2016 and 2015 , respectively, as a result of the LIFO liquidations.</t>
  </si>
  <si>
    <t>Property, Plant and Equipment</t>
  </si>
  <si>
    <t>Property, Plant and Equipment [Abstract]</t>
  </si>
  <si>
    <t xml:space="preserve"> Property, Plant and Equipment (In millions) September 30, December 31, Refining &amp; Marketing $ 19,179 $ 18,396 Speedway 5,224 5,067 Midstream 12,328 11,379 Corporate and Other 795 762 Total 37,526 35,604 Less accumulated depreciation 11,829 10,440 Property, plant and equipment, net $ 25,697 $ 25,164</t>
  </si>
  <si>
    <t>Goodwill and Intangible Assets Disclosure [Abstract]</t>
  </si>
  <si>
    <t>Goodwill Goodwill is tested for impairment on an annual basis and when events or changes in circumstances indicate the fair value of a reporting unit with goodwill has been reduced below the carrying value of the net assets of the reporting unit. During the first quarter of 2016, MPLX, our consolidated subsidiary, determined that an interim impairment analysis of the goodwill recorded in connection with the MarkWest Merger was necessary based on consideration of a number of first quarter events and circumstances, including i) continued deterioration of near term commodity prices as well as longer term pricing trends, ii) recent guidance on reductions to forecasted capital spending, the slowing of drilling activity and the resulting reduced production growth forecasts released or communicated by MPLX’s producer customers and iii) increases in the cost of capital. The combination of these factors was considered to be a triggering event requiring an interim impairment test. Based on the first step of the interim goodwill impairment analysis, the fair value for three of the reporting units to which goodwill was assigned in connection with the MarkWest Merger was less than their respective carrying value. In step two of the impairment analysis, the implied fair values of the goodwill were compared to the carrying values within those reporting units. Based on this assessment, it was determined that goodwill was impaired in two of the reporting units. Accordingly, MPLX recorded an impairment charge of approximately $129 million in the first quarter of 2016. In the second quarter of 2016, we completed our purchase price allocation, which resulted in an additional $1 million of impairment expense that would have been recorded in the first quarter of 2016 had the purchase price allocation been completed as of that date. This adjustment to the impairment expense was the result of completing an evaluation of the deferred tax liabilities associated with the MarkWest Merger and their impact on the resulting goodwill that was recognized. The fair value of the reporting units for the interim goodwill impairment analysis was determined based on applying the discounted cash flow method, which is an income approach, and the guideline public company method, which is a market approach. The discounted cash flow fair value estimate was based on known or knowable information at the interim measurement date. The significant assumptions that were used to develop the estimates of the fair values under the discounted cash flow method include management’s best estimates of the expected future results and discount rates, which ranged from 10.5 percent to 11.5 percent . Fair value determinations require considerable judgment and are sensitive to changes in underlying assumptions and factors. As a result, there can be no assurance that the estimates and assumptions made for purposes of the interim goodwill impairment test will prove to be an accurate prediction of the future. The changes in the carrying amount of goodwill for the nine months ended September 30, 2016 were as follows: (In millions) Refining &amp; Marketing Speedway Midstream Total Balance at December 31, 2015 $ 539 $ 853 $ 2,627 $ 4,019 Purchase price allocation adjustments (a) — — (241 ) (241 ) Impairment — — (130 ) (130 ) Balance at September 30, 2016 $ 539 $ 853 $ 2,256 $ 3,648 (a) See Note 4 for further discussion on purchase price allocation adjustments.</t>
  </si>
  <si>
    <t>Fair Value Measurements</t>
  </si>
  <si>
    <t>Fair Value Disclosures [Abstract]</t>
  </si>
  <si>
    <t>Fair Value Measurements Fair Values—Recurring The following tables present assets and liabilities accounted for at fair value on a recurring basis as of September 30, 2016 and December 31, 2015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September 30, 2016 Fair Value Hierarchy (In millions) Level 1 Level 2 Level 3 Netting and Collateral (a) Net Carrying Value on Balance Sheet (b) Collateral Pledged Not Offset Commodity derivative instruments, assets $ 277 $ 1 $ — $ (278 ) $ — $ 64 Other assets 2 — — N/A 2 — Total assets at fair value $ 279 $ 1 $ — $ (278 ) $ 2 $ 64 Commodity derivative instruments, liabilities (c) $ 312 $ — $ 4 $ (313 ) $ 3 $ — Embedded derivatives in commodity contracts (c) — — 44 — 44 — Contingent consideration, liability (d) — — 128 N/A 128 — Total liabilities at fair value $ 312 $ — $ 176 $ (313 ) $ 175 $ — December 31, 2015 Fair Value Hierarchy (In millions) Level 1 Level 2 Level 3 Netting and Collateral (a) Net Carrying Value on Balance Sheet (b) Collateral Pledged Not Offset Commodity derivative instruments, assets $ 104 $ 2 $ 7 $ (62 ) $ 51 $ — Other assets 2 — — N/A 2 — Total assets at fair value $ 106 $ 2 $ 7 $ (62 ) $ 53 $ — Commodity derivative instruments, liabilities $ 39 $ — $ — $ (39 ) $ — $ — Embedded derivatives in commodity contracts (c) — — 32 — 32 — Contingent consideration, liability (d) — — 317 N/A 317 — Total liabilities at fair value $ 39 $ — $ 349 $ (39 ) $ 349 $ — (a) Represents the impact of netting assets, liabilities and cash collateral when a legal right of offset exists. As of September 30, 2016 , cash collateral of $35 million was netted with the mark-to-market derivative liabilities. As of December 31, 2015 , $23 million was netted with mark-to-market derivative assets. (b) We have no derivative contracts that are subject to master netting arrangements that are reflected gross on the balance sheet. (c) Level 3 includes $9 million and $5 million classified as current at September 30, 2016 and December 31, 2015 , respectively. (d) Includes $128 million and $196 million classified as current at September 30, 2016 and December 31, 2015 , respectively. 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 Commodity derivatives in Level 2 include crude oil and natural gas swap contracts and are measured at fair value with a market approach. The valuations are based on the appropriate commodity prices and contain no significant unobservable inputs. LIBO Rates are an observable input for the measurement of these derivative contracts. The measurements for commodity contracts contain observable inputs in the form of forward prices based on WTI crude oil prices; and Columbia Appalachia, Henry Hub, PEPL and Houston Ship Channel natural gas prices. Level 3 instruments include OTC NGL contracts and embedded derivatives in commodity contracts. The fair value calculation for these Level 3 instruments used significant unobservable inputs including: (1) NGL prices interpolated and extrapolated due to inactive markets ranging from $0.22 to $3.13 per gallon, (2) electricity prices ranging from $24.66 to $27.11 per megawatt hour and (3) the probability of renewal of 50 percent for the first five -year term and 75 percent for the second five -year term of the gas purchase agreement and the related keep-whole processing agreement. For these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The embedded derivative liability relates to a natural gas purchase agreement embedded in a keep‑whole processing agreement. Increases or decreases in forward NGL prices result in an increase or decrease in the fair value of the embedded derivative. An increase in the probability of renewal would result in an increase in the fair value of the related embedded derivative liability. The contingent consideration represents the fair value as of September 30, 2016 and December 31, 2015 of the remaining amount we expect to pay to BP related to the earnout provision associated with our 2013 acquisition of BP’s refinery in Texas City, Texas and related logistics and marketing assets. We refer to these assets as the “Galveston Bay Refinery and Related Assets.” The fair value of the remaining contingent consideration was estimated using an income approach and is therefore a Level 3 liability. The amount of cash to be paid under the arrangement is based on both a market-based crack spread and refinery throughput volumes for the months during which the earnout applies, as well as established thresholds that cap the annual and total payment. The earnout payment cannot exceed $250 million per year for the last three years of the arrangement, with the total cumulative payment capped at $700 million over the six-year period commencing in 2014. Any excess or shortfall from the annual cap for a current year’s earnout calculation will not affect subsequent years’ calculations. The fair value calculation used significant unobservable inputs, including: (1) an estimate of forecasted monthly refinery throughput volumes; (2) a range of internal and external monthly crack spread forecasts from approximately $11 to $13 per barrel; and (3) a range of risk-adjusted discount rates from five percent to 10 percent . An increase or decrease in forecasts for the crack spread or refinery throughput volumes may result in a corresponding increase or decrease in the fair value of the contingent consideration liability. Increases to the fair value as a result of increasing forecasts for both of these unobservable inputs, however, are limited as the earnout payment is subject to annual caps. An increase or decrease in the discount rate may result in a decrease or increase to the fair value of the contingent consideration liability, respectively. The fair value of the contingent consideration liability is reassessed each quarter, with changes in fair value recorded in cost of revenues. During the second quarter of 2016, we paid BP $200 million for the third year’s contingent earnout. On the consolidated statements of cash flows for the nine months ended September 30, 2016 , $164 million of the contingent earnout payment is included as a financing activity with the remainder included as an operating activity. Including this second quarter payment, we have paid BP approximately $569 million in total leaving $131 million remaining under the total cap of $700 million . The following is a reconciliation of the beginning and ending balances recorded for liabilities classified as Level 3 in the fair value hierarchy. Three Months Ended Nine Months Ended (In millions) 2016 2015 2016 2015 Beginning balance $ 171 $ 307 $ 342 $ 478 Contingent consideration payment — — (200 ) (189 ) Unrealized and realized losses included in net income 6 5 33 23 Settlements of derivative instruments (1 ) — 1 — Ending balance $ 176 $ 312 $ 176 $ 312 The amount of total losses for the period included in earnings attributable to the change in unrealized losses relating to assets still held at the end of period: Derivative instruments $ 4 $ — $ 19 $ — Contingent consideration agreement 2 5 11 23 Total $ 6 $ 5 $ 30 $ 23 Fair Values - Nonrecurring The following table shows the values of assets, by major category, measured at fair value on a nonrecurring basis in periods subsequent to their initial recognition. Nine Months Ended September 30, 2016 2015 (In millions) Fair Value Impairment Fair Value Impairment Equity method investments $ 42 $ 356 $ — $ — Goodwill — 130 — — Property, plant and equipment, net — — — 144 During the third quarter of 2016, Enbridge Energy Partners announced that its affiliate, North Dakota Pipeline, would withdraw certain pending regulatory applications for the Sandpiper pipeline project and that the project would be deferred indefinitely. These decisions were considered to indicate an impairment of the costs capitalized to date on the project. As the operator of North Dakota Pipeline, which owns the investments made to date in the Sandpiper pipeline project, and the entity responsible for maintaining its financial records, Enbridge completed a fixed asset impairment analysis as of August 31, 2016, in accordance with ASC Topic 360, to determine the fixed asset impairment charge. Based on the estimated liquidation value of the fixed assets, an impairment charge was recorded by North Dakota Pipeline. Based on our 37.5 percent ownership of North Dakota Pipeline, we recognized approximately $267 million of this charge in the third quarter of 2016 through “Income (loss) from equity method investments” on the accompanying consolidated statements of income. Also, in accordance with ASC Topic 323, we completed an assessment to determine any additional equity method impairment charge to be recorded on our consolidated financial statements resulting from an other-than-temporary impairment. The result of this analysis indicated no additional charge was required to be recorded. The fixed assets of North Dakota Pipeline related to the Sandpiper pipeline project consist primarily of project management and engineering costs, pipe, valves, motors and other equipment, land and easements. The fair value of fixed assets was estimated based on a market approach using the estimated price that would be received to sell pipe, land and other related equipment in its current condition, considering the current market conditions for sale of these assets and length of disposal period. The valuation considered a range of potential selling prices from various alternatives that could be used to dispose of these assets. As such, the fair value of the North Dakota Pipeline equity method investment and its underlying assets represents a Level 3 measurement. North Dakota Pipeline expects to dispose of these assets through orderly transactions. During the second quarter of 2016, forecasts for Ohio Condensate, an equity method investment, were reduced in line with updated forecasts for customer requirements. As the operator of that entity responsible for maintaining its financial records, we completed a fixed asset impairment analysis as of June 30, 2016, in accordance with ASC Topic 360, to determine the potential fixed asset impairment charge. The resulting fixed asset impairment charge recorded within Ohio Condensate’s financial statements was $96 million . Based on our 60 percent ownership of Ohio Condensate, approximately $58 million was recorded in the second quarter of 2016 in “Income (loss) from equity method investments” on the accompanying consolidated statements of income. Our investment in Ohio Condensate, which was established at fair value in connection with the MarkWest Merger, exceeded its proportionate share of the underlying net assets. Therefore, in conjunction with the ASC Topic 360 impairment analysis, we completed an equity method impairment analysis in accordance with ASC Topic 323 to determine the potential additional equity method impairment charge to be recorded on our consolidated financial statements resulting from an other-than-temporary impairment. As a result, an additional impairment charge of approximately $31 million was recorded in the second quarter of 2016 in “Income (loss) from equity method investments” on the accompanying consolidated statements of income, which eliminated the basis differential established in connection with the MarkWest Merger. The fair value of Ohio Condensate and its underlying assets was determined based upon applying the discounted cash flow method, which is an income approach, and the guideline public company method, which is a market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results using a probability weighted average set of cash flow forecasts and a discount rate of 11.2 percent . Fair value determinations require considerable judgment and are sensitive to changes in underlying assumptions and factors. As such, the fair value of the Ohio Condensate equity method investment and its underlying assets represents a Level 3 measurement. As a result, there can be no assurance that the estimates and assumptions made for purposes of the interim impairment test will prove to be an accurate prediction of the future. See Note 14 for additional information on the goodwill impairment. In the third quarter of 2015, we decided to cancel the Residual Oil Upgrader Expansion (“ROUX”) project at our Garyville, LA refinery due to the implications of current market conditions. The project was intended to increase margins by upgrading residual fuel to ultra-low sulfur diesel and gas oil. The work completed on the project through September 30, 2015 had no alternate use or net salvage value; therefore, we fully impaired the $144 million of cost capitalized for the project through that date. This impairment charge is included in “Impairment expense” on the accompanying consolidated statements of income. The fair value of our investment in the project was determined using an income approach and is classified as Level 3. Fair Values – Reported The following table summarizes financial instruments on the basis of their nature, characteristics and risk at September 30, 2016 and December 31, 2015 , excluding the derivative financial instruments and contingent consideration reported above. September 30, 2016 December 31, 2015 (In millions) Fair Value Carrying Value Fair Value Carrying Value Financial assets: Investments $ 27 $ 2 $ 33 $ 2 Other 22 22 35 33 Total financial assets $ 49 $ 24 $ 68 $ 35 Financial liabilities: Long-term debt (a) $ 11,056 $ 10,285 $ 11,366 $ 11,628 Deferred credits and other liabilities 124 111 136 135 Total financial liabilities $ 11,180 $ 10,396 $ 11,502 $ 11,763 (a) Excludes capital leases and debt issuance costs, however, includes amount classified as debt due within one year. Our current assets and liabilities include financial instruments, the most significant of which are trade accounts receivable and payables. We believe the carrying values of our current assets and liabiliti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 Fair values of our financial assets included in investments and other financial assets and of our financial liabilities included in deferred credits and other liabilities are measured primarily using an income approach and most inputs are internally generated, which results in a Level 3 classification. Estimated future cash flows are discounted using a rate deemed appropriate to obtain the fair value. Other financial assets primarily consist of environmental remediation receivables. Deferred credits and other liabilities primarily consist of a liability resulting from a financing arrangement for the construction of MPLX’s steam methane reformer (“SMR”), a payable for merger cash consideration to be paid to MPLX’s Class B unitholders upon conversion to MPLX common units, insurance liabilities and environmental remediation liabilities. Fair value of fixed-rate long-term debt is measured using a market approach, based upon the average of quotes for our debt from major financial institutions and a third-party valuation service. Because these quotes cannot be independently verified to the market, they are considered Level 3 inputs. Fair value of variable-rate long-term debt approximates the carrying value.</t>
  </si>
  <si>
    <t>Derivatives</t>
  </si>
  <si>
    <t>Derivative Instruments and Hedging Activities Disclosure [Abstract]</t>
  </si>
  <si>
    <t>Derivatives For further information regarding the fair value measurement of derivative instruments, including any effect of master netting agreements or collateral, see Note 15 . We do not designate any of our commodity derivative instruments as hedges for accounting purpos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electricity. The following table presents the gross fair values of derivative instruments, excluding cash collateral, and where they appear on the consolidated balance sheets as of September 30, 2016 and December 31, 2015 : (In millions) September 30, 2016 Balance Sheet Location Asset Liability Commodity derivatives (a) Other current assets $ 278 $ 312 Other current liabilities — 10 Deferred credits and other liabilities — 38 (In millions) December 31, 2015 Balance Sheet Location Asset Liability Commodity derivatives Other current assets $ 113 $ 39 Other current liabilities — 5 Deferred credits and other liabilities (a) — 27 (a) Includes embedded derivatives. The tables below summarize open commodity derivative contracts for crude oil, natural gas and refined products as of September 30, 2016 . Position Total Barrels (In thousands) Crude Oil (a) Exchange-traded Long 45,660 Exchange-traded Short (47,459 ) OTC Short (92 ) (a ) 91 percent of the exchange-traded contracts expire in the fourth quarter of 2016 . Position MMbtu Natural Gas OTC Long 841,931 Position Total Gallons (In thousands) Refined Products (a) Exchange-traded Long 112,098 Exchange-traded Short (137,634 ) OTC Short (56,108 ) (a ) 100 percent of the exchange-traded contracts expire in the fourth quarter of 2016 . The following table summarizes the effect of all commodity derivative instruments in our consolidated statements of income: Gain (Loss) Gain (Loss) (In millions) Three Months Ended September 30, Nine Months Ended September 30, Income Statement Location 2016 2015 2016 2015 Sales and other operating revenues $ (3 ) $ (1 ) $ (4 ) $ 10 Cost of revenues (19 ) 140 (85 ) 115 Total $ (22 ) $ 139 $ (89 ) $ 125</t>
  </si>
  <si>
    <t>Debt</t>
  </si>
  <si>
    <t>Debt Disclosure [Abstract]</t>
  </si>
  <si>
    <t>Debt Our outstanding borrowings at September 30, 2016 and December 31, 2015 consisted of the following: (In millions) September 30, December 31, Marathon Petroleum Corporation: Commercial paper $ — $ — 364-day bank revolving credit facility due July 2017 — — Bank revolving credit facility due 2020 — — Term loan agreement due 2019 200 700 Senior notes, 2.700% due December 2018 600 600 Senior notes, 3.400% due December 2020 650 650 Senior notes, 5.125% due March 2021 1,000 1,000 Senior notes, 3.625%, due September 2024 750 750 Senior notes, 6.500%, due March 2041 1,250 1,250 Senior notes, 4.750%, due September 2044 800 800 Senior notes, 5.850% due December 2045 250 250 Senior notes, 5.000%, due September 2054 400 400 MPLX LP: MPLX term loan facility due 2019 250 250 MPLX bank revolving credit facility due 2020 — 877 MPLX senior notes, 5.500%, due February 2023 710 710 MPLX senior notes, 4.500%, due July 2023 989 989 MPLX senior notes, 4.875%, due December 2024 1,149 1,149 MPLX senior notes, 4.000%, due February 2025 500 500 MPLX senior notes, 4.875%, due June 2025 1,189 1,189 MarkWest senior notes, 4.500% - 5.500%, due 2023 - 2025 63 63 Capital lease obligations due 2016-2028 327 348 Trade receivables securitization facility due July 2019 — — Total 11,077 12,475 Unamortized debt issuance costs (46 ) (51 ) Unamortized discount (a) (465 ) (499 ) Amounts due within one year (28 ) (29 ) Total long-term debt due after one year $ 10,538 $ 11,896 (a) Includes $431 million and $464 million discount as of September 30, 2016 and December 31, 2015 , respectively, related to the difference between the fair value and the principal amount of the assumed MarkWest debt. Commercial Paper On February 26, 2016, we established a commercial paper program that allows us to have a maximum of $2.0 billion in commercial paper outstanding, with maturities up to 397 days from the date of issuance. We do not intend to have outstanding commercial paper borrowings in excess of available capacity under our bank revolving credit facility. During the nine months ended September 30, 2016 , we borrowed and repaid $1.06 billion under the commercial paper program. At September 30, 2016 , we had no amounts outstanding under the commercial paper program. MPC Bank Revolving Credit Facility On July 20, 2016, we entered into a credit agreement with a syndicate of lenders to replace our existing MPC bank revolving credit facility due in 2017. The new agreement provides for a four -year $2.5 billion bank revolving credit facility maturing on July 20, 2020 . Additionally, we entered into a 364 -day $1.0 billion bank revolving credit facility maturing on July 19, 2017 . The financial covenants contained in these agreements remain the same as under the previous bank revolving credit facility. There were no borrowings or letters of credit outstanding under the MPC bank revolving credit facility at September 30, 2016 . MPC Term Loan Agreement On September 30, 2016, we chose to prepay $500 million under the MPC term loan agreement with available cash on hand. Under the provisions of the MPC term loan agreement, the loan may be prepaid in whole or in part without premium or penalty. The maturity date of the MPC term loan agreement is September 24, 2019. MPLX Bank Revolving Credit Facility During the nine months ended September 30, 2016 , MPLX borrowed $434 million under the MPLX bank revolving credit facility at an average interest rate of 1.9 percent , per annum, and repaid $1.31 billion of the outstanding borrowings. At September 30, 2016 , MPLX had no outstanding borrowings and $3 million letters of credit outstanding under the MPLX bank revolving credit facility, resulting in total availability of $2.0 billion . Trade Receivables Securitization Facility On July 20, 2016, we amended our trade receivables securitization facility (“trade receivables facility”) to, among other things, reduce the capacity from $1.0 billion to $750 million and to extend the maturity date to July 19, 2019 . The reduction in capacity reflects the lower refined product price environment. During the nine months ended September 30, 2016 , we borrowed $280 million under the trade receivables securitization facility at an average interest rate of 1.3 percent and repaid all of these borrowings. At September 30, 2016 , we had no amounts outstanding under our trade receivables securitization facility.</t>
  </si>
  <si>
    <t>Supplemental Cash Flow Information</t>
  </si>
  <si>
    <t>Supplemental Cash Flow Elements [Abstract]</t>
  </si>
  <si>
    <t>Supplemental Cash Flow Information Nine Months Ended (In millions) 2016 2015 Net cash provided by operating activities included: Interest paid (net of amounts capitalized) $ 400 $ 262 Net income taxes paid to taxing authorities 28 1,286 Non-cash investing and financing activities: Property, plant and equipment sold — 5 Property, plant and equipment acquired — 5 The consolidated statements of cash flows exclude changes to the consolidated balance sheets that did not affect cash. The following is a reconciliation of additions to property, plant and equipment to total capital expenditures: Nine Months Ended (In millions) 2016 2015 Additions to property, plant and equipment per consolidated statements of cash flows $ 2,147 $ 1,277 Non-cash additions to property, plant and equipment — 5 Asset retirement expenditures 4 1 Decrease in capital accruals (169 ) (22 ) Total capital expenditures before acquisitions 1,982 1,261 Acquisitions (a) (133 ) — Total capital expenditures $ 1,849 $ 1,261 (a) The nine months ended September 30, 2016 includes adjustments to the fair values of the property, plant and equipment, intangibles and goodwill acquired in connection with the MarkWest Merger. See Note 4 .</t>
  </si>
  <si>
    <t>Accumulated Other Comprehensive Loss</t>
  </si>
  <si>
    <t>Accumulated Other Comprehensive Loss The following table shows the changes in accumulated other comprehensive loss by component. Amounts in parentheses indicate debits. (In millions) Pension Benefits Other Benefits Gain on Cash Flow Hedge Workers Compensation Total Balance as of December 31, 2014 $ (217 ) $ (104 ) $ 4 $ 4 $ (313 ) Other comprehensive income (loss) before reclassifications (17 ) 14 — (3 ) (6 ) Amounts reclassified from accumulated other comprehensive loss: Amortization – prior service credit (a) (35 ) (3 ) — — (38 ) – actuarial loss (a) 39 6 — — 45 – settlement loss (a) 4 — — — 4 Tax effect (3 ) (1 ) — — (4 ) Other comprehensive income (loss) (12 ) 16 — (3 ) 1 Balance as of September 30, 2015 $ (229 ) $ (88 ) $ 4 $ 1 $ (312 ) (In millions) Pension Benefits Other Benefits Gain on Cash Flow Hedge Workers Compensation Total Balance as of December 31, 2015 $ (255 ) $ (70 ) $ 4 $ 3 $ (318 ) Other comprehensive income (loss) before reclassifications (8 ) 1 — — (7 ) Amounts reclassified from accumulated other comprehensive loss: Amortization – prior service credit (a) (35 ) (2 ) — — (37 ) – actuarial loss (a) 28 1 — — 29 – settlement loss (a) 7 — — — 7 Other (b) — — — (1 ) (1 ) Tax effect — — — — — Other comprehensive income (loss) (8 ) — — (1 ) (9 ) Balance as of September 30, 2016 $ (263 ) $ (70 ) $ 4 $ 2 $ (327 ) (a) These accumulated other comprehensive loss components are included in the computation of net periodic benefit cost. See Note 20 . (b) This amount was reclassified out of accumulated other comprehensive loss and is included in selling, general and administrative on the consolidated statements of income.</t>
  </si>
  <si>
    <t>Defined Benefit Pension and Other Postretirement Plans</t>
  </si>
  <si>
    <t>Compensation and Retirement Disclosure [Abstract]</t>
  </si>
  <si>
    <t>Defined Benefit Pension and Other Postretirement Plans The following summarizes the components of net periodic benefit costs: Three Months Ended September 30, Pension Benefits Other Benefits (In millions) 2016 2015 2016 2015 Components of net periodic benefit cost: Service cost $ 29 $ 25 $ 8 $ 8 Interest cost 18 18 9 8 Expected return on plan assets (24 ) (25 ) — — Amortization – prior service credit (12 ) (12 ) (1 ) (1 ) – actuarial loss 10 13 — 2 – settlement loss 4 2 — — Net periodic benefit cost $ 25 $ 21 $ 16 $ 17 Nine Months Ended September 30, Pension Benefits Other Benefits (In millions) 2016 2015 2016 2015 Components of net periodic benefit cost: Service cost $ 86 $ 76 $ 24 $ 23 Interest cost 55 54 26 24 Expected return on plan assets (73 ) (75 ) — — Amortization – prior service credit (35 ) (35 ) (2 ) (3 ) – actuarial loss 28 39 1 6 – settlement loss 7 4 — — Net periodic benefit cost $ 68 $ 63 $ 49 $ 50 We have no required funding requirements for our funded pension plans for 2016, but during the nine months ended September 30, 2016 , we chose to make a $100 million voluntary contribution. Benefit payments related to unfunded pension and other postretirement benefit plans were $19 million and $19 million , respectively, during the nine months ended September 30, 2016 . During the nine months ended September 30, 2016 and 2015 , we determined that certain of our pension plans’ lump sum payments to employees retiring in the respective years will exceed the plans’ total service and interest costs for the year. Settlement losses are required to be recorded when lump sum payments exceed total service and interest costs. As a result, during the nine months ended September 30, 2016 and 2015 , we recorded pension settlement expenses of $7 million and $4 million .</t>
  </si>
  <si>
    <t>Stock-Based Compensation Plans</t>
  </si>
  <si>
    <t>Disclosure of Compensation Related Costs, Share-based Payments [Abstract]</t>
  </si>
  <si>
    <t>Stock-Based Compensation Plans Stock Option Awards The following table presents a summary of our stock option award activity for the nine months ended September 30, 2016 : Number of Shares Weighted Average Exercise Price Outstanding at December 31, 2015 8,724,631 $ 27.16 Granted 1,474,177 35.27 Exercised (524,458 ) 18.26 Forfeited, canceled or expired (29,607 ) 42.91 Outstanding at September 30, 2016 9,644,743 28.84 The grant date fair value of stock option awards granted during the nine months ended September 30, 2016 was $9.84 per share. The fair value of stock options granted to our employees is estimated on the date of the grant using the Black Scholes option-pricing model, which employs various assumptions. Restricted Stock Awards The following table presents a summary of restricted stock award activity for the nine months ended September 30, 2016 : Shares of Restricted Stock (“RS”) Restricted Stock Units (“RSU”) Number of Shares Weighted Average Grant Date Fair Value Number of Units Weighted Average Grant Date Fair Value Outstanding at December 31, 2015 1,074,543 $ 47.70 513,220 $ 24.59 Granted 722,315 36.10 35,453 40.21 RS’s Vested/RSU’s Issued (463,996 ) 46.42 (190,845 ) 20.60 Forfeited (39,213 ) 44.67 — — Outstanding at September 30, 2016 1,293,649 41.77 357,828 28.26 Performance Unit Awards The following table presents a summary of the activity for performance unit awards to be settled in shares for the nine months ended September 30, 2016 : Number of Units Weighted Average Grant Date Fair Value Outstanding at December 31, 2015 6,145,442 $ 0.92 Granted 2,329,500 0.57 Exercised (1,904,792 ) 0.95 Canceled (314,972 ) 0.93 Outstanding at September 30, 2016 6,255,178 0.78 The performance unit awards granted during the nine months ended September 30, 2016 have a grant date fair value of $0.57 per unit, as calculated using a Monte Carlo valuation model. MPLX Awards During the nine months ended September 30, 2016 , MPLX granted equity-based compensation awards under the MPLX LP 2012 Incentive Compensation Plan. The compensation expense for these awards is not material to our consolidated financial statements.</t>
  </si>
  <si>
    <t>Commitments and Contingencies</t>
  </si>
  <si>
    <t>Commitments and Contingencies Disclosure [Abstract]</t>
  </si>
  <si>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 because the issues involved have not been fully developed through pleadings and discovery.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September 30, 2016 and December 31, 2015 , accrued liabilities for remediation totaled $145 million and $163 million ,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62 million and $70 million at September 30, 2016 and December 31, 2015 , respectively.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Litigation Relating to the MarkWest Merger —In July 2015, a purported class action lawsuit asserting claims challenging the MarkWest Merger was filed in the Court of Chancery of the State of Delaware by a purported unitholder of MarkWest. In August 2015, two similar putative class action lawsuits were filed in the Court of Chancery of the State of Delaware by plaintiffs who purport to be unitholders of MarkWest. On September 9, 2015, these lawsuits were consolidated into one action pending in the Court of Chancery of the State of Delaware, now captioned In re MarkWest Energy Partners, L.P. Unitholder Litigation . On October 1, 2015, the plaintiffs filed a consolidated complaint against the individual members of the board of directors of MarkWest Energy GP, L.L.C. (the “MarkWest GP Board”), MPLX, MPLX GP, MPC and Sapphire Holdco LLC, a wholly-owned subsidiary of MPLX, asserting in connection with the MarkWest Merger and related disclosures that, among other things, (i) the MarkWest GP Board breached its duties in approving the MarkWest Merger with MPLX and (ii) MPC, MPLX, MPLX GP, and Sapphire Holdco LLC aided and abetted such breaches. On February 4, 2016, the Court approved a stipulation and proposed order to dismiss all claims with prejudice as to the named plaintiffs, but the Court retained jurisdiction to adjudicate a fee application by the plaintiffs’ counsel for an award of attorneys’ fees and reimbursement of expenses. On March 28, 2016, the plaintiffs filed an application for reimbursement of approximately $2 million of legal fees and expenses. On May 17, 2016, the plaintiffs withdrew the fee application and the case is now dismissed. MarkWest Environmental Proceeding – In July 2015 representatives from the EPA and the United States Department of Justice conducted a raid on a MarkWest Liberty Midstream pipeline launcher/receiver site utilized for pipeline maintenance operations in Washington County, Pennsylvania pursuant to a search warrant issued by a magistrate of the United States District Court for the Western District of Pennsylvania. As part of this initiative, the U.S. Attorney’s Office for the Western District of Pennsylvania, with the assistance of EPA’s Criminal Investigation Division proceeded with an investigation of MarkWest’s launcher/receiver, pipeline and compressor station operations. In response to the investigation, MarkWest initiated independent studies which demonstrated that there was no risk to worker safety and no threat of public harm associated with MarkWest’s launcher/receiver operations. These findings were supported by a subsequent inspection and review by the Occupational Safety and Health Administration. After providing these studies, and other substantial documentation related to MarkWest's pipeline and compressor stations, and arranging site visits and conducting several meetings with the government’s representatives, on September 13, 2016, the U.S. Attorney’s Office for the Western District of Pennsylvania rendered a declination decision, dropping its criminal investigation and declining to pursue charges in this matter. MarkWest Liberty Midstream continues to discuss with the EPA and the State of Pennsylvania alleged omissions associated with permits or related regulatory obligations for its launcher/receiver and compressor station facilities in the region. It is possible that in connection with any potential or asserted enforcement action associated with this matter, MarkWest Liberty Midstream will incur material assessments, penalties or fines, incur material defense costs and expenses, be required to modify operations or construction activities which could increase operating costs and capital expenditures, or be subject to other obligations or restrictions that could restrict or prohibit our activities, any or all of which could adversely affect our results of operations, financial position or cash flows. The amount of any potential assessments, penalties, fines, restrictions, requirements, modifications, costs or expenses that may be incurred in connection with any potential enforcement action cannot be reasonably estimated or determined at this time. Other Lawsuits —In May 2015, the Kentucky attorney general filed a lawsuit against our wholly-owned subsidiary, Marathon Petroleum Company LP (“MPC LP”) in the United States District Court for the Western District of Kentucky asserting claims under federal and state antitrust statutes, the Kentucky Consumer Protection Act, and state common law. The complaint, as amended in July 2015, alleges that MPC LP used deed restrictions, supply agreements with customers and exchange agreements with competitors to unreasonably restrain trade in areas within Kentucky and seeks declaratory relief, unspecified damages, civil penalties, restitution and disgorgement of profits. At this early stage, the ultimate outcome of this litigation remains uncertain, and neither the likelihood of an unfavorable outcome nor the ultimate liability, if any, can be determined, and we are unable to estimate a reasonably possible loss (or range of loss) for this matter. We intend to vigorously defend ourselves in this matter. In May 2007, the Kentucky attorney general filed a lawsuit against us and Marathon Oil in state court in Franklin County, Kentucky for alleged violations of Kentucky’s emergency pricing and consumer protection laws following Hurricanes Katrina and Rita in 2005. The lawsuit alleges that we overcharged customers by $89 million during September and October 2005 . The complaint seeks disgorgement of these sums, as well as penalties, under Kentucky’s emergency pricing and consumer protection laws. We are vigorously defending this litigation. We believe that this is the first lawsuit for damages and injunctive relief under the Kentucky emergency pricing laws to progress this far and it contains many novel issue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and the remainder of the 2011 claims likely will be resolved along with those dating from 2005. If the lawsuit is resolved unfavorably in its entirety, it could materially impact our consolidated results of operations, financial position or cash flows. However, management does not believe the ultimate resolution of this litigation will have a material adverse effect.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We hold interests in an offshore oil port, LOOP, and a crude oil pipeline system, LOCAP. Both LOOP and LOCAP have secured various project financings with throughput and deficiency agreements. Under the agreements, we are required to advance funds if the investees are unable to service their debt. Any such advances are considered prepayments of future transportation charges. The duration of the agreements vary but tend to follow the terms of the underlying debt, which extend through 2037 . Our maximum potential undiscounted payments under these agreements for the debt principal totaled $172 million as of September 30, 2016 . We hold an interest in a refined products pipeline through our investment in Centennial, and have guaranteed our portion of the payment of Centennial’s principal, interest and prepayment costs, if applicable, under a Master Shelf Agreement, which is scheduled to expire in 2024 . The guarantee arose in order for Centennial to obtain adequate financing. Our maximum potential undiscounted payments under this agreement for debt principal totaled $30 million as of September 30, 2016 . In connection with our 50 percent indirect interest in Crowley Ocean Partners,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 grade credit rating or the charter for the relevant product tanker ceases to be in effect and is not replaced by a charter with an investment grade company on certain defined commercial terms. As of September 30, 2016 , our maximum potential undiscounted payments under this agreement for debt principal totaled $163 million . In connection with our 50 percent indirect interest in Crowley Blue Water Partners, we have agreed to provide a conditional guarantee of up to 50 percent of its outstanding debt balance in the event there is no charter agreement in place with an investment grade customer for the entity’s three vessels as well as other financial support in certain circumstances. The maximum exposure under these arrangements is 50 percent of the amount of the debt, which was $142 million as of September 30, 2016 . Marathon Oil indemnifications— In conjunction with our spinoff from Marathon Oil, we have entered into arrangements with Marathon Oil providing indemnities and guarantees with recorded values of $3 million as of September 30, 2016 , which consist of unrecognized tax benefits related to MPC, its consolidated subsidiaries and the refining, marketing and transportation business operations prior to our spinoff which are not already reflected in the unrecognized tax benefits described in Note 11 , and other contingent liabilities Marathon Oil may incur related to taxes. Furthermore,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We have entered into other guarantees with maximum potential undiscounted payments totaling $83 million as of September 30, 2016 , which primarily consist of a commitment to contribute cash to an equity method investee for certain catastrophic events, up to $50 million per event, in lieu of procuring insurance coverage and leases of assets containing general lease indemnities and guaranteed residual values. General guarantees associated with dispositions –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At September 30, 2016 , our contractual commitments to acquire property, plant and equipment and advance funds to equity method investees totaled $521 million , which includes $131 million of contingent consideration associated with the acquisition of the Galveston Bay Refinery and Related Assets. See Note 15 for additional information on the contingent consideration. Certain natural gas processing and gathering arrangements require us to construct natural gas processing plants, natural gas gathering pipelines and NGL pipelines and contain certain fees and charges if specified construction milestones are not achieved for reasons other than force majeure. In certain cases, certain producer customers may have the right to cancel the processing arrangements with us if there are significant delays that are not due to force majeure. As of September 30, 2016 , management does not believe there are any indications that we will not be able to meet the construction milestones, that force majeure does not apply, or that such fees and charges will otherwise be triggered.</t>
  </si>
  <si>
    <t>Supplementary Statistics</t>
  </si>
  <si>
    <t>Text Block [Abstract]</t>
  </si>
  <si>
    <t>Supplementary Statistics (Unaudited) Three Months Ended Nine Months Ended (In millions) 2016 2015 2016 2015 Income from Operations by segment Refining &amp; Marketing (a)(b) $ 306 $ 1,434 $ 1,324 $ 3,907 Speedway (b) 209 243 569 538 Midstream (a)(c) 258 93 626 286 Items not allocated to segments: Corporate and other unallocated items (a)(c) (67 ) (75 ) (201 ) (229 ) Pension settlement expenses (4 ) (2 ) (7 ) (4 ) Impairments (d) (267 ) (144 ) (486 ) (144 ) Income from operations $ 435 $ 1,549 $ 1,825 $ 4,354 Capital Expenditures and Investments (e) Refining &amp; Marketing (a) $ 267 $ 256 $ 788 $ 686 Speedway 71 130 191 275 Midstream (a) 394 156 1,147 400 Corporate and Other (f) 29 43 106 121 Total $ 761 $ 585 $ 2,232 $ 1,482 (a) We revised our operating segment presentation in the first quarter of 2016 in connection with the contribution of our inland marine business to MPLX; our inland marine business, which was previously included in Refining &amp; Marketing, is now included in Midstream. Comparable prior period information has been recast to reflect our revised segment presentation. (b) The Refining &amp; Marketing and Speedway segments include inventory LCM benefit of $345 million and $25 million , respectively, for the nine months ended September 30, 2016 . (c) Corporate overhead expenses attributable to MPLX are included in the Midstream segment. Corporate overhead expenses are not allocated to the Refining &amp; Marketing and Speedway segments. (d) 2016 relates to impairments of goodwill and equity method investments. 2015 relates to the cancellation of the Residual Oil Upgrader Expansion project. See Notes 14 and 15 , respectively, to the unaudited consolidated financial statements. (e) Capital expenditures include changes in capital accruals, acquisitions and investments in affiliates. (f) Includes capitalized interest of $15 million and $10 million for the three months ended September 30, 2016 and 2015 , respectively, and $47 million and $26 million for the nine months ended September 30, 2016 and 2015 , respectively. Supplementary Statistics (Unaudited) Three Months Ended Nine Months Ended 2016 2015 2016 2015 MPC Consolidated Refined Product Sales Volumes (mbpd) (a) 2,316 2,359 2,274 2,316 Refining &amp; Marketing Operating Statistics Refining &amp; Marketing refined product sales volume (mbpd) (b) 2,307 2,345 2,265 2,303 Refining &amp; Marketing gross margin (dollars per barrel) (c)(d) $ 10.75 $ 17.27 $ 11.20 $ 16.08 Crude oil capacity utilization percent (e) 100 101 95 100 Refinery throughputs (mbpd): (f) Crude oil refined 1,791 1,744 1,708 1,735 Other charge and blendstocks 135 168 156 170 Total 1,926 1,912 1,864 1,905 Sour crude oil throughput percent 59 56 60 55 WTI-priced crude oil throughput percent 20 20 20 20 Refined product yields (mbpd): (f) Gasoline 907 911 908 906 Distillates 647 611 616 598 Propane 38 33 35 36 Feedstocks and special products 253 292 245 307 Heavy fuel oil 43 32 36 30 Asphalt 70 66 58 58 Total 1,958 1,945 1,898 1,935 Refinery direct operating costs (dollars per barrel): (g) Planned turnaround and major maintenance $ 1.62 $ 1.37 $ 1.72 $ 0.94 Depreciation and amortization 1.42 1.36 1.46 1.37 Other manufacturing (h) 4.01 4.17 4.03 4.12 Total $ 7.05 $ 6.90 $ 7.21 $ 6.43 Refining &amp; Marketing Operating Statistics By Region - Gulf Coast Refinery throughputs (mbpd): (i) Crude oil refined 1,073 1,072 1,057 1,065 Other charge and blendstocks 185 180 199 177 Total 1,258 1,252 1,256 1,242 Sour crude oil throughput percent 72 68 73 68 WTI-priced crude oil throughput percent 8 6 7 6 Refined product yields (mbpd): (i) Gasoline 511 544 530 526 Distillates 411 408 407 386 Propane 27 25 26 26 Feedstocks and special products 289 271 283 299 Heavy fuel oil 30 16 24 14 Asphalt 17 19 15 16 Total 1,285 1,283 1,285 1,267 Refinery direct operating costs (dollars per barrel): (g) Planned turnaround and major maintenance $ 2.05 $ 0.80 $ 1.87 $ 0.70 Depreciation and amortization 1.14 1.07 1.13 1.09 Other manufacturing (h) 3.70 4.00 3.62 3.92 Total $ 6.89 $ 5.87 $ 6.62 $ 5.71 Supplementary Statistics (Unaudited) Three Months Ended Nine Months Ended 2016 2015 2016 2015 Refining &amp; Marketing Operating Statistics By Region – Midwest Refinery throughputs (mbpd): (i) Crude oil refined 718 672 651 670 Other charge and blendstocks 39 28 37 33 Total 757 700 688 703 Sour crude oil throughput percent 39 36 39 35 WTI-priced crude oil throughput percent 39 43 41 42 Refined product yields (mbpd): (i) Gasoline 396 367 378 380 Distillates 236 203 209 212 Propane 13 10 11 11 Feedstocks and special products 51 59 40 46 Heavy fuel oil 13 16 12 17 Asphalt 53 47 43 42 Total 762 702 693 708 Refinery direct operating costs (dollars per barrel): (g) Planned turnaround and major maintenance $ 0.72 $ 2.30 $ 1.26 $ 1.32 Depreciation and amortization 1.72 1.80 1.90 1.79 Other manufacturing (h) 4.04 4.25 4.29 4.24 Total $ 6.48 $ 8.35 $ 7.45 $ 7.35 Speedway Operating Statistics Convenience stores at period-end 2,773 2,756 Gasoline and distillate sales (millions of gallons) 1,575 1,555 4,605 4,501 Gasoline and distillate gross margin (dollars per gallon) (d)(j) $ 0.1773 $ 0.2146 $ 0.1668 $ 0.1822 Merchandise sales (in millions) $ 1,338 $ 1,294 $ 3,777 $ 3,669 Merchandise gross margin (in millions) $ 386 $ 358 $ 1,085 $ 1,028 Merchandise gross margin percent 28.9 % 27.7 % 28.7 % 28.0 % Same store gasoline sales volume (period over period) (0.6 %) 0.5 % 0.2 % (0.3 %) Same store merchandise sales (period over period) (k) 4.0 % 3.6 % 3.0 % 4.7 % Midstream Operating Statistics Crude oil and refined product pipeline throughputs (mbpd) (l) 2,433 2,259 2,298 2,231 Gathering system throughput (MMcf/d) (m) 3,306 3,313 Natural gas processed (MMcf/d) (m) 5,906 5,691 C2 (ethane) + NGLs (natural gas liquids) fractionated (mbpd) (m) 348 330 (a) Total average daily volumes of refined product sales to wholesale, branded and retail (Speedway segment) customers. (b) Includes intersegment sales. (c) Sales revenue less cost of refinery inputs and purchased products, divided by total refinery throughputs. (d) Excludes LCM inventory valuation adjustments. (e) Based on calendar day capacity, which is an annual average that includes downtime for planned maintenance and other normal operating activities. (f) Excludes inter-refinery volumes of 89 mbpd and 40 mbpd for the three months ended September 30, 2016 and 2015 , respectively, and 80 mbpd and 40 mbpd for the nine months ended September 30, 2016 and 2015 , respectively. (g) Per barrel of total refinery throughputs. (h) Includes utilities, labor, routine maintenance and other operating costs. (i) Includes inter-refinery transfer volumes. (j) The price paid by consumers less the cost of refined products, including transportation, consumer excise taxes and bankcard processing fees, divided by gasoline and distillate sales volume. (k) Excludes cigarettes. Same store sales comparison includes only locations owned at least 13 months. (l) On owned common-carrier pipelines, excluding equity method investments. (m) Includes amounts related to unconsolidated equity method investments. Includes the results of the MarkWest assets beginning on the Dec. 4, 2015 acquisition date.</t>
  </si>
  <si>
    <t>Description of the Business and Basis of Presentation (Policies)</t>
  </si>
  <si>
    <t>Use of estimates</t>
  </si>
  <si>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U.S. GAAP for complete financial statements.</t>
  </si>
  <si>
    <t>Inventories are carried at the lower of cost or market value. Costs of crude oil, refinery feedstocks and refined products are aggregated on a consolidated basis for purposes of assessing if the LIFO cost basis of these inventories may have to be written down to market values. As of December 31, 2015, costs of inventories exceeded market value by $370 million . As of September 30, 2016 , market value exceeded cost. The effect of the change in LCM reserve was a $370 million benefit to cost of revenues for the nine months ended September 30, 2016 . Based on movements of refined product prices, future inventory valuation adjustments could have a negative effect to earnings. Such losses are subject to reversal in subsequent periods if prices recover. The cost of inventories of crude oil and refinery feedstocks, refined products and merchandise is determined primarily under the LIFO method.</t>
  </si>
  <si>
    <t>Derivative instruments</t>
  </si>
  <si>
    <t>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electricity.</t>
  </si>
  <si>
    <t>Stock-based compensation arrangements</t>
  </si>
  <si>
    <t>The fair value of stock options granted to our employees is estimated on the date of the grant using the Black Scholes option-pricing model, which employs various assumptions.</t>
  </si>
  <si>
    <t>Acquisitions and Investments  (Tables)</t>
  </si>
  <si>
    <t>Schedule of Recognized Identified Assets Acquired and Liabilities Assumed</t>
  </si>
  <si>
    <t>The following table summarizes the final purchase price allocation. Subsequent to December 31, 2015 , additional analysis was completed and adjustments were made to the preliminary purchase price allocation as noted in the table below. The estimated fair value of assets acquired and liabilities and noncontrolling interests assumed at the acquisition date, are as follows: (In millions) As originally reported Adjustments As adjusted Cash and cash equivalents $ 12 $ — $ 12 Receivables 164 — 164 Inventories 33 (1 ) 32 Other current assets 44 — 44 Equity method investments 2,457 143 2,600 Property, plant and equipment, net 8,474 43 8,517 Other noncurrent assets (a) 473 65 538 Total assets acquired 11,657 250 11,907 Accounts payable 322 6 328 Payroll and benefits payable 13 — 13 Accrued taxes 21 — 21 Other current liabilities 44 — 44 Long-term debt 4,567 — 4,567 Deferred income taxes 374 3 377 Deferred credit and other liabilities 151 — 151 Noncontrolling interest 13 — 13 Total liabilities and noncontrolling interest assumed 5,505 9 5,514 Net assets acquired excluding goodwill 6,152 241 6,393 Goodwill 2,454 (241 ) 2,213 Net assets acquired $ 8,606 $ — $ 8,606 (a) The adjustment relates to acquired intangible assets.</t>
  </si>
  <si>
    <t>Business Acquisition, Pro Forma Information</t>
  </si>
  <si>
    <t>The following unaudited pro forma financial information presents consolidated results assuming the MarkWest Merger occurred on January 1, 2014. Three Months Ended Nine Months Ended (In millions, except per share data) 2015 2015 Sales and other operating revenues (including consumer excise taxes) $ 19,186 $ 57,830 Net income attributable to MPC 943 2,600 Net income attributable to MPC per share – basic $ 1.76 $ 4.81 Net income attributable to MPC per share – diluted 1.75 4.78</t>
  </si>
  <si>
    <t>Related Party Transactions (Tables)</t>
  </si>
  <si>
    <t>Purchases From Related Parties</t>
  </si>
  <si>
    <t>Purchases from related parties were as follows: Three Months Ended Nine Months Ended (In millions) 2016 2015 2016 2015 Crowley Blue Water Partners $ 16 $ — $ 22 $ — Crowley Ocean Partners 15 — 32 — Explorer 4 2 12 16 Illinois Extension Pipeline 27 — 82 — LOCAP 6 6 18 17 LOOP 14 12 42 38 Ohio Condensate 2 — 8 — TAAE 9 11 29 39 TACE 10 7 39 38 TAME 23 21 67 64 Other equity method investees 2 2 8 7 Total $ 128 $ 61 $ 359 $ 219</t>
  </si>
  <si>
    <t>Receivables From Related Parties</t>
  </si>
  <si>
    <t>Receivables from related parties, which are included in “Receivables, less allowance for doubtful accounts” on the accompanying consolidated balance sheets, were as follows: (In millions) September 30, December 31, Centennial $ 1 $ 1 Jefferson Dry Gas — 2 MarkWest Utica EMG 2 1 Ohio Condensate — 3 Ohio Gathering 2 5 Other equity method investees 2 1 Total $ 7 $ 13</t>
  </si>
  <si>
    <t>Payables To Related Parties</t>
  </si>
  <si>
    <t>Payables to related parties, which are included in “Accounts payable” on the accompanying consolidated balance sheets, were as follows: (In millions) September 30, December 31, Explorer $ 1 $ 1 Illinois Extension Pipeline 9 4 LOCAP 2 2 LOOP 4 5 MarkWest Utica EMG 15 19 Ohio Condensate 1 4 TAAE 1 1 TACE 2 2 TAME 3 3 Other equity method investees 2 1 Total $ 40 $ 42</t>
  </si>
  <si>
    <t>Income per Common Share (Tables)</t>
  </si>
  <si>
    <t>Summary of Earnings Per Common Share</t>
  </si>
  <si>
    <t>MPC grants certain incentive compensation awards to employees and non-employee directors that are considered to be participating securities. Due to the presence of participating securities, we have calculated our earnings per share using the two-class method. Three Months Ended Nine Months Ended (In millions, except per share data) 2016 2015 2016 2015 Basic earnings per share: Allocation of earnings: Net income attributable to MPC $ 145 $ 948 $ 947 $ 2,665 Income allocated to participating securities — 1 1 3 Income available to common stockholders – basic $ 145 $ 947 $ 946 $ 2,662 Weighted average common shares outstanding 527 535 528 540 Basic earnings per share $ 0.28 $ 1.77 $ 1.79 $ 4.93 Diluted earnings per share: Allocation of earnings: Net income attributable to MPC $ 145 $ 948 $ 947 $ 2,665 Income allocated to participating securities — 1 1 3 Income available to common stockholders – diluted $ 145 $ 947 $ 946 $ 2,662 Weighted average common shares outstanding 527 535 528 540 Effect of dilutive securities 3 3 3 4 Weighted average common shares, including dilutive effect 530 538 531 544 Diluted earnings per share $ 0.27 $ 1.76 $ 1.78 $ 4.90</t>
  </si>
  <si>
    <t>Schedule of Antidilutive Securities Excluded from Computation of Earnings Per Share</t>
  </si>
  <si>
    <t>The following table summarizes the shares that were anti-dilutive and, therefore, were excluded from the diluted share calculation. Three Months Ended Nine Months Ended (In millions) 2016 2015 2016 2015 Shares issued under stock-based compensation plans 3 1 3 1</t>
  </si>
  <si>
    <t>Equity (Tables)</t>
  </si>
  <si>
    <t>Share Repurchases</t>
  </si>
  <si>
    <t>Total share repurchases were as follows for the three and nine months ended September 30, 2016 and 2015 : Three Months Ended Nine Months Ended (In millions, except per share data) 2016 2015 2016 2015 Number of shares repurchased 1 3 4 15 Cash paid for shares repurchased $ 51 $ 156 $ 177 $ 773 Effective average cost per delivered share $ 42.76 $ 50.86 $ 41.14 $ 49.97</t>
  </si>
  <si>
    <t>Segment Information (Tables)</t>
  </si>
  <si>
    <t>Income From Operations Attributable To Operating Segments</t>
  </si>
  <si>
    <t>(In millions) Refining &amp; Marketing Speedway Midstream Total Three Months Ended September 30, 2016 Revenues: Customer $ 11,286 $ 4,848 $ 484 $ 16,618 Intersegment (a) 2,798 1 206 3,005 Segment revenues $ 14,084 $ 4,849 $ 690 $ 19,623 Segment income from operations (b) $ 306 $ 209 $ 258 $ 773 Income from equity method investments (d) 8 — 51 59 Depreciation and amortization (d) 277 71 145 493 Capital expenditures and investments (e) 267 71 394 732 (In millions) Refining &amp; Marketing Speedway Midstream Total Three Months Ended September 30, 2015 Revenues: Customer $ 13,441 $ 5,256 $ 19 $ 18,716 Intersegment (a) 3,192 1 198 3,391 Segment revenues $ 16,633 $ 5,257 $ 217 $ 22,107 Segment income from operations (b) $ 1,434 $ 243 $ 93 $ 1,770 Income from equity method investments 6 — 17 23 Depreciation and amortization (d) 262 63 27 352 Capital expenditures and investments (e) 256 130 156 542 (In millions) Refining &amp; Marketing Speedway Midstream Total Nine Months Ended September 30, 2016 Revenues: Customer $ 31,197 $ 13,663 $ 1,324 $ 46,184 Intersegment (a) 7,872 2 595 8,469 Segment revenues $ 39,069 $ 13,665 $ 1,919 $ 54,653 Segment income from operations (b)(c) $ 1,324 $ 569 $ 626 $ 2,519 Income from equity method investments (d) 10 — 110 120 Depreciation and amortization (d) 820 203 429 1,452 Capital expenditures and investments (e) 788 191 1,147 2,126 (In millions) Refining &amp; Marketing Speedway Midstream Total Nine Months Ended September 30, 2015 Revenues: Customer $ 41,277 $ 15,116 $ 51 $ 56,444 Intersegment (a) 9,353 3 587 9,943 Segment revenues $ 50,630 $ 15,119 $ 638 $ 66,387 Segment income from operations (b) $ 3,907 $ 538 $ 286 $ 4,731 Income from equity method investments 20 — 38 58 Depreciation and amortization (d) 784 188 79 1,051 Capital expenditures and investments (e) 686 275 400 1,361 (a) Management believes intersegment transactions were conducted under terms comparable to those with unaffiliated parties. (b) Corporate overhead expenses attributable to MPLX are included in the Midstream segment. Corporate overhead expenses are not allocated to the Refining &amp; Marketing and Speedway segments. (c) The Refining &amp; Marketing and Speedway segments include inventory LCM benefit of $345 million and $25 million , respectively, for the nine months ended September 30, 2016 . (d) Differences between segment totals and MPC totals represent amounts related to unallocated items and are included in “Items not allocated to segments” in the reconciliation below. (e) Capital expenditures include changes in capital accruals, acquisitions (including any goodwill) and investments in affiliates.</t>
  </si>
  <si>
    <t>Reconciliation Of Segment Income From Operations To Income Before Income Taxes</t>
  </si>
  <si>
    <t>The following reconciles segment income from operations to income before income taxes as reported in the consolidated statements of income: Three Months Ended Nine Months Ended (In millions) 2016 2015 2016 2015 Segment income from operations $ 773 $ 1,770 $ 2,519 $ 4,731 Items not allocated to segments: Corporate and other unallocated items (a)(b) (67 ) (75 ) (201 ) (229 ) Pension settlement expenses (c) (4 ) (2 ) (7 ) (4 ) Impairments (d) (267 ) (144 ) (486 ) (144 ) Net interest and other financial income (costs) (141 ) (70 ) (420 ) (215 ) Income before income taxes $ 294 $ 1,479 $ 1,405 $ 4,139 (a) Corporate and other unallocated items consists primarily of MPC’s corporate administrative expenses and costs related to certain non-operating assets. (b) Corporate overhead expenses attributable to MPLX are included in the Midstream segment. Corporate overhead expenses are not allocated to the Refining &amp; Marketing and Speedway segments. (c) See Note 20 . (d) 2016 relates to impairments of goodwill and equity method investments. 2015 relates to the cancellation of the Residual Oil Upgrader Expansion project. See Notes 14 and 15 , respectively.</t>
  </si>
  <si>
    <t>Reconciliation Of Segment Capital Expenditures And Investments To Total Capital Expenditures</t>
  </si>
  <si>
    <t>The following reconciles segment capital expenditures and investments to total capital expenditures: Three Months Ended Nine Months Ended (In millions) 2016 2015 2016 2015 Segment capital expenditures and investments $ 732 $ 542 $ 2,126 $ 1,361 Less investments in equity method investees (a) 69 72 383 221 Plus items not allocated to segments: Capital expenditures 14 33 59 95 Capitalized interest 15 10 47 26 Total capital expenditures (b) $ 692 $ 513 $ 1,849 $ 1,261 (a) The nine months ended September 30, 2016 includes an adjustment of $143 million to the fair value of equity investments acquired in connection with the MarkWest Merger. See Note 4 . (b) Capital expenditures include changes in capital accruals. See Note 18 for a reconciliation of total capital expenditures to additions to property, plant and equipment as reported in the consolidated statements of cash flows.</t>
  </si>
  <si>
    <t>Other Items (Tables)</t>
  </si>
  <si>
    <t>Net Interest And Other Financial Income (Costs)</t>
  </si>
  <si>
    <t>Net interest and other financial income (costs) was: Three Months Ended Nine Months Ended (In millions) 2016 2015 2016 2015 Interest income $ 3 $ 2 $ 5 $ 5 Interest expense (a) (153 ) (77 ) (455 ) (226 ) Interest capitalized 15 11 47 27 Other financial costs (6 ) (6 ) (17 ) (21 ) Net interest and other financial income (costs) $ (141 ) $ (70 ) $ (420 ) $ (215 ) (a) The three and nine months ended September 30, 2016 includes $11 million and $33 million , respectively, for the amortization of the discount related to the difference between the fair value and the principal amount of the assumed MarkWest debt.</t>
  </si>
  <si>
    <t>Inventories (Tables)</t>
  </si>
  <si>
    <t>Summary Of Inventories</t>
  </si>
  <si>
    <t>(In millions) September 30, December 31, Crude oil and refinery feedstocks $ 2,230 $ 2,180 Refined products 2,689 2,804 Materials and supplies 442 438 Merchandise 163 173 LCM reserve — (370 ) Total $ 5,524 $ 5,225</t>
  </si>
  <si>
    <t>Property, Plant and Equipment (Tables)</t>
  </si>
  <si>
    <t>Summary Of Property, Plant And Equipment</t>
  </si>
  <si>
    <t>(In millions) September 30, December 31, Refining &amp; Marketing $ 19,179 $ 18,396 Speedway 5,224 5,067 Midstream 12,328 11,379 Corporate and Other 795 762 Total 37,526 35,604 Less accumulated depreciation 11,829 10,440 Property, plant and equipment, net $ 25,697 $ 25,164</t>
  </si>
  <si>
    <t>Goodwill (Tables)</t>
  </si>
  <si>
    <t>Schedule of Goodwill</t>
  </si>
  <si>
    <t>The changes in the carrying amount of goodwill for the nine months ended September 30, 2016 were as follows: (In millions) Refining &amp; Marketing Speedway Midstream Total Balance at December 31, 2015 $ 539 $ 853 $ 2,627 $ 4,019 Purchase price allocation adjustments (a) — — (241 ) (241 ) Impairment — — (130 ) (130 ) Balance at September 30, 2016 $ 539 $ 853 $ 2,256 $ 3,648 (a) See Note 4 for further discussion on purchase price allocation adjustments.</t>
  </si>
  <si>
    <t>Fair Value Measurements (Tables)</t>
  </si>
  <si>
    <t>Assets and Liabilities Accounted for at Fair Value on Recurring Basis</t>
  </si>
  <si>
    <t>The following tables present assets and liabilities accounted for at fair value on a recurring basis as of September 30, 2016 and December 31, 2015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September 30, 2016 Fair Value Hierarchy (In millions) Level 1 Level 2 Level 3 Netting and Collateral (a) Net Carrying Value on Balance Sheet (b) Collateral Pledged Not Offset Commodity derivative instruments, assets $ 277 $ 1 $ — $ (278 ) $ — $ 64 Other assets 2 — — N/A 2 — Total assets at fair value $ 279 $ 1 $ — $ (278 ) $ 2 $ 64 Commodity derivative instruments, liabilities (c) $ 312 $ — $ 4 $ (313 ) $ 3 $ — Embedded derivatives in commodity contracts (c) — — 44 — 44 — Contingent consideration, liability (d) — — 128 N/A 128 — Total liabilities at fair value $ 312 $ — $ 176 $ (313 ) $ 175 $ — December 31, 2015 Fair Value Hierarchy (In millions) Level 1 Level 2 Level 3 Netting and Collateral (a) Net Carrying Value on Balance Sheet (b) Collateral Pledged Not Offset Commodity derivative instruments, assets $ 104 $ 2 $ 7 $ (62 ) $ 51 $ — Other assets 2 — — N/A 2 — Total assets at fair value $ 106 $ 2 $ 7 $ (62 ) $ 53 $ — Commodity derivative instruments, liabilities $ 39 $ — $ — $ (39 ) $ — $ — Embedded derivatives in commodity contracts (c) — — 32 — 32 — Contingent consideration, liability (d) — — 317 N/A 317 — Total liabilities at fair value $ 39 $ — $ 349 $ (39 ) $ 349 $ — (a) Represents the impact of netting assets, liabilities and cash collateral when a legal right of offset exists. As of September 30, 2016 , cash collateral of $35 million was netted with the mark-to-market derivative liabilities. As of December 31, 2015 , $23 million was netted with mark-to-market derivative assets. (b) We have no derivative contracts that are subject to master netting arrangements that are reflected gross on the balance sheet. (c) Level 3 includes $9 million and $5 million classified as current at September 30, 2016 and December 31, 2015 , respectively. (d) Includes $128 million and $196 million classified as current at September 30, 2016 and December 31, 2015 , respectively.</t>
  </si>
  <si>
    <t>Reconciliation of Net Beginning and Ending Balances Recorded for Net Assets and Liabilities Classified as Level 3</t>
  </si>
  <si>
    <t>The following is a reconciliation of the beginning and ending balances recorded for liabilities classified as Level 3 in the fair value hierarchy. Three Months Ended Nine Months Ended (In millions) 2016 2015 2016 2015 Beginning balance $ 171 $ 307 $ 342 $ 478 Contingent consideration payment — — (200 ) (189 ) Unrealized and realized losses included in net income 6 5 33 23 Settlements of derivative instruments (1 ) — 1 — Ending balance $ 176 $ 312 $ 176 $ 312 The amount of total losses for the period included in earnings attributable to the change in unrealized losses relating to assets still held at the end of period: Derivative instruments $ 4 $ — $ 19 $ — Contingent consideration agreement 2 5 11 23 Total $ 6 $ 5 $ 30 $ 23</t>
  </si>
  <si>
    <t>Fair Value Measurements, Nonrecurring</t>
  </si>
  <si>
    <t>The following table shows the values of assets, by major category, measured at fair value on a nonrecurring basis in periods subsequent to their initial recognition. Nine Months Ended September 30, 2016 2015 (In millions) Fair Value Impairment Fair Value Impairment Equity method investments $ 42 $ 356 $ — $ — Goodwill — 130 — — Property, plant and equipment, net — — — 144</t>
  </si>
  <si>
    <t>Financial Instruments at Fair Value, Excluding Derivative Financial Instruments and Contingent Consideration</t>
  </si>
  <si>
    <t>The following table summarizes financial instruments on the basis of their nature, characteristics and risk at September 30, 2016 and December 31, 2015 , excluding the derivative financial instruments and contingent consideration reported above. September 30, 2016 December 31, 2015 (In millions) Fair Value Carrying Value Fair Value Carrying Value Financial assets: Investments $ 27 $ 2 $ 33 $ 2 Other 22 22 35 33 Total financial assets $ 49 $ 24 $ 68 $ 35 Financial liabilities: Long-term debt (a) $ 11,056 $ 10,285 $ 11,366 $ 11,628 Deferred credits and other liabilities 124 111 136 135 Total financial liabilities $ 11,180 $ 10,396 $ 11,502 $ 11,763 (a) Excludes capital leases and debt issuance costs, however, includes amount classified as debt due within one year.</t>
  </si>
  <si>
    <t>Derivatives (Tables)</t>
  </si>
  <si>
    <t>Classification of Fair Values of Derivative Instruments, Excluding Cash Collateral</t>
  </si>
  <si>
    <t>The following table presents the gross fair values of derivative instruments, excluding cash collateral, and where they appear on the consolidated balance sheets as of September 30, 2016 and December 31, 2015 : (In millions) September 30, 2016 Balance Sheet Location Asset Liability Commodity derivatives (a) Other current assets $ 278 $ 312 Other current liabilities — 10 Deferred credits and other liabilities — 38 (In millions) December 31, 2015 Balance Sheet Location Asset Liability Commodity derivatives Other current assets $ 113 $ 39 Other current liabilities — 5 Deferred credits and other liabilities (a) — 27 (a) Includes embedded derivatives.</t>
  </si>
  <si>
    <t>Open Commodity Derivative Contracts</t>
  </si>
  <si>
    <t>The tables below summarize open commodity derivative contracts for crude oil, natural gas and refined products as of September 30, 2016 . Position Total Barrels (In thousands) Crude Oil (a) Exchange-traded Long 45,660 Exchange-traded Short (47,459 ) OTC Short (92 ) (a ) 91 percent of the exchange-traded contracts expire in the fourth quarter of 2016 . Position MMbtu Natural Gas OTC Long 841,931 Position Total Gallons (In thousands) Refined Products (a) Exchange-traded Long 112,098 Exchange-traded Short (137,634 ) OTC Short (56,108 ) (a ) 100 percent of the exchange-traded contracts expire in the fourth quarter of 2016 .</t>
  </si>
  <si>
    <t>Effect of Commodity Derivative Instruments in Statements of Income</t>
  </si>
  <si>
    <t>The following table summarizes the effect of all commodity derivative instruments in our consolidated statements of income: Gain (Loss) Gain (Loss) (In millions) Three Months Ended September 30, Nine Months Ended September 30, Income Statement Location 2016 2015 2016 2015 Sales and other operating revenues $ (3 ) $ (1 ) $ (4 ) $ 10 Cost of revenues (19 ) 140 (85 ) 115 Total $ (22 ) $ 139 $ (89 ) $ 125</t>
  </si>
  <si>
    <t>Debt (Tables)</t>
  </si>
  <si>
    <t>Outstanding Borrowings</t>
  </si>
  <si>
    <t>Our outstanding borrowings at September 30, 2016 and December 31, 2015 consisted of the following: (In millions) September 30, December 31, Marathon Petroleum Corporation: Commercial paper $ — $ — 364-day bank revolving credit facility due July 2017 — — Bank revolving credit facility due 2020 — — Term loan agreement due 2019 200 700 Senior notes, 2.700% due December 2018 600 600 Senior notes, 3.400% due December 2020 650 650 Senior notes, 5.125% due March 2021 1,000 1,000 Senior notes, 3.625%, due September 2024 750 750 Senior notes, 6.500%, due March 2041 1,250 1,250 Senior notes, 4.750%, due September 2044 800 800 Senior notes, 5.850% due December 2045 250 250 Senior notes, 5.000%, due September 2054 400 400 MPLX LP: MPLX term loan facility due 2019 250 250 MPLX bank revolving credit facility due 2020 — 877 MPLX senior notes, 5.500%, due February 2023 710 710 MPLX senior notes, 4.500%, due July 2023 989 989 MPLX senior notes, 4.875%, due December 2024 1,149 1,149 MPLX senior notes, 4.000%, due February 2025 500 500 MPLX senior notes, 4.875%, due June 2025 1,189 1,189 MarkWest senior notes, 4.500% - 5.500%, due 2023 - 2025 63 63 Capital lease obligations due 2016-2028 327 348 Trade receivables securitization facility due July 2019 — — Total 11,077 12,475 Unamortized debt issuance costs (46 ) (51 ) Unamortized discount (a) (465 ) (499 ) Amounts due within one year (28 ) (29 ) Total long-term debt due after one year $ 10,538 $ 11,896 (a) Includes $431 million and $464 million discount as of September 30, 2016 and December 31, 2015 , respectively, related to the difference between the fair value and the principal amount of the assumed MarkWest debt.</t>
  </si>
  <si>
    <t>Supplemental Cash Flow Information (Tables)</t>
  </si>
  <si>
    <t>Summary of Supplemental Cash Flow Information</t>
  </si>
  <si>
    <t xml:space="preserve"> Nine Months Ended (In millions) 2016 2015 Net cash provided by operating activities included: Interest paid (net of amounts capitalized) $ 400 $ 262 Net income taxes paid to taxing authorities 28 1,286 Non-cash investing and financing activities: Property, plant and equipment sold — 5 Property, plant and equipment acquired — 5</t>
  </si>
  <si>
    <t>Reconciliation of Additions to Property, Plant and Equipment to Total Capital Expenditures</t>
  </si>
  <si>
    <t>The consolidated statements of cash flows exclude changes to the consolidated balance sheets that did not affect cash. The following is a reconciliation of additions to property, plant and equipment to total capital expenditures: Nine Months Ended (In millions) 2016 2015 Additions to property, plant and equipment per consolidated statements of cash flows $ 2,147 $ 1,277 Non-cash additions to property, plant and equipment — 5 Asset retirement expenditures 4 1 Decrease in capital accruals (169 ) (22 ) Total capital expenditures before acquisitions 1,982 1,261 Acquisitions (a) (133 ) — Total capital expenditures $ 1,849 $ 1,261 (a) The nine months ended September 30, 2016 includes adjustments to the fair values of the property, plant and equipment, intangibles and goodwill acquired in connection with the MarkWest Merger. See Note 4 .</t>
  </si>
  <si>
    <t>Accumulated Other Comprehensive Loss (Tables)</t>
  </si>
  <si>
    <t>Changes in Accumulated Other Comprehensive Loss by Component</t>
  </si>
  <si>
    <t>The following table shows the changes in accumulated other comprehensive loss by component. Amounts in parentheses indicate debits. (In millions) Pension Benefits Other Benefits Gain on Cash Flow Hedge Workers Compensation Total Balance as of December 31, 2014 $ (217 ) $ (104 ) $ 4 $ 4 $ (313 ) Other comprehensive income (loss) before reclassifications (17 ) 14 — (3 ) (6 ) Amounts reclassified from accumulated other comprehensive loss: Amortization – prior service credit (a) (35 ) (3 ) — — (38 ) – actuarial loss (a) 39 6 — — 45 – settlement loss (a) 4 — — — 4 Tax effect (3 ) (1 ) — — (4 ) Other comprehensive income (loss) (12 ) 16 — (3 ) 1 Balance as of September 30, 2015 $ (229 ) $ (88 ) $ 4 $ 1 $ (312 ) (In millions) Pension Benefits Other Benefits Gain on Cash Flow Hedge Workers Compensation Total Balance as of December 31, 2015 $ (255 ) $ (70 ) $ 4 $ 3 $ (318 ) Other comprehensive income (loss) before reclassifications (8 ) 1 — — (7 ) Amounts reclassified from accumulated other comprehensive loss: Amortization – prior service credit (a) (35 ) (2 ) — — (37 ) – actuarial loss (a) 28 1 — — 29 – settlement loss (a) 7 — — — 7 Other (b) — — — (1 ) (1 ) Tax effect — — — — — Other comprehensive income (loss) (8 ) — — (1 ) (9 ) Balance as of September 30, 2016 $ (263 ) $ (70 ) $ 4 $ 2 $ (327 ) (a) These accumulated other comprehensive loss components are included in the computation of net periodic benefit cost. See Note 20 . (b) This amount was reclassified out of accumulated other comprehensive loss and is included in selling, general and administrative on the consolidated statements of income.</t>
  </si>
  <si>
    <t>Defined Benefit Pension and Other Postretirement Plans (Tables)</t>
  </si>
  <si>
    <t>Components of Net Periodic Benefit Costs</t>
  </si>
  <si>
    <t>The following summarizes the components of net periodic benefit costs: Three Months Ended September 30, Pension Benefits Other Benefits (In millions) 2016 2015 2016 2015 Components of net periodic benefit cost: Service cost $ 29 $ 25 $ 8 $ 8 Interest cost 18 18 9 8 Expected return on plan assets (24 ) (25 ) — — Amortization – prior service credit (12 ) (12 ) (1 ) (1 ) – actuarial loss 10 13 — 2 – settlement loss 4 2 — — Net periodic benefit cost $ 25 $ 21 $ 16 $ 17 Nine Months Ended September 30, Pension Benefits Other Benefits (In millions) 2016 2015 2016 2015 Components of net periodic benefit cost: Service cost $ 86 $ 76 $ 24 $ 23 Interest cost 55 54 26 24 Expected return on plan assets (73 ) (75 ) — — Amortization – prior service credit (35 ) (35 ) (2 ) (3 ) – actuarial loss 28 39 1 6 – settlement loss 7 4 — — Net periodic benefit cost $ 68 $ 63 $ 49 $ 50</t>
  </si>
  <si>
    <t>Stock-Based Compensation Plans (Tables)</t>
  </si>
  <si>
    <t>Summary of Stock Option Award Activity</t>
  </si>
  <si>
    <t>The following table presents a summary of our stock option award activity for the nine months ended September 30, 2016 : Number of Shares Weighted Average Exercise Price Outstanding at December 31, 2015 8,724,631 $ 27.16 Granted 1,474,177 35.27 Exercised (524,458 ) 18.26 Forfeited, canceled or expired (29,607 ) 42.91 Outstanding at September 30, 2016 9,644,743 28.84</t>
  </si>
  <si>
    <t>Summary of Restricted Stock Award Activity</t>
  </si>
  <si>
    <t>The following table presents a summary of restricted stock award activity for the nine months ended September 30, 2016 : Shares of Restricted Stock (“RS”) Restricted Stock Units (“RSU”) Number of Shares Weighted Average Grant Date Fair Value Number of Units Weighted Average Grant Date Fair Value Outstanding at December 31, 2015 1,074,543 $ 47.70 513,220 $ 24.59 Granted 722,315 36.10 35,453 40.21 RS’s Vested/RSU’s Issued (463,996 ) 46.42 (190,845 ) 20.60 Forfeited (39,213 ) 44.67 — — Outstanding at September 30, 2016 1,293,649 41.77 357,828 28.26</t>
  </si>
  <si>
    <t>Schedule of Performance Unit Awards</t>
  </si>
  <si>
    <t>The following table presents a summary of the activity for performance unit awards to be settled in shares for the nine months ended September 30, 2016 : Number of Units Weighted Average Grant Date Fair Value Outstanding at December 31, 2015 6,145,442 $ 0.92 Granted 2,329,500 0.57 Exercised (1,904,792 ) 0.95 Canceled (314,972 ) 0.93 Outstanding at September 30, 2016 6,255,178 0.78</t>
  </si>
  <si>
    <t>Supplementary Statistics (Tables)</t>
  </si>
  <si>
    <t>Supplementary Statistics (Unaudited) Three Months Ended Nine Months Ended (In millions) 2016 2015 2016 2015 Income from Operations by segment Refining &amp; Marketing (a)(b) $ 306 $ 1,434 $ 1,324 $ 3,907 Speedway (b) 209 243 569 538 Midstream (a)(c) 258 93 626 286 Items not allocated to segments: Corporate and other unallocated items (a)(c) (67 ) (75 ) (201 ) (229 ) Pension settlement expenses (4 ) (2 ) (7 ) (4 ) Impairments (d) (267 ) (144 ) (486 ) (144 ) Income from operations $ 435 $ 1,549 $ 1,825 $ 4,354 Capital Expenditures and Investments (e) Refining &amp; Marketing (a) $ 267 $ 256 $ 788 $ 686 Speedway 71 130 191 275 Midstream (a) 394 156 1,147 400 Corporate and Other (f) 29 43 106 121 Total $ 761 $ 585 $ 2,232 $ 1,482 (a) We revised our operating segment presentation in the first quarter of 2016 in connection with the contribution of our inland marine business to MPLX; our inland marine business, which was previously included in Refining &amp; Marketing, is now included in Midstream. Comparable prior period information has been recast to reflect our revised segment presentation. (b) The Refining &amp; Marketing and Speedway segments include inventory LCM benefit of $345 million and $25 million , respectively, for the nine months ended September 30, 2016 . (c) Corporate overhead expenses attributable to MPLX are included in the Midstream segment. Corporate overhead expenses are not allocated to the Refining &amp; Marketing and Speedway segments. (d) 2016 relates to impairments of goodwill and equity method investments. 2015 relates to the cancellation of the Residual Oil Upgrader Expansion project. See Notes 14 and 15 , respectively, to the unaudited consolidated financial statements. (e) Capital expenditures include changes in capital accruals, acquisitions and investments in affiliates. (f) Includes capitalized interest of $15 million and $10 million for the three months ended September 30, 2016 and 2015 , respectively, and $47 million and $26 million for the nine months ended September 30, 2016 and 2015 , respectively.</t>
  </si>
  <si>
    <t>Operating Statistics</t>
  </si>
  <si>
    <t>Supplementary Statistics (Unaudited) Three Months Ended Nine Months Ended 2016 2015 2016 2015 MPC Consolidated Refined Product Sales Volumes (mbpd) (a) 2,316 2,359 2,274 2,316 Refining &amp; Marketing Operating Statistics Refining &amp; Marketing refined product sales volume (mbpd) (b) 2,307 2,345 2,265 2,303 Refining &amp; Marketing gross margin (dollars per barrel) (c)(d) $ 10.75 $ 17.27 $ 11.20 $ 16.08 Crude oil capacity utilization percent (e) 100 101 95 100 Refinery throughputs (mbpd): (f) Crude oil refined 1,791 1,744 1,708 1,735 Other charge and blendstocks 135 168 156 170 Total 1,926 1,912 1,864 1,905 Sour crude oil throughput percent 59 56 60 55 WTI-priced crude oil throughput percent 20 20 20 20 Refined product yields (mbpd): (f) Gasoline 907 911 908 906 Distillates 647 611 616 598 Propane 38 33 35 36 Feedstocks and special products 253 292 245 307 Heavy fuel oil 43 32 36 30 Asphalt 70 66 58 58 Total 1,958 1,945 1,898 1,935 Refinery direct operating costs (dollars per barrel): (g) Planned turnaround and major maintenance $ 1.62 $ 1.37 $ 1.72 $ 0.94 Depreciation and amortization 1.42 1.36 1.46 1.37 Other manufacturing (h) 4.01 4.17 4.03 4.12 Total $ 7.05 $ 6.90 $ 7.21 $ 6.43 Refining &amp; Marketing Operating Statistics By Region - Gulf Coast Refinery throughputs (mbpd): (i) Crude oil refined 1,073 1,072 1,057 1,065 Other charge and blendstocks 185 180 199 177 Total 1,258 1,252 1,256 1,242 Sour crude oil throughput percent 72 68 73 68 WTI-priced crude oil throughput percent 8 6 7 6 Refined product yields (mbpd): (i) Gasoline 511 544 530 526 Distillates 411 408 407 386 Propane 27 25 26 26 Feedstocks and special products 289 271 283 299 Heavy fuel oil 30 16 24 14 Asphalt 17 19 15 16 Total 1,285 1,283 1,285 1,267 Refinery direct operating costs (dollars per barrel): (g) Planned turnaround and major maintenance $ 2.05 $ 0.80 $ 1.87 $ 0.70 Depreciation and amortization 1.14 1.07 1.13 1.09 Other manufacturing (h) 3.70 4.00 3.62 3.92 Total $ 6.89 $ 5.87 $ 6.62 $ 5.71 Supplementary Statistics (Unaudited) Three Months Ended Nine Months Ended 2016 2015 2016 2015 Refining &amp; Marketing Operating Statistics By Region – Midwest Refinery throughputs (mbpd): (i) Crude oil refined 718 672 651 670 Other charge and blendstocks 39 28 37 33 Total 757 700 688 703 Sour crude oil throughput percent 39 36 39 35 WTI-priced crude oil throughput percent 39 43 41 42 Refined product yields (mbpd): (i) Gasoline 396 367 378 380 Distillates 236 203 209 212 Propane 13 10 11 11 Feedstocks and special products 51 59 40 46 Heavy fuel oil 13 16 12 17 Asphalt 53 47 43 42 Total 762 702 693 708 Refinery direct operating costs (dollars per barrel): (g) Planned turnaround and major maintenance $ 0.72 $ 2.30 $ 1.26 $ 1.32 Depreciation and amortization 1.72 1.80 1.90 1.79 Other manufacturing (h) 4.04 4.25 4.29 4.24 Total $ 6.48 $ 8.35 $ 7.45 $ 7.35 Speedway Operating Statistics Convenience stores at period-end 2,773 2,756 Gasoline and distillate sales (millions of gallons) 1,575 1,555 4,605 4,501 Gasoline and distillate gross margin (dollars per gallon) (d)(j) $ 0.1773 $ 0.2146 $ 0.1668 $ 0.1822 Merchandise sales (in millions) $ 1,338 $ 1,294 $ 3,777 $ 3,669 Merchandise gross margin (in millions) $ 386 $ 358 $ 1,085 $ 1,028 Merchandise gross margin percent 28.9 % 27.7 % 28.7 % 28.0 % Same store gasoline sales volume (period over period) (0.6 %) 0.5 % 0.2 % (0.3 %) Same store merchandise sales (period over period) (k) 4.0 % 3.6 % 3.0 % 4.7 % Midstream Operating Statistics Crude oil and refined product pipeline throughputs (mbpd) (l) 2,433 2,259 2,298 2,231 Gathering system throughput (MMcf/d) (m) 3,306 3,313 Natural gas processed (MMcf/d) (m) 5,906 5,691 C2 (ethane) + NGLs (natural gas liquids) fractionated (mbpd) (m) 348 330 (a) Total average daily volumes of refined product sales to wholesale, branded and retail (Speedway segment) customers. (b) Includes intersegment sales. (c) Sales revenue less cost of refinery inputs and purchased products, divided by total refinery throughputs. (d) Excludes LCM inventory valuation adjustments. (e) Based on calendar day capacity, which is an annual average that includes downtime for planned maintenance and other normal operating activities. (f) Excludes inter-refinery volumes of 89 mbpd and 40 mbpd for the three months ended September 30, 2016 and 2015 , respectively, and 80 mbpd and 40 mbpd for the nine months ended September 30, 2016 and 2015 , respectively. (g) Per barrel of total refinery throughputs. (h) Includes utilities, labor, routine maintenance and other operating costs. (i) Includes inter-refinery transfer volumes. (j) The price paid by consumers less the cost of refined products, including transportation, consumer excise taxes and bankcard processing fees, divided by gasoline and distillate sales volume. (k) Excludes cigarettes. Same store sales comparison includes only locations owned at least 13 months. (l) On owned common-carrier pipelines, excluding equity method investments. (m) Includes amounts related to unconsolidated equity method investments. Includes the results of the MarkWest assets beginning on the Dec. 4, 2015 acquisition date.</t>
  </si>
  <si>
    <t>MPLX LP (Detail) - MPLX LP</t>
  </si>
  <si>
    <t>Dec. 04, 2015</t>
  </si>
  <si>
    <t>Sep. 30, 2016BargeTow_Boat</t>
  </si>
  <si>
    <t>Noncontrolling Interest [Line Items]</t>
  </si>
  <si>
    <t>Number of tow boats | Tow_Boat</t>
  </si>
  <si>
    <t>Number of barges | Barge</t>
  </si>
  <si>
    <t>Ownership percentage of general partner interest</t>
  </si>
  <si>
    <t>100.00%</t>
  </si>
  <si>
    <t>Public's ownership interest in MPLX</t>
  </si>
  <si>
    <t>76.00%</t>
  </si>
  <si>
    <t>MarkWest</t>
  </si>
  <si>
    <t>Common units conversion ratio</t>
  </si>
  <si>
    <t>General Partner and Limited Partner</t>
  </si>
  <si>
    <t>MPC's partnership interest in MPLX (in percentage)</t>
  </si>
  <si>
    <t>24.00%</t>
  </si>
  <si>
    <t>General Partner</t>
  </si>
  <si>
    <t>2.00%</t>
  </si>
  <si>
    <t>Storage Services Butane Cavern</t>
  </si>
  <si>
    <t>Ownership interest</t>
  </si>
  <si>
    <t>MPLX Pipe Line Holdings LP | General Partner</t>
  </si>
  <si>
    <t>MPLX LP MPLX LP (Reorganization Transactions) (Details) - MPLX LP - USD ($) shares in Millions, $ in Millions</t>
  </si>
  <si>
    <t>Sep. 01, 2016</t>
  </si>
  <si>
    <t>Mar. 31, 2016</t>
  </si>
  <si>
    <t>General partners' contributed capital</t>
  </si>
  <si>
    <t>Limited Partner</t>
  </si>
  <si>
    <t>Units issued, number of units</t>
  </si>
  <si>
    <t>Increase in ownership percentage by MPC</t>
  </si>
  <si>
    <t>1.00%</t>
  </si>
  <si>
    <t>MPLX LP (Private Placement of Preferred Units) (Details) - USD ($) $ / shares in Units, shares in Millions, $ in Millions</t>
  </si>
  <si>
    <t>May 13, 2016</t>
  </si>
  <si>
    <t>MPLX LP | Series A Convertible Preferred Units</t>
  </si>
  <si>
    <t>Sale of units (in number of preferred units)</t>
  </si>
  <si>
    <t>Preferred units, dividend rate, percentage</t>
  </si>
  <si>
    <t>6.50%</t>
  </si>
  <si>
    <t>Preferred units, distribution rate, per-dollar-amount</t>
  </si>
  <si>
    <t>Preferred units, description</t>
  </si>
  <si>
    <t>The MPLX Preferred Units are convertible into MPLX common units on a one for one basis after three years, at the purchasers’ option, and after four years at MPLX’s option, subject to certain conditions.</t>
  </si>
  <si>
    <t>MPLX LP | Series A Convertible Preferred Units | Preferred Units</t>
  </si>
  <si>
    <t>Units issued, price per unit</t>
  </si>
  <si>
    <t>MPLX LP (Contribution of Inland Marine Business to MPLX) (Details) - MPLX LP - USD ($) shares in Thousands, $ in Millions</t>
  </si>
  <si>
    <t>Equity interest issued, value assigned</t>
  </si>
  <si>
    <t>MPLX LP (ATM Program) (Details) - USD ($) shares in Millions, $ in Millions</t>
  </si>
  <si>
    <t>Aug. 04, 2016</t>
  </si>
  <si>
    <t>Net proceeds from issuance of MPLX LP common limited partners units</t>
  </si>
  <si>
    <t>MPLX LP | General Partner</t>
  </si>
  <si>
    <t>MPLX LP | ATM Program</t>
  </si>
  <si>
    <t>Common units aggregate value</t>
  </si>
  <si>
    <t>MPLX LP | ATM Program | Limited Partners Common Units [Member]</t>
  </si>
  <si>
    <t>Sale of units (in number of common units)</t>
  </si>
  <si>
    <t>MPLX LP | ATM Program | General Partner</t>
  </si>
  <si>
    <t>Acquisitions and Investments (Merger with MarkWest Energy Partners, L.P.) (Details) $ in Millions</t>
  </si>
  <si>
    <t>Dec. 04, 2015USD ($)reporting_unit</t>
  </si>
  <si>
    <t>Dec. 31, 2015USD ($)</t>
  </si>
  <si>
    <t>Sep. 30, 2016USD ($)reporting_unit</t>
  </si>
  <si>
    <t>Business Acquisition [Line Items]</t>
  </si>
  <si>
    <t>Purchase price adjustments</t>
  </si>
  <si>
    <t>[1]</t>
  </si>
  <si>
    <t>Number of reporting units | reporting_unit</t>
  </si>
  <si>
    <t>Midstream</t>
  </si>
  <si>
    <t>Total fair value of consideration transferred</t>
  </si>
  <si>
    <t>Fair value of MPLX units issued</t>
  </si>
  <si>
    <t>Cash payment to MarkWest unitholders</t>
  </si>
  <si>
    <t>Payable to MarkWest Class B unitholders</t>
  </si>
  <si>
    <t>MarkWest | Misstatement of Original Purchase Price Allocation</t>
  </si>
  <si>
    <t>MarkWest | Misstatement of Original Purchase Price Allocation | Customer Relationships</t>
  </si>
  <si>
    <t>See Note 4 for further discussion on purchase price allocation adjustments.</t>
  </si>
  <si>
    <t>Acquisitions and Investments (MarkWest - Assets Acquired and Liabilities Assumed) (Details) - USD ($) $ in Millions</t>
  </si>
  <si>
    <t>Receivables</t>
  </si>
  <si>
    <t>Other noncurrent assets(a)</t>
  </si>
  <si>
    <t>Total assets acquired</t>
  </si>
  <si>
    <t>Long-term debt</t>
  </si>
  <si>
    <t>Deferred credit and other liabilities</t>
  </si>
  <si>
    <t>Noncontrolling interest</t>
  </si>
  <si>
    <t>Total liabilities and noncontrolling interest assumed</t>
  </si>
  <si>
    <t>Net assets acquired excluding goodwill</t>
  </si>
  <si>
    <t>Net assets acquired</t>
  </si>
  <si>
    <t>MarkWest | As originally reported</t>
  </si>
  <si>
    <t>MarkWest | Adjustments</t>
  </si>
  <si>
    <t>The adjustment relates to acquired intangible assets.</t>
  </si>
  <si>
    <t>Acquisitions and Investments (Unaudited Pro Forma Financial Information) (Details) - USD ($) $ / shares in Units, $ in Millions</t>
  </si>
  <si>
    <t>Net income attributable to MPC per share – basic</t>
  </si>
  <si>
    <t>Net income attributable to MPC per share – diluted</t>
  </si>
  <si>
    <t>Acquisitions and Investments (Investment in Ocean Vessel Joint Venture) (Details) $ in Millions</t>
  </si>
  <si>
    <t>1 Months Ended</t>
  </si>
  <si>
    <t>12 Months Ended</t>
  </si>
  <si>
    <t>13 Months Ended</t>
  </si>
  <si>
    <t>May 31, 2016</t>
  </si>
  <si>
    <t>Sep. 30, 2016USD ($)Joint_venturevessel</t>
  </si>
  <si>
    <t>Dec. 31, 2015vessel</t>
  </si>
  <si>
    <t>Crowley Ocean Partners</t>
  </si>
  <si>
    <t>Schedule of Equity Method Investments [Line Items]</t>
  </si>
  <si>
    <t>Equity method investments, ownership percentage</t>
  </si>
  <si>
    <t>50.00%</t>
  </si>
  <si>
    <t>Number of vessels | vessel</t>
  </si>
  <si>
    <t>Cash paid to acquire equity method investments | $</t>
  </si>
  <si>
    <t>Crowley Coastal Partners</t>
  </si>
  <si>
    <t>Crowley Blue Water Partners</t>
  </si>
  <si>
    <t>Crowley Maritime Corporation</t>
  </si>
  <si>
    <t>Number of joint ventures | Joint_venture</t>
  </si>
  <si>
    <t>Crowley Maritime Corporation | Crowley Blue Water Partners</t>
  </si>
  <si>
    <t>Percentage of partners interest contributed</t>
  </si>
  <si>
    <t>Acquisitions and Investments (Investments in Pipeline Company) (Details) $ in Millions</t>
  </si>
  <si>
    <t>Aug. 02, 2016USD ($)bbl / d</t>
  </si>
  <si>
    <t>Sep. 30, 2016USD ($)Joint_venture</t>
  </si>
  <si>
    <t>Jan. 01, 2019</t>
  </si>
  <si>
    <t>Energy Transfer Partners and Sunoco Logistics Partners</t>
  </si>
  <si>
    <t>North Dakota Pipeline</t>
  </si>
  <si>
    <t>37.50%</t>
  </si>
  <si>
    <t>Cash paid to acquire equity method investments</t>
  </si>
  <si>
    <t>Bakken Pipeline System</t>
  </si>
  <si>
    <t>9.1875%</t>
  </si>
  <si>
    <t>Crude oil throughput | bbl / d</t>
  </si>
  <si>
    <t>Bakken Pipeline System | Energy Transfer Partners and Sunoco Logistics Partners</t>
  </si>
  <si>
    <t>75.00%</t>
  </si>
  <si>
    <t>Bakken Pipeline System | MPC &amp; Enbridge Energy Partners</t>
  </si>
  <si>
    <t>Percentage of ownership interest in joint venture acquired</t>
  </si>
  <si>
    <t>49.00%</t>
  </si>
  <si>
    <t>MPC &amp; Enbridge Joint Venture [Member]</t>
  </si>
  <si>
    <t>25.00%</t>
  </si>
  <si>
    <t>Scenario, Forecast | North Dakota Pipeline Class A Units</t>
  </si>
  <si>
    <t>27.00%</t>
  </si>
  <si>
    <t>On owned common-carrier pipelines, excluding equity method investments.</t>
  </si>
  <si>
    <t>Variable Interest Entities (Details) $ in Millions</t>
  </si>
  <si>
    <t>Variable Interest Entity [Line Items]</t>
  </si>
  <si>
    <t>VIE, maximum loss exposure, amount</t>
  </si>
  <si>
    <t>MarkWest Utica EMG</t>
  </si>
  <si>
    <t>60.00%</t>
  </si>
  <si>
    <t>Ohio Gathering</t>
  </si>
  <si>
    <t>36.00%</t>
  </si>
  <si>
    <t>Related Party Transactions - Additional Information (Detail) - USD ($) $ in Millions</t>
  </si>
  <si>
    <t>Related Party Transaction [Line Items]</t>
  </si>
  <si>
    <t>Sales to related parties</t>
  </si>
  <si>
    <t>Other income from related parties</t>
  </si>
  <si>
    <t>Due from related parties, noncurrent</t>
  </si>
  <si>
    <t>Centennial</t>
  </si>
  <si>
    <t>Explorer</t>
  </si>
  <si>
    <t>Illinois Extension Pipeline</t>
  </si>
  <si>
    <t>35.00%</t>
  </si>
  <si>
    <t>LOCAP</t>
  </si>
  <si>
    <t>59.00%</t>
  </si>
  <si>
    <t>LOOP</t>
  </si>
  <si>
    <t>51.00%</t>
  </si>
  <si>
    <t>Jefferson Dry Gas</t>
  </si>
  <si>
    <t>67.00%</t>
  </si>
  <si>
    <t>Ohio Condensate</t>
  </si>
  <si>
    <t>TAAE</t>
  </si>
  <si>
    <t>45.00%</t>
  </si>
  <si>
    <t>TACE</t>
  </si>
  <si>
    <t>TAME</t>
  </si>
  <si>
    <t>Related Party Transactions - Purchases from Related Parties (Detail) - USD ($) $ in Millions</t>
  </si>
  <si>
    <t>Other equity method investees</t>
  </si>
  <si>
    <t>Related Party Transactions - Receivables From Related Parties (Details) - USD ($) $ in Millions</t>
  </si>
  <si>
    <t>Current receivables from related parties</t>
  </si>
  <si>
    <t>Related Party Transactions - Payables To Related Parties (Detail) - USD ($) $ in Millions</t>
  </si>
  <si>
    <t>Payables to related parties</t>
  </si>
  <si>
    <t>Income Per Common Share - Summary of Earnings Per Common Share (Detail) - USD ($) $ / shares in Units, shares in Millions, $ in Millions</t>
  </si>
  <si>
    <t>Basic earnings per share:</t>
  </si>
  <si>
    <t>Income allocated to participating securities</t>
  </si>
  <si>
    <t>Income available to common stockholders – basic</t>
  </si>
  <si>
    <t>Weighted average common shares outstanding (in shares)</t>
  </si>
  <si>
    <t>Basic (in USD per share)</t>
  </si>
  <si>
    <t>Diluted earnings per share:</t>
  </si>
  <si>
    <t>Income available to common stockholders – diluted</t>
  </si>
  <si>
    <t>Effect of dilutive securities (in shares)</t>
  </si>
  <si>
    <t>Weighted average common shares, including dilutive effect (in shares)</t>
  </si>
  <si>
    <t>Diluted (in USD per share)</t>
  </si>
  <si>
    <t>Income Per Common Share - Anti-dilutive Shares (Details) - shares shares in Millions</t>
  </si>
  <si>
    <t>Stock Based Compensation Expense [Member]</t>
  </si>
  <si>
    <t>Antidilutive Securities Excluded from Computation of Earnings Per Share [Line Items]</t>
  </si>
  <si>
    <t>Shares issued under stock-based compensation plans</t>
  </si>
  <si>
    <t>Equity - Additional Information (Detail) $ in Millions</t>
  </si>
  <si>
    <t>Stock repurchase program, remaining authorized repurchase amount</t>
  </si>
  <si>
    <t>Equity - Share Repurchases (Detail) - USD ($) $ / shares in Units, shares in Millions, $ in Millions</t>
  </si>
  <si>
    <t>Cash paid for shares repurchased</t>
  </si>
  <si>
    <t>Effective average cost per delivered share</t>
  </si>
  <si>
    <t>Segment Information - Additional Information (Detail)</t>
  </si>
  <si>
    <t>Sep. 30, 2016Segment</t>
  </si>
  <si>
    <t>Number of reportable segments</t>
  </si>
  <si>
    <t>Segment Information - Income From Operations Attributable To Operating Segments (Detail) - USD ($) $ in Millions</t>
  </si>
  <si>
    <t>Segment Reporting Information [Line Items]</t>
  </si>
  <si>
    <t>Revenues</t>
  </si>
  <si>
    <t>Income from equity method investments</t>
  </si>
  <si>
    <t>Capital expenditures and investments</t>
  </si>
  <si>
    <t>Intersegment Eliminations</t>
  </si>
  <si>
    <t>[2]</t>
  </si>
  <si>
    <t>Operating Segments</t>
  </si>
  <si>
    <t>[3]</t>
  </si>
  <si>
    <t>[4]</t>
  </si>
  <si>
    <t>Refining &amp; Marketing</t>
  </si>
  <si>
    <t>Refining &amp; Marketing | Intersegment Eliminations</t>
  </si>
  <si>
    <t>Refining &amp; Marketing | Operating Segments</t>
  </si>
  <si>
    <t>[5]</t>
  </si>
  <si>
    <t>[6]</t>
  </si>
  <si>
    <t>Speedway</t>
  </si>
  <si>
    <t>Speedway | Intersegment Eliminations</t>
  </si>
  <si>
    <t>Speedway | Operating Segments</t>
  </si>
  <si>
    <t>Midstream | Intersegment Eliminations</t>
  </si>
  <si>
    <t>Midstream | Operating Segments</t>
  </si>
  <si>
    <t>[5],[7]</t>
  </si>
  <si>
    <t>Reportable Segment</t>
  </si>
  <si>
    <t>Capital expenditures include changes in capital accruals, acquisitions and investments in affiliates.</t>
  </si>
  <si>
    <t>Management believes intersegment transactions were conducted under terms comparable to those with unaffiliated parties</t>
  </si>
  <si>
    <t>Differences between segment totals and MPC totals represent amounts related to unallocated items and are included in “Items not allocated to segments” in the reconciliation below.</t>
  </si>
  <si>
    <t>Capital expenditures include changes in capital accruals, acquisitions (including any goodwill) and investments in affiliates.</t>
  </si>
  <si>
    <t>We revised our operating segment presentation in the first quarter of 2016 in connection with the contribution of our inland marine business to MPLX; our inland marine business, which was previously included in Refining &amp; Marketing, is now included in Midstream. Comparable prior period information has been recast to reflect our revised segment presentation.</t>
  </si>
  <si>
    <t>The Refining &amp; Marketing and Speedway segments include inventory LCM benefit of $345 million and $25 million, respectively, for the nine months ended September 30, 2016.</t>
  </si>
  <si>
    <t>[7]</t>
  </si>
  <si>
    <t>Corporate overhead expenses attributable to MPLX are included in the Midstream segment. Corporate overhead expenses are not allocated to the Refining &amp; Marketing and Speedway segments.</t>
  </si>
  <si>
    <t>Segment Information - Reconciliation Of Segment Income From Operations To Income Before Income Taxes (Detail) - USD ($) $ in Millions</t>
  </si>
  <si>
    <t>Segment Reporting, Reconciling Item for Operating Profit (Loss) from Segment to Consolidated [Line Items]</t>
  </si>
  <si>
    <t>Corporate and Other</t>
  </si>
  <si>
    <t>[1],[2]</t>
  </si>
  <si>
    <t>Segment Reconciling Items</t>
  </si>
  <si>
    <t>Pension settlement expenses</t>
  </si>
  <si>
    <t>See Note 20.</t>
  </si>
  <si>
    <t>elates to impairments of goodwill and equity method investments. 2015 relates to the cancellation of the Residual Oil Upgrader Expansion project. See Notes 14 and 15, respectively.</t>
  </si>
  <si>
    <t>Segment Information - Reconciliation Of Segment Capital Expenditures And Investments To Total Capital Expenditures (Detail) - USD ($) $ in Millions</t>
  </si>
  <si>
    <t>Reconciliation Of Segment Capital Expenditures And Investments To Total Capital Expenditures [Line Items]</t>
  </si>
  <si>
    <t>Plus items not allocated to segments:</t>
  </si>
  <si>
    <t>Capital expenditures</t>
  </si>
  <si>
    <t>Less: Investments in equity method investees</t>
  </si>
  <si>
    <t>Capitalized interest</t>
  </si>
  <si>
    <t>Capital expenditures include changes in capital accruals. See Note 18 for a reconciliation of total capital expenditures to additions to property, plant and equipment as reported in the consolidated statements of cash flows.</t>
  </si>
  <si>
    <t>The nine months ended September 30, 2016 includes an adjustment of $143 million to the fair value of equity investments acquired in connection with the MarkWest Merger. See Note 4.</t>
  </si>
  <si>
    <t>Includes capitalized interest of $15 million and $10 million for the three months ended September 30, 2016 and 2015, respectively, and $47 million and $26 million for the nine months ended September 30, 2016 and 2015, respectively.</t>
  </si>
  <si>
    <t>Other Items - Net Interest And Other Financial Income (Costs) (Detail) - USD ($) $ in Millions</t>
  </si>
  <si>
    <t>Interest income</t>
  </si>
  <si>
    <t>Interest expense</t>
  </si>
  <si>
    <t>Interest capitalized</t>
  </si>
  <si>
    <t>Other financial costs</t>
  </si>
  <si>
    <t>MPLX LP | MarkWest | Senior Notes</t>
  </si>
  <si>
    <t>Amortization of debt discount</t>
  </si>
  <si>
    <t>The three and nine months ended September 30, 2016 includes $11 million and $33 million, respectively, for the amortization of the discount related to the difference between the fair value and the principal amount of the assumed MarkWest debt.</t>
  </si>
  <si>
    <t>Income Taxes - Additional Information (Detail) - USD ($) $ in Millions</t>
  </si>
  <si>
    <t>Operating Loss Carryforwards [Line Items]</t>
  </si>
  <si>
    <t>Combined federal, state and foreign income tax rate</t>
  </si>
  <si>
    <t>26.00%</t>
  </si>
  <si>
    <t>34.00%</t>
  </si>
  <si>
    <t>Statutory rate applied to income before income taxes</t>
  </si>
  <si>
    <t>Unrecognized benefits</t>
  </si>
  <si>
    <t>Inventories - Summary Of Inventories (Detail) - USD ($) $ in Millions</t>
  </si>
  <si>
    <t>Crude oil and refinery feedstocks</t>
  </si>
  <si>
    <t>Refined products</t>
  </si>
  <si>
    <t>Materials and supplies</t>
  </si>
  <si>
    <t>Merchandise</t>
  </si>
  <si>
    <t>LCM reserve</t>
  </si>
  <si>
    <t>Inventories - Additional Information (Detail) - USD ($) $ in Millions</t>
  </si>
  <si>
    <t>Impact on income as a result of LIFO liquidations</t>
  </si>
  <si>
    <t>Property, Plant And Equipment - Summary Of Property, Plant And Equipment (Detail) - USD ($) $ in Millions</t>
  </si>
  <si>
    <t>Property, Plant and Equipment [Line Items]</t>
  </si>
  <si>
    <t>Property, plant and equipment, gross</t>
  </si>
  <si>
    <t>Less accumulated depreciation</t>
  </si>
  <si>
    <t>Net property, plant and equipment</t>
  </si>
  <si>
    <t>Operating Segments | Refining &amp; Marketing</t>
  </si>
  <si>
    <t>Operating Segments | Speedway</t>
  </si>
  <si>
    <t>Operating Segments | Midstream</t>
  </si>
  <si>
    <t>Goodwill (Details) $ in Millions</t>
  </si>
  <si>
    <t>Dec. 04, 2015reporting_unit</t>
  </si>
  <si>
    <t>Jun. 30, 2016USD ($)</t>
  </si>
  <si>
    <t>Mar. 31, 2016USD ($)</t>
  </si>
  <si>
    <t>Sep. 30, 2015USD ($)</t>
  </si>
  <si>
    <t>Goodwill [Line Items]</t>
  </si>
  <si>
    <t>Number of reporting units</t>
  </si>
  <si>
    <t>Number of reporting units impaired</t>
  </si>
  <si>
    <t>Impairment expense | $</t>
  </si>
  <si>
    <t>Midstream | Goodwill | Minimum</t>
  </si>
  <si>
    <t>Discount rate</t>
  </si>
  <si>
    <t>10.50%</t>
  </si>
  <si>
    <t>Midstream | Goodwill | Maximum</t>
  </si>
  <si>
    <t>11.50%</t>
  </si>
  <si>
    <t>Goodwill - Changes in Carrying Amount of Goodwill (Details) - USD ($) $ in Millions</t>
  </si>
  <si>
    <t>Jun. 30, 2016</t>
  </si>
  <si>
    <t>Goodwill, beginning balance</t>
  </si>
  <si>
    <t>Impairment loss</t>
  </si>
  <si>
    <t>Goodwill, ending balance</t>
  </si>
  <si>
    <t>Fair Value Measurements - Assets and Liabilities Accounted for at Fair Value on Recurring Basis (Detail) - USD ($) $ in Millions</t>
  </si>
  <si>
    <t>Fair Value, Balance Sheet Grouping, Financial Statement Captions [Line Items]</t>
  </si>
  <si>
    <t>Cash collateral netted with derivative liabilities</t>
  </si>
  <si>
    <t>Cash collateral netted with derivative assets</t>
  </si>
  <si>
    <t>Contingent consideration, current</t>
  </si>
  <si>
    <t>Embedded derivatives in commodity contracts</t>
  </si>
  <si>
    <t>Embedded derivatives, current</t>
  </si>
  <si>
    <t>Fair Value, Measurements, Recurring</t>
  </si>
  <si>
    <t>Commodity derivative instruments, assets - netting and collateral</t>
  </si>
  <si>
    <t>Commodity derivative instruments, assets - collateral pledged not offset</t>
  </si>
  <si>
    <t>Other assets</t>
  </si>
  <si>
    <t>Total assets at fair value</t>
  </si>
  <si>
    <t>Commodity derivative instruments, liabilities - netting and collateral</t>
  </si>
  <si>
    <t>Commodity derivative instruments, liabilities - collateral pledged not offset</t>
  </si>
  <si>
    <t>Contingent consideration, liability</t>
  </si>
  <si>
    <t>Total liabilities at fair value</t>
  </si>
  <si>
    <t>Fair Value, Measurements, Recurring | Commodity derivatives</t>
  </si>
  <si>
    <t>Commodity derivative instruments, assets - net carrying value on balance sheet</t>
  </si>
  <si>
    <t>Commodity derivative instruments, liabilities - net carrying value on balance sheet</t>
  </si>
  <si>
    <t>Fair Value, Measurements, Recurring | Embedded derivatives in commodity contracts</t>
  </si>
  <si>
    <t>Fair Value, Measurements, Recurring | Level 1</t>
  </si>
  <si>
    <t>Fair Value, Measurements, Recurring | Level 1 | Commodity derivatives</t>
  </si>
  <si>
    <t>Commodity derivative instruments, assets - gross</t>
  </si>
  <si>
    <t>Commodity derivative instruments, liabilities - gross</t>
  </si>
  <si>
    <t>Fair Value, Measurements, Recurring | Level 1 | Embedded derivatives in commodity contracts</t>
  </si>
  <si>
    <t>Fair Value, Measurements, Recurring | Level 2</t>
  </si>
  <si>
    <t>Fair Value, Measurements, Recurring | Level 2 | Commodity derivatives</t>
  </si>
  <si>
    <t>Fair Value, Measurements, Recurring | Level 2 | Embedded derivatives in commodity contracts</t>
  </si>
  <si>
    <t>Fair Value, Measurements, Recurring | Level 3</t>
  </si>
  <si>
    <t>Fair Value, Measurements, Recurring | Level 3 | Commodity derivatives</t>
  </si>
  <si>
    <t>Fair Value, Measurements, Recurring | Level 3 | Embedded derivatives in commodity contracts</t>
  </si>
  <si>
    <t>Represents the impact of netting assets, liabilities and cash collateral when a legal right of offset exists. As of September 30, 2016, cash collateral of $35 million was netted with the mark-to-market derivative liabilities. As of December 31, 2015, $23 million was netted with mark-to-market derivative assets.</t>
  </si>
  <si>
    <t>We have no derivative contracts that are subject to master netting arrangements that are reflected gross on the balance sheet.</t>
  </si>
  <si>
    <t>Includes $128 million and $196 million classified as current at September 30, 2016 and December 31, 2015, respectively.</t>
  </si>
  <si>
    <t>ncludes $9 million and $5 million classified as current at September 30, 2016 and December 31, 2015, respectively.</t>
  </si>
  <si>
    <t>Fair Value Measurements - Recurring Narrative (Detail)</t>
  </si>
  <si>
    <t>27 Months Ended</t>
  </si>
  <si>
    <t>Sep. 30, 2016USD ($)$ / bbl</t>
  </si>
  <si>
    <t>Feb. 01, 2013USD ($)</t>
  </si>
  <si>
    <t>Fair Value, Assets and Liabilities Measured on Recurring and Nonrecurring Basis [Line Items]</t>
  </si>
  <si>
    <t>Contingent consideration payment included as financing on statements of cash flows</t>
  </si>
  <si>
    <t>Remaining commitment for contingent consideration</t>
  </si>
  <si>
    <t>Galveston Bay Refinery and Related Assets</t>
  </si>
  <si>
    <t>Maximum earnout payment, year four</t>
  </si>
  <si>
    <t>Maximum earnout payment, year five</t>
  </si>
  <si>
    <t>Maximum earnout payment, year six</t>
  </si>
  <si>
    <t>Total cumulative payment capped over six-year period</t>
  </si>
  <si>
    <t>Embedded derivative renewal term</t>
  </si>
  <si>
    <t>5 years</t>
  </si>
  <si>
    <t>Level 3 | Minimum | Galveston Bay Refinery and Related Assets</t>
  </si>
  <si>
    <t>Range of internal and external crack spread forecast per barrel | $ / bbl</t>
  </si>
  <si>
    <t>5.00%</t>
  </si>
  <si>
    <t>Level 3 | Maximum | Galveston Bay Refinery and Related Assets</t>
  </si>
  <si>
    <t>10.00%</t>
  </si>
  <si>
    <t>Level 3 | Commodity derivatives | Minimum | Ethanol prices</t>
  </si>
  <si>
    <t>Forward commodity price</t>
  </si>
  <si>
    <t>Level 3 | Commodity derivatives | Maximum | Ethanol prices</t>
  </si>
  <si>
    <t>Level 3 | Embedded derivatives in commodity contracts</t>
  </si>
  <si>
    <t>Probability of renewal first term</t>
  </si>
  <si>
    <t>Probability of renewal second term</t>
  </si>
  <si>
    <t>Level 3 | Embedded derivatives in commodity contracts | Minimum | ERCOT Pricing</t>
  </si>
  <si>
    <t>Commodity price</t>
  </si>
  <si>
    <t>Level 3 | Embedded derivatives in commodity contracts | Maximum | ERCOT Pricing</t>
  </si>
  <si>
    <t>Fair Value Measurements - Reconciliation of Net Beginning and Ending Balances Recorded for Net Assets and Liabilities Classified as Level 3 (Detail) - USD ($) $ in Millions</t>
  </si>
  <si>
    <t>Fair Value, Liabilities Measured on Recurring Basis, Unobservable Input Reconciliation, Calculation [Roll Forward]</t>
  </si>
  <si>
    <t>Unrealized and realized losses included in net income</t>
  </si>
  <si>
    <t>Settlements of derivative instruments</t>
  </si>
  <si>
    <t>Fair Value Measurements - Losses Included in Earnings Relating to Assets Still Held at End of Period (Details) - Fair Value, Measurements, Recurring - USD ($) $ in Millions</t>
  </si>
  <si>
    <t>The amount of total losses for the period included in earnings attributable to the change in unrealized losses relating to assets still held at the end of period:</t>
  </si>
  <si>
    <t>Derivative</t>
  </si>
  <si>
    <t>Contingent Consideration</t>
  </si>
  <si>
    <t>Fair Value Measurements - Nonrecurring Table (Details) - USD ($) $ in Millions</t>
  </si>
  <si>
    <t>Goodwill, impairment expense</t>
  </si>
  <si>
    <t>Fair Value, Measurements, Nonrecurring</t>
  </si>
  <si>
    <t>Equity method investments, fair value disclosure</t>
  </si>
  <si>
    <t>Equity method investment, impairment expense</t>
  </si>
  <si>
    <t>Goodwill, fair value disclosure</t>
  </si>
  <si>
    <t>Property, plant and equipment, fair value disclosure</t>
  </si>
  <si>
    <t>Property, plant and equipment, impairment expense</t>
  </si>
  <si>
    <t>Fair Value Measurements - Nonrecurring Narrative (Details) - USD ($) $ in Millions</t>
  </si>
  <si>
    <t>Income (loss) from equity method investments from asset impairment</t>
  </si>
  <si>
    <t>Income (loss) from equity method investments from elimination of basis differential</t>
  </si>
  <si>
    <t>Ohio Condensate | Equity Method Investments</t>
  </si>
  <si>
    <t>11.20%</t>
  </si>
  <si>
    <t>Fair Value Measurements - Financial Instruments at Fair Value, Excluding Derivative Financial Instruments and Contingent Consideration (Detail) - USD ($) $ in Millions</t>
  </si>
  <si>
    <t>Fair Value</t>
  </si>
  <si>
    <t>Financial assets:</t>
  </si>
  <si>
    <t>Investments</t>
  </si>
  <si>
    <t>Total financial assets</t>
  </si>
  <si>
    <t>Financial liabilities:</t>
  </si>
  <si>
    <t>Total financial liabilities</t>
  </si>
  <si>
    <t>Carrying Value</t>
  </si>
  <si>
    <t>Excludes capital leases and debt issuance costs, however, includes amount classified as debt due within one year.</t>
  </si>
  <si>
    <t>Derivatives - Classification of Gross Fair Values of Derivative Instruments, Excluding Cash Collateral (Detail) - Commodity derivatives - USD ($) $ in Millions</t>
  </si>
  <si>
    <t>Derivatives, Fair Value [Line Items]</t>
  </si>
  <si>
    <t>Asset</t>
  </si>
  <si>
    <t>Liability</t>
  </si>
  <si>
    <t>Includes embedded derivatives.</t>
  </si>
  <si>
    <t>Derivatives - Open Commodity Derivative Contracts - Crude Oil (Details) - Crude Oil bbl in Thousands</t>
  </si>
  <si>
    <t>Sep. 30, 2016bbl</t>
  </si>
  <si>
    <t>Exchange Traded</t>
  </si>
  <si>
    <t>Derivative [Line Items]</t>
  </si>
  <si>
    <t>Percentage of derivative contracts expiring in the period</t>
  </si>
  <si>
    <t>91.00%</t>
  </si>
  <si>
    <t>Derivative contract expiration date</t>
  </si>
  <si>
    <t>Dec. 31,
		2016</t>
  </si>
  <si>
    <t>Exchange Traded | Long</t>
  </si>
  <si>
    <t>Notional contracts (in thousands of Total Barrels)</t>
  </si>
  <si>
    <t>Exchange Traded | Short</t>
  </si>
  <si>
    <t>Over the Counter | Short</t>
  </si>
  <si>
    <t>of the exchange-traded contracts expire in the fourth quarter of 2016.</t>
  </si>
  <si>
    <t>Derivatives - Open Commodity Derivative Contracts - Natural Gas (Details)</t>
  </si>
  <si>
    <t>Sep. 30, 2016MMBTU</t>
  </si>
  <si>
    <t>Over the Counter | Long</t>
  </si>
  <si>
    <t>Notional contracts (in MMbtu)</t>
  </si>
  <si>
    <t>Derivatives - Open Commodity Derivative Contracts - Refined Products (Detail) - Refined Products gal in Thousands</t>
  </si>
  <si>
    <t>Sep. 30, 2016gal</t>
  </si>
  <si>
    <t>Notional contracts (in thousands of Total Gallons)</t>
  </si>
  <si>
    <t>Derivatives - Effect of Commodity Derivative Instruments in Statements of Income (Detail) - Commodity derivatives - USD ($) $ in Millions</t>
  </si>
  <si>
    <t>Derivative Instruments, Gain (Loss) [Line Items]</t>
  </si>
  <si>
    <t>Gain (Loss)</t>
  </si>
  <si>
    <t>Sales and other operating revenues</t>
  </si>
  <si>
    <t>Cost of revenues</t>
  </si>
  <si>
    <t>Debt - Outstanding Borrowings (Detail) - USD ($) $ in Millions</t>
  </si>
  <si>
    <t>Jul. 20, 2016</t>
  </si>
  <si>
    <t>Debt Instrument [Line Items]</t>
  </si>
  <si>
    <t>Commercial paper</t>
  </si>
  <si>
    <t>Unamortized debt issuance costs</t>
  </si>
  <si>
    <t>Unamortized discount</t>
  </si>
  <si>
    <t>Amounts due within one year</t>
  </si>
  <si>
    <t>Senior Notes | MPLX LP | MarkWest</t>
  </si>
  <si>
    <t>Long-term debt, gross</t>
  </si>
  <si>
    <t>Capital Lease Obligations | Subsidiaries</t>
  </si>
  <si>
    <t>Capital lease obligations</t>
  </si>
  <si>
    <t>Debt instrument maturity year, start</t>
  </si>
  <si>
    <t>Jan. 1,
		2016</t>
  </si>
  <si>
    <t>Debt instrument maturity year, end</t>
  </si>
  <si>
    <t>Dec. 31,
		2028</t>
  </si>
  <si>
    <t>364-day bank revolving credit facility due July 2017</t>
  </si>
  <si>
    <t>Line of credit facility, expiration date</t>
  </si>
  <si>
    <t>Jul. 19,
		2017</t>
  </si>
  <si>
    <t>364-day bank revolving credit facility due July 2017 | Line of Credit</t>
  </si>
  <si>
    <t>Bank revolving credit facility due 2020</t>
  </si>
  <si>
    <t>Jul. 20,
		2020</t>
  </si>
  <si>
    <t>Bank revolving credit facility due 2020 | Line of Credit</t>
  </si>
  <si>
    <t>Term loan agreement due 2019 | Unsecured Debt</t>
  </si>
  <si>
    <t>Sep. 24,
		2019</t>
  </si>
  <si>
    <t>Senior notes, 2.700% due December 2018 | Senior Notes</t>
  </si>
  <si>
    <t>Debt instrument, maturity date</t>
  </si>
  <si>
    <t>Dec. 14,
		2018</t>
  </si>
  <si>
    <t>Debt instrument, interest rate</t>
  </si>
  <si>
    <t>2.70%</t>
  </si>
  <si>
    <t>Senior notes, 3.400% due December 2020 | Senior Notes</t>
  </si>
  <si>
    <t>Dec. 15,
		2020</t>
  </si>
  <si>
    <t>3.40%</t>
  </si>
  <si>
    <t>Senior notes, 5.125% due March 2021 | Senior Notes</t>
  </si>
  <si>
    <t>Mar. 1,
		2021</t>
  </si>
  <si>
    <t>5.125%</t>
  </si>
  <si>
    <t>Senior notes, 3.625%, due September 2024 | Senior Notes</t>
  </si>
  <si>
    <t>Sep. 15,
		2024</t>
  </si>
  <si>
    <t>3.625%</t>
  </si>
  <si>
    <t>Senior notes, 6.500%, due March 2041 | Senior Notes</t>
  </si>
  <si>
    <t>Mar. 1,
		2041</t>
  </si>
  <si>
    <t>Senior notes, 4.750%, due September 2044 | Senior Notes</t>
  </si>
  <si>
    <t>Sep. 15,
		2044</t>
  </si>
  <si>
    <t>4.75%</t>
  </si>
  <si>
    <t>Senior notes, 5.850% due December 2045 | Senior Notes</t>
  </si>
  <si>
    <t>Dec. 15,
		2045</t>
  </si>
  <si>
    <t>5.85%</t>
  </si>
  <si>
    <t>Senior notes, 5.000%, due September 2054 | Senior Notes</t>
  </si>
  <si>
    <t>Sep. 15,
		2054</t>
  </si>
  <si>
    <t>MPLX term loan facility due 2019 | Unsecured Debt | MPLX LP</t>
  </si>
  <si>
    <t>Nov. 20,
		2019</t>
  </si>
  <si>
    <t>MPLX bank revolving credit facility due 2020 | Line of Credit | MPLX LP</t>
  </si>
  <si>
    <t>Dec. 4,
		2020</t>
  </si>
  <si>
    <t>MPLX senior notes, 5.500%, due February 2023 | Senior Notes | MPLX LP</t>
  </si>
  <si>
    <t>Feb. 15,
		2023</t>
  </si>
  <si>
    <t>5.50%</t>
  </si>
  <si>
    <t>MPLX senior notes, 5.500%, due February 2023 | Senior Notes | MPLX LP | MarkWest</t>
  </si>
  <si>
    <t>MPLX senior notes, 4.500%, due July 2023 | Senior Notes | MPLX LP</t>
  </si>
  <si>
    <t>Jul. 15,
		2023</t>
  </si>
  <si>
    <t>4.50%</t>
  </si>
  <si>
    <t>MPLX senior notes, 4.500%, due July 2023 | Senior Notes | MPLX LP | MarkWest</t>
  </si>
  <si>
    <t>MPLX senior notes, 4.875%, due December 2024 | Senior Notes | MPLX LP</t>
  </si>
  <si>
    <t>Dec. 1,
		2024</t>
  </si>
  <si>
    <t>4.875%</t>
  </si>
  <si>
    <t>MPLX senior notes, 4.875%, due December 2024 | Senior Notes | MPLX LP | MarkWest</t>
  </si>
  <si>
    <t>MPLX senior notes, 4.000%, due February 2025 | Senior Notes | MPLX LP</t>
  </si>
  <si>
    <t>Feb. 15,
		2025</t>
  </si>
  <si>
    <t>4.00%</t>
  </si>
  <si>
    <t>MPLX senior notes, 4.875%, due June 2025 | Senior Notes | MPLX LP</t>
  </si>
  <si>
    <t>Jun. 1,
		2025</t>
  </si>
  <si>
    <t>MPLX senior notes, 4.875%, due June 2025 | Senior Notes | MPLX LP | MarkWest</t>
  </si>
  <si>
    <t>Trade receivables securitization facility due July 2019</t>
  </si>
  <si>
    <t>Jul. 19,
		2019</t>
  </si>
  <si>
    <t>Trade receivables securitization facility due July 2019 | Secured Debt | Subsidiaries</t>
  </si>
  <si>
    <t>Includes $431 million and $464 million discount as of September 30, 2016 and December 31, 2015, respectively, related to the difference between the fair value and the principal amount of the assumed MarkWest debt.</t>
  </si>
  <si>
    <t>Debt - Commercial Paper (Details) - USD ($) $ in Millions</t>
  </si>
  <si>
    <t>Feb. 26, 2016</t>
  </si>
  <si>
    <t>Commercial Paper</t>
  </si>
  <si>
    <t>Maximum borrowing capacity</t>
  </si>
  <si>
    <t>Debt instrument, term</t>
  </si>
  <si>
    <t>397 days</t>
  </si>
  <si>
    <t>Debt - MPC Bank Revolving Credit Facility (Details) - USD ($) $ in Millions</t>
  </si>
  <si>
    <t>4 years</t>
  </si>
  <si>
    <t>Bank revolving credit facility due 2020 | Letter of Credit</t>
  </si>
  <si>
    <t>Long-term line of credit</t>
  </si>
  <si>
    <t>364 days</t>
  </si>
  <si>
    <t>Debt - MPC Term Loan Agreement (Details) $ in Millions</t>
  </si>
  <si>
    <t>Term loan agreement due 2019</t>
  </si>
  <si>
    <t>Repayments of long-term debt</t>
  </si>
  <si>
    <t>Debt - MPLX Bank Revolving Credit Facility (Detail) - MPLX LP - MPLX bank revolving credit facility due 2020 - USD ($) $ in Millions</t>
  </si>
  <si>
    <t>Line of Credit Facility [Line Items]</t>
  </si>
  <si>
    <t>Borrowings during period</t>
  </si>
  <si>
    <t>Interest rate during period</t>
  </si>
  <si>
    <t>1.90%</t>
  </si>
  <si>
    <t>Repayments during period</t>
  </si>
  <si>
    <t>Remaining borrowing capacity</t>
  </si>
  <si>
    <t>Letter of Credit</t>
  </si>
  <si>
    <t>Line of Credit</t>
  </si>
  <si>
    <t>Debt - Trade Receivables Securitization Facility (Details) - Trade receivables securitization facility due July 2019 - USD ($) $ in Millions</t>
  </si>
  <si>
    <t>Current borrowing capacity</t>
  </si>
  <si>
    <t>1.30%</t>
  </si>
  <si>
    <t>Supplemental Cash Flow Information - Summary of Supplemental Cash Flow Information (Detail) - USD ($) $ in Millions</t>
  </si>
  <si>
    <t>Net cash provided by operating activities included:</t>
  </si>
  <si>
    <t>Interest paid (net of amounts capitalized)</t>
  </si>
  <si>
    <t>Net income taxes paid to taxing authorities</t>
  </si>
  <si>
    <t>Non-cash investing and financing activities:</t>
  </si>
  <si>
    <t>Property, plant and equipment sold</t>
  </si>
  <si>
    <t>Property, plant and equipment acquired</t>
  </si>
  <si>
    <t>Supplemental Cash Flow Information - Reconciliation of Additions to Property, Plant and Equipment to Total Capital Expenditures (Detail) - USD ($) $ in Millions</t>
  </si>
  <si>
    <t>Additions to property, plant and equipment per consolidated statements of cash flows</t>
  </si>
  <si>
    <t>Non-cash additions to property, plant and equipment</t>
  </si>
  <si>
    <t>Asset retirement expenditures</t>
  </si>
  <si>
    <t>Decrease in capital accruals</t>
  </si>
  <si>
    <t>Total capital expenditures before acquisitions</t>
  </si>
  <si>
    <t>Acquisitions</t>
  </si>
  <si>
    <t>The nine months ended September 30, 2016 includes adjustments to the fair values of the property, plant and equipment, intangibles and goodwill acquired in connection with the MarkWest Merger. See Note 4.</t>
  </si>
  <si>
    <t>Accumulated Other Comprehensive Loss - Changes in Accumulated Other Comprehensive Loss by Component (Detail) - USD ($) $ in Millions</t>
  </si>
  <si>
    <t>Accumulated Other Comprehensive Income (Loss) [Line Items]</t>
  </si>
  <si>
    <t>Other comprehensive loss before reclassifications</t>
  </si>
  <si>
    <t>Amounts reclassified from accumulated other comprehensive loss:</t>
  </si>
  <si>
    <t>Amortization - prior service credit</t>
  </si>
  <si>
    <t>Amortization - actuarial loss</t>
  </si>
  <si>
    <t>Amortization - settlement loss</t>
  </si>
  <si>
    <t>Tax effect</t>
  </si>
  <si>
    <t>Accumulated Defined Benefit Plans Adjustment | Pension Benefits</t>
  </si>
  <si>
    <t>Accumulated Defined Benefit Plans Adjustment | Other Benefits</t>
  </si>
  <si>
    <t>Gain on Cash Flow Hedge</t>
  </si>
  <si>
    <t>Workers Compensation</t>
  </si>
  <si>
    <t>These accumulated other comprehensive loss components are included in the computation of net periodic benefit cost. See Note 20.</t>
  </si>
  <si>
    <t>This amount was reclassified out of accumulated other comprehensive loss and is included in selling, general and administrative on the consolidated statements of income.</t>
  </si>
  <si>
    <t>Defined Benefit Pension and Other Postretirement Plans - Components of Net Periodic Benefit Costs (Detail) - USD ($) $ in Millions</t>
  </si>
  <si>
    <t>Pension Benefits</t>
  </si>
  <si>
    <t>Components of net periodic benefit cost:</t>
  </si>
  <si>
    <t>Service cost</t>
  </si>
  <si>
    <t>Interest cost</t>
  </si>
  <si>
    <t>Expected return on plan assets</t>
  </si>
  <si>
    <t>Amortization – prior service credit</t>
  </si>
  <si>
    <t>Amortization – actuarial loss</t>
  </si>
  <si>
    <t>Net periodic benefit cost</t>
  </si>
  <si>
    <t>Other Benefits</t>
  </si>
  <si>
    <t>Defined Benefit Pension and Other Postretirement Plans - Additional Information (Detail) - USD ($) $ in Millions</t>
  </si>
  <si>
    <t>Defined Benefit Plan Disclosure [Line Items]</t>
  </si>
  <si>
    <t>Employer contributions</t>
  </si>
  <si>
    <t>Other Pension Plan</t>
  </si>
  <si>
    <t>Benefits paid</t>
  </si>
  <si>
    <t>Stock-Based Compensation Plans - Summary of Stock Option Award Activity (Detail) - Stock Options</t>
  </si>
  <si>
    <t>Sep. 30, 2016$ / sharesshares</t>
  </si>
  <si>
    <t>Number of Shares</t>
  </si>
  <si>
    <t>Outstanding, beginning balance | shares</t>
  </si>
  <si>
    <t>Granted | shares</t>
  </si>
  <si>
    <t>Exercised | shares</t>
  </si>
  <si>
    <t>Forfeited, canceled or expired | shares</t>
  </si>
  <si>
    <t>Outstanding, ending balance | shares</t>
  </si>
  <si>
    <t>Weighted Average Exercise Price</t>
  </si>
  <si>
    <t>Outstanding, beginning balance (in USD per share) | $ / shares</t>
  </si>
  <si>
    <t>Granted (in USD per share) | $ / shares</t>
  </si>
  <si>
    <t>Exercised (in USD per share) | $ / shares</t>
  </si>
  <si>
    <t>Forfeited, canceled or expired (in USD per share) | $ / shares</t>
  </si>
  <si>
    <t>Outstanding, ending balance (in USD per share) | $ / shares</t>
  </si>
  <si>
    <t>Stock-Based Compensation Plans - Narrative (Detail)</t>
  </si>
  <si>
    <t>Sep. 30, 2016$ / shares</t>
  </si>
  <si>
    <t>Stock Options</t>
  </si>
  <si>
    <t>Share-based Compensation Arrangement by Share-based Payment Award [Line Items]</t>
  </si>
  <si>
    <t>Grant date fair value (in USD per share)</t>
  </si>
  <si>
    <t>Performance Unit Awards</t>
  </si>
  <si>
    <t>Granted (in USD per share)</t>
  </si>
  <si>
    <t>Stock-Based Compensation Plans - Summary of Restricted Stock Award Activity (Detail)</t>
  </si>
  <si>
    <t>Restricted Stock</t>
  </si>
  <si>
    <t>RS’s Vested/RSU’s Issued | shares</t>
  </si>
  <si>
    <t>Forfeited | shares</t>
  </si>
  <si>
    <t>Weighted Average Grant Date Fair Value</t>
  </si>
  <si>
    <t>RS's Vested/RSU's Issued (in USD per share) | $ / shares</t>
  </si>
  <si>
    <t>Forfeited (in USD per share) | $ / shares</t>
  </si>
  <si>
    <t>Restricted Stock Units</t>
  </si>
  <si>
    <t>Stock-Based Compensation Plans - Summary of Performance Unit Awards (Detail) - Performance Unit Awards</t>
  </si>
  <si>
    <t>Number of Units</t>
  </si>
  <si>
    <t>Canceled | shares</t>
  </si>
  <si>
    <t>Canceled (in USD per share) | $ / shares</t>
  </si>
  <si>
    <t>Commitments and Contingencies (Detail)</t>
  </si>
  <si>
    <t>Pending Litigation</t>
  </si>
  <si>
    <t>Loss Contingencies [Line Items]</t>
  </si>
  <si>
    <t>Loss contingency, inestimable loss</t>
  </si>
  <si>
    <t>For matters for which we have not recorded an accrued liability, we are unable to estimate a range of possible loss because the issues involved have not been fully developed through pleadings and discovery.</t>
  </si>
  <si>
    <t>Commitments and Contingencies (Environmental Matters) (Details) - USD ($) $ in Millions</t>
  </si>
  <si>
    <t>Accrued liabilities for remediation</t>
  </si>
  <si>
    <t>Receivables for recoverable costs</t>
  </si>
  <si>
    <t>Commitments and Contingencies (Litigation Relating to the MarkWest Merger) (Details) $ in Millions</t>
  </si>
  <si>
    <t>Mar. 28, 2016USD ($)</t>
  </si>
  <si>
    <t>MarkWest Merger</t>
  </si>
  <si>
    <t>Legal Fees</t>
  </si>
  <si>
    <t>Commitments and Contingencies (Other Lawsuits) (Details) - Emergency Pricing And Consumer Protection Laws - Pending Litigation $ in Millions</t>
  </si>
  <si>
    <t>Plaintiff</t>
  </si>
  <si>
    <t>Commonwealth of Kentucky</t>
  </si>
  <si>
    <t>Alleged amount overcharged from customers</t>
  </si>
  <si>
    <t>Loss contingency, period of occurrence</t>
  </si>
  <si>
    <t>during September and October 2005</t>
  </si>
  <si>
    <t>Commitments and Contingencies (Guarantees) (Details) - USD ($) $ in Millions</t>
  </si>
  <si>
    <t>Financial Guarantee | LOOP and LOCAP LLC | Guarantee of Indebtedness of Others</t>
  </si>
  <si>
    <t>Dec. 31,
		2037</t>
  </si>
  <si>
    <t>Financial Guarantee | Centennial | Master Shelf Agreement</t>
  </si>
  <si>
    <t>Dec. 31,
		2024</t>
  </si>
  <si>
    <t>Indemnification Agreement | Marathon Oil Companies</t>
  </si>
  <si>
    <t>Guarantee obligation current carrying value</t>
  </si>
  <si>
    <t>Other Guarantees</t>
  </si>
  <si>
    <t>Maximum potential undiscounted payments</t>
  </si>
  <si>
    <t>Guarantee obligations maximum exposure per event</t>
  </si>
  <si>
    <t>Guarantee of Indebtedness of Others | Financial Guarantee | LOOP and LOCAP LLC</t>
  </si>
  <si>
    <t>Guarantee of Indebtedness of Others | Financial Guarantee | Centennial</t>
  </si>
  <si>
    <t>Guarantee of Indebtedness of Others | Financial Guarantee | Crowley Ocean Partners</t>
  </si>
  <si>
    <t>Guarantee of Indebtedness of Others | Financial Guarantee | Crowley Ocean Partners | Crowley Term Loan</t>
  </si>
  <si>
    <t>Guarantee of Indebtedness of Others | Financial Guarantee | Crowley Blue Water Partners</t>
  </si>
  <si>
    <t>Commitments and Contingencies (Contractual Commitments and Contingencies) (Details) - USD ($) $ in Millions</t>
  </si>
  <si>
    <t>Contractual commitments to acquire property, plant and equipment and advance funds to equity method investees</t>
  </si>
  <si>
    <t>Supplementary Statistics - Supplementary Statistics (Detail) - USD ($) $ in Millions</t>
  </si>
  <si>
    <t>Supplementary Statistics [Line Items]</t>
  </si>
  <si>
    <t>[3],[5]</t>
  </si>
  <si>
    <t>[3],[6]</t>
  </si>
  <si>
    <t>[8]</t>
  </si>
  <si>
    <t>[9]</t>
  </si>
  <si>
    <t>Supplementary Statistics - Operating Statistics (Detail) bbl / d in Thousands, gal in Millions, CFPD in Millions, $ in Millions</t>
  </si>
  <si>
    <t>Sep. 30, 2016USD ($)bbl / dStoreCFPD$ / bbl$ / galgal</t>
  </si>
  <si>
    <t>Sep. 30, 2015USD ($)bbl / dStore$ / bbl$ / galgal</t>
  </si>
  <si>
    <t>Operating Statistics [Line Items ]</t>
  </si>
  <si>
    <t>MPC Consolidated Refined Product Sales Volumes (thousands of barrels per day)</t>
  </si>
  <si>
    <t>Refining &amp; Marketing Operating Statistics</t>
  </si>
  <si>
    <t>Refining &amp; Marketing refined product sales volume (thousands of barrels per day)</t>
  </si>
  <si>
    <t>Refining &amp; Marketing gross margin (dollars per barrel) | $ / bbl</t>
  </si>
  <si>
    <t>Crude oil capacity utilization percent</t>
  </si>
  <si>
    <t>101.00%</t>
  </si>
  <si>
    <t>95.00%</t>
  </si>
  <si>
    <t>Refinery throughputs (thousands of barrels per day)</t>
  </si>
  <si>
    <t>Sour crude oil throughput percent</t>
  </si>
  <si>
    <t>56.00%</t>
  </si>
  <si>
    <t>55.00%</t>
  </si>
  <si>
    <t>WTI-priced crude oil throughput percent</t>
  </si>
  <si>
    <t>20.00%</t>
  </si>
  <si>
    <t>Refined product yields (thousands of barrels per day)</t>
  </si>
  <si>
    <t>Inter-refinery transfers</t>
  </si>
  <si>
    <t>Refinery direct operating costs (dollars per barrel):</t>
  </si>
  <si>
    <t>Planned turnaround and major maintenance | $ / bbl</t>
  </si>
  <si>
    <t>Depreciation and amortization | $ / bbl</t>
  </si>
  <si>
    <t>Other manufacturing | $ / bbl</t>
  </si>
  <si>
    <t>[7],[8]</t>
  </si>
  <si>
    <t>Total | $ / bbl</t>
  </si>
  <si>
    <t>Refining &amp; Marketing | Crude oil refined</t>
  </si>
  <si>
    <t>Refining &amp; Marketing | Other charge and blendstocks</t>
  </si>
  <si>
    <t>Refining &amp; Marketing | Gasoline</t>
  </si>
  <si>
    <t>Refining &amp; Marketing | Distillates</t>
  </si>
  <si>
    <t>Refining &amp; Marketing | Propane</t>
  </si>
  <si>
    <t>Refining &amp; Marketing | Feedstocks and special products</t>
  </si>
  <si>
    <t>Refining &amp; Marketing | Heavy fuel oil</t>
  </si>
  <si>
    <t>Refining &amp; Marketing | Asphalt</t>
  </si>
  <si>
    <t>Refining &amp; Marketing | Gulf Coast:</t>
  </si>
  <si>
    <t>72.00%</t>
  </si>
  <si>
    <t>68.00%</t>
  </si>
  <si>
    <t>73.00%</t>
  </si>
  <si>
    <t>8.00%</t>
  </si>
  <si>
    <t>6.00%</t>
  </si>
  <si>
    <t>7.00%</t>
  </si>
  <si>
    <t>Refining &amp; Marketing | Gulf Coast: | Crude oil refined</t>
  </si>
  <si>
    <t>Refining &amp; Marketing | Gulf Coast: | Other charge and blendstocks</t>
  </si>
  <si>
    <t>Refining &amp; Marketing | Gulf Coast: | Gasoline</t>
  </si>
  <si>
    <t>Refining &amp; Marketing | Gulf Coast: | Distillates</t>
  </si>
  <si>
    <t>Refining &amp; Marketing | Gulf Coast: | Propane</t>
  </si>
  <si>
    <t>Refining &amp; Marketing | Gulf Coast: | Feedstocks and special products</t>
  </si>
  <si>
    <t>Refining &amp; Marketing | Gulf Coast: | Heavy fuel oil</t>
  </si>
  <si>
    <t>Refining &amp; Marketing | Gulf Coast: | Asphalt</t>
  </si>
  <si>
    <t>Refining &amp; Marketing | Midwest:</t>
  </si>
  <si>
    <t>39.00%</t>
  </si>
  <si>
    <t>43.00%</t>
  </si>
  <si>
    <t>41.00%</t>
  </si>
  <si>
    <t>42.00%</t>
  </si>
  <si>
    <t>Refining &amp; Marketing | Midwest: | Crude oil refined</t>
  </si>
  <si>
    <t>Refining &amp; Marketing | Midwest: | Other charge and blendstocks</t>
  </si>
  <si>
    <t>Refining &amp; Marketing | Midwest: | Gasoline</t>
  </si>
  <si>
    <t>Refining &amp; Marketing | Midwest: | Distillates</t>
  </si>
  <si>
    <t>Refining &amp; Marketing | Midwest: | Propane</t>
  </si>
  <si>
    <t>Refining &amp; Marketing | Midwest: | Feedstocks and special products</t>
  </si>
  <si>
    <t>Refining &amp; Marketing | Midwest: | Heavy fuel oil</t>
  </si>
  <si>
    <t>Refining &amp; Marketing | Midwest: | Asphalt</t>
  </si>
  <si>
    <t>Speedway Operating Statistics</t>
  </si>
  <si>
    <t>Convenience stores at period-end | Store</t>
  </si>
  <si>
    <t>Gasoline and distillate sales (millions of gallons) | gal</t>
  </si>
  <si>
    <t>Gasoline and distillate gross margin (dollars per gallon) | $ / gal</t>
  </si>
  <si>
    <t>[4],[10]</t>
  </si>
  <si>
    <t>Merchandise sales (in millions) | $</t>
  </si>
  <si>
    <t>Merchandise gross margin (in millions) | $</t>
  </si>
  <si>
    <t>Merchandise margin percent</t>
  </si>
  <si>
    <t>28.90%</t>
  </si>
  <si>
    <t>27.70%</t>
  </si>
  <si>
    <t>28.70%</t>
  </si>
  <si>
    <t>28.00%</t>
  </si>
  <si>
    <t>Same store gasoline sales volume (period over period) percentage</t>
  </si>
  <si>
    <t>(0.60%)</t>
  </si>
  <si>
    <t>0.50%</t>
  </si>
  <si>
    <t>0.20%</t>
  </si>
  <si>
    <t>(0.30%)</t>
  </si>
  <si>
    <t>Merchandise sales excluding cigarettes (period over period) percentage</t>
  </si>
  <si>
    <t>[11]</t>
  </si>
  <si>
    <t>3.60%</t>
  </si>
  <si>
    <t>3.00%</t>
  </si>
  <si>
    <t>4.70%</t>
  </si>
  <si>
    <t>Midstream Operating Statistics</t>
  </si>
  <si>
    <t>Crude oil and refined product pipeline throughputs (thousands of barrels per day)</t>
  </si>
  <si>
    <t>[12]</t>
  </si>
  <si>
    <t>Gathering system throughput (MMcf/d) | CFPD</t>
  </si>
  <si>
    <t>[13]</t>
  </si>
  <si>
    <t>Natural gas processed (MMcf/d) | CFPD</t>
  </si>
  <si>
    <t>C2 and NGLs fractionated (thousands barrels per day)</t>
  </si>
  <si>
    <t>Total average daily volumes of refined product sales to wholesale, branded and retail (Speedway segment) customers.</t>
  </si>
  <si>
    <t>Includes intersegment sales.</t>
  </si>
  <si>
    <t>Sales revenue less cost of refinery inputs and purchased products, divided by total refinery throughputs.</t>
  </si>
  <si>
    <t>Excludes LCM inventory valuation adjustments.</t>
  </si>
  <si>
    <t>Based on calendar day capacity, which is an annual average that includes downtime for planned maintenance and other normal operating activities.</t>
  </si>
  <si>
    <t>Excludes inter-refinery volumes of 89 mbpd and 40 mbpd for the three months ended September 30, 2016 and 2015, respectively, and 80 mbpd and 40 mbpd for the nine months ended September 30, 2016 and 2015, respectively.</t>
  </si>
  <si>
    <t>Per barrel of total refinery throughputs.</t>
  </si>
  <si>
    <t>Includes utilities, labor, routine maintenance and other operating costs.</t>
  </si>
  <si>
    <t>Includes inter-refinery transfer volumes.</t>
  </si>
  <si>
    <t>[10]</t>
  </si>
  <si>
    <t>The price paid by consumers less the cost of refined products, including transportation, consumer excise taxes and bankcard processing fees, divided by gasoline and distillate sales volume.</t>
  </si>
  <si>
    <t>Excludes cigarettes. Same store sales comparison includes only locations owned at least 13 months.</t>
  </si>
  <si>
    <t>Includes amounts related to unconsolidated equity method investments. Includes the results of the MarkWest assets beginning on the Dec. 4, 2015 acquisition dat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00_);_(&quot;$ &quot;(#,##0.0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10295</v>
      </c>
    </row>
    <row r="12" spans="1:3">
      <c r="A12" s="4" t="s">
        <v>19</v>
      </c>
      <c r="B12" s="4" t="s">
        <v>20</v>
      </c>
    </row>
    <row r="13" spans="1:3">
      <c r="A13" s="4" t="s">
        <v>21</v>
      </c>
      <c r="B13" s="4" t="s">
        <v>22</v>
      </c>
    </row>
    <row r="14" spans="1:3">
      <c r="A14" s="4" t="s">
        <v>23</v>
      </c>
      <c r="C14" s="6" t="n">
        <v>527815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6"/>
    <col customWidth="1" max="3" min="3" width="13"/>
    <col customWidth="1" max="4" min="4" width="15"/>
  </cols>
  <sheetData>
    <row r="1" spans="1:4">
      <c r="A1" s="1" t="s">
        <v>198</v>
      </c>
      <c r="B1" s="2" t="s">
        <v>174</v>
      </c>
      <c r="C1" s="2" t="s">
        <v>175</v>
      </c>
      <c r="D1" s="2" t="s">
        <v>176</v>
      </c>
    </row>
    <row r="2" spans="1:4">
      <c r="A2" s="4" t="s">
        <v>199</v>
      </c>
      <c r="C2" s="6" t="n">
        <v>726</v>
      </c>
    </row>
    <row r="3" spans="1:4">
      <c r="A3" s="4" t="s">
        <v>200</v>
      </c>
      <c r="C3" s="6" t="n">
        <v>3</v>
      </c>
    </row>
    <row r="4" spans="1:4">
      <c r="A4" s="4" t="s">
        <v>201</v>
      </c>
      <c r="C4" s="6" t="n">
        <v>729</v>
      </c>
    </row>
    <row r="5" spans="1:4">
      <c r="A5" s="4" t="s">
        <v>202</v>
      </c>
      <c r="D5" s="6" t="n">
        <v>-179</v>
      </c>
    </row>
    <row r="6" spans="1:4">
      <c r="A6" s="4" t="s">
        <v>203</v>
      </c>
      <c r="B6" s="6" t="n">
        <v>-15</v>
      </c>
      <c r="D6" s="6" t="n">
        <v>-15</v>
      </c>
    </row>
    <row r="7" spans="1:4">
      <c r="A7" s="4" t="s">
        <v>204</v>
      </c>
      <c r="D7" s="6" t="n">
        <v>-1</v>
      </c>
    </row>
    <row r="8" spans="1:4">
      <c r="A8" s="4" t="s">
        <v>205</v>
      </c>
      <c r="D8" s="6" t="n">
        <v>-195</v>
      </c>
    </row>
    <row r="9" spans="1:4">
      <c r="A9" s="4" t="s">
        <v>206</v>
      </c>
      <c r="B9" s="6" t="n">
        <v>729</v>
      </c>
      <c r="C9" s="6" t="n">
        <v>729</v>
      </c>
    </row>
    <row r="10" spans="1:4">
      <c r="A10" s="4" t="s">
        <v>200</v>
      </c>
      <c r="C10" s="6" t="n">
        <v>2</v>
      </c>
    </row>
    <row r="11" spans="1:4">
      <c r="A11" s="4" t="s">
        <v>207</v>
      </c>
      <c r="B11" s="6" t="n">
        <v>731</v>
      </c>
      <c r="C11" s="6" t="n">
        <v>731</v>
      </c>
    </row>
    <row r="12" spans="1:4">
      <c r="A12" s="4" t="s">
        <v>208</v>
      </c>
      <c r="B12" s="6" t="n">
        <v>-198</v>
      </c>
      <c r="D12" s="6" t="n">
        <v>-198</v>
      </c>
    </row>
    <row r="13" spans="1:4">
      <c r="A13" s="4" t="s">
        <v>203</v>
      </c>
      <c r="B13" s="6" t="n">
        <v>-4</v>
      </c>
      <c r="D13" s="6" t="n">
        <v>-4</v>
      </c>
    </row>
    <row r="14" spans="1:4">
      <c r="A14" s="4" t="s">
        <v>204</v>
      </c>
      <c r="D14" s="6" t="n">
        <v>-1</v>
      </c>
    </row>
    <row r="15" spans="1:4">
      <c r="A15" s="4" t="s">
        <v>209</v>
      </c>
      <c r="B15" s="6" t="n">
        <v>-203</v>
      </c>
      <c r="D15" s="6" t="n">
        <v>-203</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771</v>
      </c>
      <c r="C1" s="2" t="s">
        <v>2</v>
      </c>
      <c r="D1" s="2" t="s">
        <v>643</v>
      </c>
    </row>
    <row r="2" spans="1:4">
      <c r="A2" s="3" t="s">
        <v>772</v>
      </c>
    </row>
    <row r="3" spans="1:4">
      <c r="A3" s="4" t="s">
        <v>868</v>
      </c>
      <c r="B3" s="7" t="n">
        <v>750</v>
      </c>
      <c r="D3" s="7" t="n">
        <v>1000</v>
      </c>
    </row>
    <row r="4" spans="1:4">
      <c r="A4" s="4" t="s">
        <v>786</v>
      </c>
      <c r="B4" s="4" t="s">
        <v>841</v>
      </c>
    </row>
    <row r="5" spans="1:4">
      <c r="A5" s="4" t="s">
        <v>860</v>
      </c>
      <c r="C5" s="7" t="n">
        <v>280</v>
      </c>
    </row>
    <row r="6" spans="1:4">
      <c r="A6" s="4" t="s">
        <v>861</v>
      </c>
      <c r="C6" s="4" t="s">
        <v>869</v>
      </c>
    </row>
    <row r="7" spans="1:4">
      <c r="A7" s="4" t="s">
        <v>863</v>
      </c>
      <c r="C7" s="7" t="n">
        <v>280</v>
      </c>
    </row>
    <row r="8" spans="1:4">
      <c r="A8" s="4" t="s">
        <v>778</v>
      </c>
      <c r="C8" s="7"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0</v>
      </c>
      <c r="B1" s="2" t="s">
        <v>1</v>
      </c>
    </row>
    <row r="2" spans="1:3">
      <c r="B2" s="2" t="s">
        <v>2</v>
      </c>
      <c r="C2" s="2" t="s">
        <v>26</v>
      </c>
    </row>
    <row r="3" spans="1:3">
      <c r="A3" s="3" t="s">
        <v>871</v>
      </c>
    </row>
    <row r="4" spans="1:3">
      <c r="A4" s="4" t="s">
        <v>872</v>
      </c>
      <c r="B4" s="7" t="n">
        <v>400</v>
      </c>
      <c r="C4" s="7" t="n">
        <v>262</v>
      </c>
    </row>
    <row r="5" spans="1:3">
      <c r="A5" s="4" t="s">
        <v>873</v>
      </c>
      <c r="B5" s="6" t="n">
        <v>28</v>
      </c>
      <c r="C5" s="6" t="n">
        <v>1286</v>
      </c>
    </row>
    <row r="6" spans="1:3">
      <c r="A6" s="3" t="s">
        <v>874</v>
      </c>
    </row>
    <row r="7" spans="1:3">
      <c r="A7" s="4" t="s">
        <v>875</v>
      </c>
      <c r="B7" s="6" t="n">
        <v>0</v>
      </c>
      <c r="C7" s="6" t="n">
        <v>5</v>
      </c>
    </row>
    <row r="8" spans="1:3">
      <c r="A8" s="4" t="s">
        <v>876</v>
      </c>
      <c r="B8" s="7" t="n">
        <v>0</v>
      </c>
      <c r="C8" s="7" t="n">
        <v>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877</v>
      </c>
      <c r="C1" s="2" t="s">
        <v>25</v>
      </c>
      <c r="E1" s="2" t="s">
        <v>1</v>
      </c>
    </row>
    <row r="2" spans="1:7">
      <c r="C2" s="2" t="s">
        <v>2</v>
      </c>
      <c r="D2" s="2" t="s">
        <v>26</v>
      </c>
      <c r="E2" s="2" t="s">
        <v>2</v>
      </c>
      <c r="G2" s="2" t="s">
        <v>26</v>
      </c>
    </row>
    <row r="3" spans="1:7">
      <c r="A3" s="3" t="s">
        <v>268</v>
      </c>
    </row>
    <row r="4" spans="1:7">
      <c r="A4" s="4" t="s">
        <v>878</v>
      </c>
      <c r="E4" s="7" t="n">
        <v>2147</v>
      </c>
      <c r="G4" s="7" t="n">
        <v>1277</v>
      </c>
    </row>
    <row r="5" spans="1:7">
      <c r="A5" s="4" t="s">
        <v>879</v>
      </c>
      <c r="E5" s="6" t="n">
        <v>0</v>
      </c>
      <c r="G5" s="6" t="n">
        <v>5</v>
      </c>
    </row>
    <row r="6" spans="1:7">
      <c r="A6" s="4" t="s">
        <v>880</v>
      </c>
      <c r="E6" s="6" t="n">
        <v>4</v>
      </c>
      <c r="G6" s="6" t="n">
        <v>1</v>
      </c>
    </row>
    <row r="7" spans="1:7">
      <c r="A7" s="4" t="s">
        <v>881</v>
      </c>
      <c r="E7" s="6" t="n">
        <v>-169</v>
      </c>
      <c r="G7" s="6" t="n">
        <v>-22</v>
      </c>
    </row>
    <row r="8" spans="1:7">
      <c r="A8" s="4" t="s">
        <v>882</v>
      </c>
      <c r="E8" s="6" t="n">
        <v>1982</v>
      </c>
      <c r="G8" s="6" t="n">
        <v>1261</v>
      </c>
    </row>
    <row r="9" spans="1:7">
      <c r="A9" s="4" t="s">
        <v>883</v>
      </c>
      <c r="E9" s="6" t="n">
        <v>-133</v>
      </c>
      <c r="F9" s="4" t="s">
        <v>428</v>
      </c>
      <c r="G9" s="6" t="n">
        <v>0</v>
      </c>
    </row>
    <row r="10" spans="1:7">
      <c r="A10" s="4" t="s">
        <v>591</v>
      </c>
      <c r="B10" s="4" t="s">
        <v>556</v>
      </c>
      <c r="C10" s="7" t="n">
        <v>692</v>
      </c>
      <c r="D10" s="7" t="n">
        <v>513</v>
      </c>
      <c r="E10" s="7" t="n">
        <v>1849</v>
      </c>
      <c r="G10" s="7" t="n">
        <v>1261</v>
      </c>
    </row>
    <row r="11" spans="1:7">
      <c r="A11" t="n"/>
    </row>
    <row r="12" spans="1:7">
      <c r="A12" s="4" t="s">
        <v>428</v>
      </c>
      <c r="B12" s="4" t="s">
        <v>884</v>
      </c>
    </row>
    <row r="13" spans="1:7">
      <c r="A13" s="4" t="s">
        <v>556</v>
      </c>
      <c r="B13" s="4" t="s">
        <v>594</v>
      </c>
    </row>
  </sheetData>
  <mergeCells count="7">
    <mergeCell ref="A1:B2"/>
    <mergeCell ref="C1:D1"/>
    <mergeCell ref="E1:G1"/>
    <mergeCell ref="E2:F2"/>
    <mergeCell ref="A11:F11"/>
    <mergeCell ref="B12:F12"/>
    <mergeCell ref="B13:F1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85</v>
      </c>
      <c r="C1" s="2" t="s">
        <v>25</v>
      </c>
      <c r="E1" s="2" t="s">
        <v>1</v>
      </c>
    </row>
    <row r="2" spans="1:6">
      <c r="C2" s="2" t="s">
        <v>2</v>
      </c>
      <c r="D2" s="2" t="s">
        <v>26</v>
      </c>
      <c r="E2" s="2" t="s">
        <v>2</v>
      </c>
      <c r="F2" s="2" t="s">
        <v>26</v>
      </c>
    </row>
    <row r="3" spans="1:6">
      <c r="A3" s="3" t="s">
        <v>886</v>
      </c>
    </row>
    <row r="4" spans="1:6">
      <c r="A4" s="4" t="s">
        <v>213</v>
      </c>
      <c r="E4" s="7" t="n">
        <v>-318</v>
      </c>
      <c r="F4" s="7" t="n">
        <v>-313</v>
      </c>
    </row>
    <row r="5" spans="1:6">
      <c r="A5" s="4" t="s">
        <v>887</v>
      </c>
      <c r="E5" s="6" t="n">
        <v>-7</v>
      </c>
      <c r="F5" s="6" t="n">
        <v>-6</v>
      </c>
    </row>
    <row r="6" spans="1:6">
      <c r="A6" s="3" t="s">
        <v>888</v>
      </c>
    </row>
    <row r="7" spans="1:6">
      <c r="A7" s="4" t="s">
        <v>889</v>
      </c>
      <c r="E7" s="6" t="n">
        <v>-37</v>
      </c>
      <c r="F7" s="6" t="n">
        <v>-38</v>
      </c>
    </row>
    <row r="8" spans="1:6">
      <c r="A8" s="4" t="s">
        <v>890</v>
      </c>
      <c r="E8" s="6" t="n">
        <v>29</v>
      </c>
      <c r="F8" s="6" t="n">
        <v>45</v>
      </c>
    </row>
    <row r="9" spans="1:6">
      <c r="A9" s="4" t="s">
        <v>891</v>
      </c>
      <c r="E9" s="6" t="n">
        <v>7</v>
      </c>
      <c r="F9" s="6" t="n">
        <v>4</v>
      </c>
    </row>
    <row r="10" spans="1:6">
      <c r="A10" s="4" t="s">
        <v>196</v>
      </c>
      <c r="E10" s="6" t="n">
        <v>-1</v>
      </c>
    </row>
    <row r="11" spans="1:6">
      <c r="A11" s="4" t="s">
        <v>892</v>
      </c>
      <c r="E11" s="6" t="n">
        <v>0</v>
      </c>
      <c r="F11" s="6" t="n">
        <v>-4</v>
      </c>
    </row>
    <row r="12" spans="1:6">
      <c r="A12" s="4" t="s">
        <v>62</v>
      </c>
      <c r="C12" s="7" t="n">
        <v>-6</v>
      </c>
      <c r="D12" s="7" t="n">
        <v>-3</v>
      </c>
      <c r="E12" s="6" t="n">
        <v>-9</v>
      </c>
      <c r="F12" s="6" t="n">
        <v>1</v>
      </c>
    </row>
    <row r="13" spans="1:6">
      <c r="A13" s="4" t="s">
        <v>215</v>
      </c>
      <c r="C13" s="6" t="n">
        <v>-327</v>
      </c>
      <c r="D13" s="6" t="n">
        <v>-312</v>
      </c>
      <c r="E13" s="6" t="n">
        <v>-327</v>
      </c>
      <c r="F13" s="6" t="n">
        <v>-312</v>
      </c>
    </row>
    <row r="14" spans="1:6">
      <c r="A14" s="4" t="s">
        <v>893</v>
      </c>
    </row>
    <row r="15" spans="1:6">
      <c r="A15" s="3" t="s">
        <v>886</v>
      </c>
    </row>
    <row r="16" spans="1:6">
      <c r="A16" s="4" t="s">
        <v>213</v>
      </c>
      <c r="E16" s="6" t="n">
        <v>-255</v>
      </c>
      <c r="F16" s="6" t="n">
        <v>-217</v>
      </c>
    </row>
    <row r="17" spans="1:6">
      <c r="A17" s="4" t="s">
        <v>887</v>
      </c>
      <c r="E17" s="6" t="n">
        <v>-8</v>
      </c>
      <c r="F17" s="6" t="n">
        <v>-17</v>
      </c>
    </row>
    <row r="18" spans="1:6">
      <c r="A18" s="3" t="s">
        <v>888</v>
      </c>
    </row>
    <row r="19" spans="1:6">
      <c r="A19" s="4" t="s">
        <v>889</v>
      </c>
      <c r="B19" s="4" t="s">
        <v>428</v>
      </c>
      <c r="E19" s="6" t="n">
        <v>-35</v>
      </c>
      <c r="F19" s="6" t="n">
        <v>-35</v>
      </c>
    </row>
    <row r="20" spans="1:6">
      <c r="A20" s="4" t="s">
        <v>890</v>
      </c>
      <c r="B20" s="4" t="s">
        <v>428</v>
      </c>
      <c r="E20" s="6" t="n">
        <v>28</v>
      </c>
      <c r="F20" s="6" t="n">
        <v>39</v>
      </c>
    </row>
    <row r="21" spans="1:6">
      <c r="A21" s="4" t="s">
        <v>891</v>
      </c>
      <c r="B21" s="4" t="s">
        <v>428</v>
      </c>
      <c r="E21" s="6" t="n">
        <v>7</v>
      </c>
      <c r="F21" s="6" t="n">
        <v>4</v>
      </c>
    </row>
    <row r="22" spans="1:6">
      <c r="A22" s="4" t="s">
        <v>892</v>
      </c>
      <c r="E22" s="6" t="n">
        <v>0</v>
      </c>
      <c r="F22" s="6" t="n">
        <v>-3</v>
      </c>
    </row>
    <row r="23" spans="1:6">
      <c r="A23" s="4" t="s">
        <v>62</v>
      </c>
      <c r="E23" s="6" t="n">
        <v>-8</v>
      </c>
      <c r="F23" s="6" t="n">
        <v>-12</v>
      </c>
    </row>
    <row r="24" spans="1:6">
      <c r="A24" s="4" t="s">
        <v>215</v>
      </c>
      <c r="C24" s="6" t="n">
        <v>-263</v>
      </c>
      <c r="D24" s="6" t="n">
        <v>-229</v>
      </c>
      <c r="E24" s="6" t="n">
        <v>-263</v>
      </c>
      <c r="F24" s="6" t="n">
        <v>-229</v>
      </c>
    </row>
    <row r="25" spans="1:6">
      <c r="A25" s="4" t="s">
        <v>894</v>
      </c>
    </row>
    <row r="26" spans="1:6">
      <c r="A26" s="3" t="s">
        <v>886</v>
      </c>
    </row>
    <row r="27" spans="1:6">
      <c r="A27" s="4" t="s">
        <v>213</v>
      </c>
      <c r="E27" s="6" t="n">
        <v>-70</v>
      </c>
      <c r="F27" s="6" t="n">
        <v>-104</v>
      </c>
    </row>
    <row r="28" spans="1:6">
      <c r="A28" s="4" t="s">
        <v>887</v>
      </c>
      <c r="E28" s="6" t="n">
        <v>1</v>
      </c>
      <c r="F28" s="6" t="n">
        <v>14</v>
      </c>
    </row>
    <row r="29" spans="1:6">
      <c r="A29" s="3" t="s">
        <v>888</v>
      </c>
    </row>
    <row r="30" spans="1:6">
      <c r="A30" s="4" t="s">
        <v>889</v>
      </c>
      <c r="B30" s="4" t="s">
        <v>428</v>
      </c>
      <c r="E30" s="6" t="n">
        <v>-2</v>
      </c>
      <c r="F30" s="6" t="n">
        <v>-3</v>
      </c>
    </row>
    <row r="31" spans="1:6">
      <c r="A31" s="4" t="s">
        <v>890</v>
      </c>
      <c r="B31" s="4" t="s">
        <v>428</v>
      </c>
      <c r="E31" s="6" t="n">
        <v>1</v>
      </c>
      <c r="F31" s="6" t="n">
        <v>6</v>
      </c>
    </row>
    <row r="32" spans="1:6">
      <c r="A32" s="4" t="s">
        <v>891</v>
      </c>
      <c r="E32" s="6" t="n">
        <v>0</v>
      </c>
      <c r="F32" s="6" t="n">
        <v>0</v>
      </c>
    </row>
    <row r="33" spans="1:6">
      <c r="A33" s="4" t="s">
        <v>892</v>
      </c>
      <c r="E33" s="6" t="n">
        <v>0</v>
      </c>
      <c r="F33" s="6" t="n">
        <v>-1</v>
      </c>
    </row>
    <row r="34" spans="1:6">
      <c r="A34" s="4" t="s">
        <v>62</v>
      </c>
      <c r="E34" s="6" t="n">
        <v>0</v>
      </c>
      <c r="F34" s="6" t="n">
        <v>16</v>
      </c>
    </row>
    <row r="35" spans="1:6">
      <c r="A35" s="4" t="s">
        <v>215</v>
      </c>
      <c r="C35" s="6" t="n">
        <v>-70</v>
      </c>
      <c r="D35" s="6" t="n">
        <v>-88</v>
      </c>
      <c r="E35" s="6" t="n">
        <v>-70</v>
      </c>
      <c r="F35" s="6" t="n">
        <v>-88</v>
      </c>
    </row>
    <row r="36" spans="1:6">
      <c r="A36" s="4" t="s">
        <v>895</v>
      </c>
    </row>
    <row r="37" spans="1:6">
      <c r="A37" s="3" t="s">
        <v>886</v>
      </c>
    </row>
    <row r="38" spans="1:6">
      <c r="A38" s="4" t="s">
        <v>213</v>
      </c>
      <c r="E38" s="6" t="n">
        <v>4</v>
      </c>
      <c r="F38" s="6" t="n">
        <v>4</v>
      </c>
    </row>
    <row r="39" spans="1:6">
      <c r="A39" s="4" t="s">
        <v>887</v>
      </c>
      <c r="E39" s="6" t="n">
        <v>0</v>
      </c>
      <c r="F39" s="6" t="n">
        <v>0</v>
      </c>
    </row>
    <row r="40" spans="1:6">
      <c r="A40" s="3" t="s">
        <v>888</v>
      </c>
    </row>
    <row r="41" spans="1:6">
      <c r="A41" s="4" t="s">
        <v>892</v>
      </c>
      <c r="E41" s="6" t="n">
        <v>0</v>
      </c>
      <c r="F41" s="6" t="n">
        <v>0</v>
      </c>
    </row>
    <row r="42" spans="1:6">
      <c r="A42" s="4" t="s">
        <v>62</v>
      </c>
      <c r="E42" s="6" t="n">
        <v>0</v>
      </c>
      <c r="F42" s="6" t="n">
        <v>0</v>
      </c>
    </row>
    <row r="43" spans="1:6">
      <c r="A43" s="4" t="s">
        <v>215</v>
      </c>
      <c r="C43" s="6" t="n">
        <v>4</v>
      </c>
      <c r="D43" s="6" t="n">
        <v>4</v>
      </c>
      <c r="E43" s="6" t="n">
        <v>4</v>
      </c>
      <c r="F43" s="6" t="n">
        <v>4</v>
      </c>
    </row>
    <row r="44" spans="1:6">
      <c r="A44" s="4" t="s">
        <v>896</v>
      </c>
    </row>
    <row r="45" spans="1:6">
      <c r="A45" s="3" t="s">
        <v>886</v>
      </c>
    </row>
    <row r="46" spans="1:6">
      <c r="A46" s="4" t="s">
        <v>213</v>
      </c>
      <c r="E46" s="6" t="n">
        <v>3</v>
      </c>
      <c r="F46" s="6" t="n">
        <v>4</v>
      </c>
    </row>
    <row r="47" spans="1:6">
      <c r="A47" s="4" t="s">
        <v>887</v>
      </c>
      <c r="E47" s="6" t="n">
        <v>0</v>
      </c>
      <c r="F47" s="6" t="n">
        <v>-3</v>
      </c>
    </row>
    <row r="48" spans="1:6">
      <c r="A48" s="3" t="s">
        <v>888</v>
      </c>
    </row>
    <row r="49" spans="1:6">
      <c r="A49" s="4" t="s">
        <v>196</v>
      </c>
      <c r="B49" s="4" t="s">
        <v>556</v>
      </c>
      <c r="E49" s="6" t="n">
        <v>-1</v>
      </c>
    </row>
    <row r="50" spans="1:6">
      <c r="A50" s="4" t="s">
        <v>892</v>
      </c>
      <c r="E50" s="6" t="n">
        <v>0</v>
      </c>
      <c r="F50" s="6" t="n">
        <v>0</v>
      </c>
    </row>
    <row r="51" spans="1:6">
      <c r="A51" s="4" t="s">
        <v>62</v>
      </c>
      <c r="E51" s="6" t="n">
        <v>-1</v>
      </c>
      <c r="F51" s="6" t="n">
        <v>-3</v>
      </c>
    </row>
    <row r="52" spans="1:6">
      <c r="A52" s="4" t="s">
        <v>215</v>
      </c>
      <c r="C52" s="7" t="n">
        <v>2</v>
      </c>
      <c r="D52" s="7" t="n">
        <v>1</v>
      </c>
      <c r="E52" s="7" t="n">
        <v>2</v>
      </c>
      <c r="F52" s="7" t="n">
        <v>1</v>
      </c>
    </row>
    <row r="53" spans="1:6">
      <c r="A53" t="n"/>
    </row>
    <row r="54" spans="1:6">
      <c r="A54" s="4" t="s">
        <v>428</v>
      </c>
      <c r="B54" s="4" t="s">
        <v>897</v>
      </c>
    </row>
    <row r="55" spans="1:6">
      <c r="A55" s="4" t="s">
        <v>556</v>
      </c>
      <c r="B55" s="4" t="s">
        <v>898</v>
      </c>
    </row>
  </sheetData>
  <mergeCells count="6">
    <mergeCell ref="A1:B2"/>
    <mergeCell ref="C1:D1"/>
    <mergeCell ref="E1:F1"/>
    <mergeCell ref="A53:E53"/>
    <mergeCell ref="B54:E54"/>
    <mergeCell ref="B55:E55"/>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9</v>
      </c>
      <c r="B1" s="2" t="s">
        <v>25</v>
      </c>
      <c r="D1" s="2" t="s">
        <v>1</v>
      </c>
    </row>
    <row r="2" spans="1:5">
      <c r="B2" s="2" t="s">
        <v>2</v>
      </c>
      <c r="C2" s="2" t="s">
        <v>26</v>
      </c>
      <c r="D2" s="2" t="s">
        <v>2</v>
      </c>
      <c r="E2" s="2" t="s">
        <v>26</v>
      </c>
    </row>
    <row r="3" spans="1:5">
      <c r="A3" s="4" t="s">
        <v>900</v>
      </c>
    </row>
    <row r="4" spans="1:5">
      <c r="A4" s="3" t="s">
        <v>901</v>
      </c>
    </row>
    <row r="5" spans="1:5">
      <c r="A5" s="4" t="s">
        <v>902</v>
      </c>
      <c r="B5" s="7" t="n">
        <v>29</v>
      </c>
      <c r="C5" s="7" t="n">
        <v>25</v>
      </c>
      <c r="D5" s="7" t="n">
        <v>86</v>
      </c>
      <c r="E5" s="7" t="n">
        <v>76</v>
      </c>
    </row>
    <row r="6" spans="1:5">
      <c r="A6" s="4" t="s">
        <v>903</v>
      </c>
      <c r="B6" s="6" t="n">
        <v>18</v>
      </c>
      <c r="C6" s="6" t="n">
        <v>18</v>
      </c>
      <c r="D6" s="6" t="n">
        <v>55</v>
      </c>
      <c r="E6" s="6" t="n">
        <v>54</v>
      </c>
    </row>
    <row r="7" spans="1:5">
      <c r="A7" s="4" t="s">
        <v>904</v>
      </c>
      <c r="B7" s="6" t="n">
        <v>-24</v>
      </c>
      <c r="C7" s="6" t="n">
        <v>-25</v>
      </c>
      <c r="D7" s="6" t="n">
        <v>-73</v>
      </c>
      <c r="E7" s="6" t="n">
        <v>-75</v>
      </c>
    </row>
    <row r="8" spans="1:5">
      <c r="A8" s="4" t="s">
        <v>905</v>
      </c>
      <c r="B8" s="6" t="n">
        <v>-12</v>
      </c>
      <c r="C8" s="6" t="n">
        <v>-12</v>
      </c>
      <c r="D8" s="6" t="n">
        <v>-35</v>
      </c>
      <c r="E8" s="6" t="n">
        <v>-35</v>
      </c>
    </row>
    <row r="9" spans="1:5">
      <c r="A9" s="4" t="s">
        <v>906</v>
      </c>
      <c r="B9" s="6" t="n">
        <v>10</v>
      </c>
      <c r="C9" s="6" t="n">
        <v>13</v>
      </c>
      <c r="D9" s="6" t="n">
        <v>28</v>
      </c>
      <c r="E9" s="6" t="n">
        <v>39</v>
      </c>
    </row>
    <row r="10" spans="1:5">
      <c r="A10" s="4" t="s">
        <v>891</v>
      </c>
      <c r="B10" s="6" t="n">
        <v>4</v>
      </c>
      <c r="C10" s="6" t="n">
        <v>2</v>
      </c>
      <c r="D10" s="6" t="n">
        <v>7</v>
      </c>
      <c r="E10" s="6" t="n">
        <v>4</v>
      </c>
    </row>
    <row r="11" spans="1:5">
      <c r="A11" s="4" t="s">
        <v>907</v>
      </c>
      <c r="B11" s="6" t="n">
        <v>25</v>
      </c>
      <c r="C11" s="6" t="n">
        <v>21</v>
      </c>
      <c r="D11" s="6" t="n">
        <v>68</v>
      </c>
      <c r="E11" s="6" t="n">
        <v>63</v>
      </c>
    </row>
    <row r="12" spans="1:5">
      <c r="A12" s="4" t="s">
        <v>908</v>
      </c>
    </row>
    <row r="13" spans="1:5">
      <c r="A13" s="3" t="s">
        <v>901</v>
      </c>
    </row>
    <row r="14" spans="1:5">
      <c r="A14" s="4" t="s">
        <v>902</v>
      </c>
      <c r="B14" s="6" t="n">
        <v>8</v>
      </c>
      <c r="C14" s="6" t="n">
        <v>8</v>
      </c>
      <c r="D14" s="6" t="n">
        <v>24</v>
      </c>
      <c r="E14" s="6" t="n">
        <v>23</v>
      </c>
    </row>
    <row r="15" spans="1:5">
      <c r="A15" s="4" t="s">
        <v>903</v>
      </c>
      <c r="B15" s="6" t="n">
        <v>9</v>
      </c>
      <c r="C15" s="6" t="n">
        <v>8</v>
      </c>
      <c r="D15" s="6" t="n">
        <v>26</v>
      </c>
      <c r="E15" s="6" t="n">
        <v>24</v>
      </c>
    </row>
    <row r="16" spans="1:5">
      <c r="A16" s="4" t="s">
        <v>904</v>
      </c>
      <c r="B16" s="6" t="n">
        <v>0</v>
      </c>
      <c r="C16" s="6" t="n">
        <v>0</v>
      </c>
      <c r="D16" s="6" t="n">
        <v>0</v>
      </c>
      <c r="E16" s="6" t="n">
        <v>0</v>
      </c>
    </row>
    <row r="17" spans="1:5">
      <c r="A17" s="4" t="s">
        <v>905</v>
      </c>
      <c r="B17" s="6" t="n">
        <v>-1</v>
      </c>
      <c r="C17" s="6" t="n">
        <v>-1</v>
      </c>
      <c r="D17" s="6" t="n">
        <v>-2</v>
      </c>
      <c r="E17" s="6" t="n">
        <v>-3</v>
      </c>
    </row>
    <row r="18" spans="1:5">
      <c r="A18" s="4" t="s">
        <v>906</v>
      </c>
      <c r="B18" s="6" t="n">
        <v>0</v>
      </c>
      <c r="C18" s="6" t="n">
        <v>2</v>
      </c>
      <c r="D18" s="6" t="n">
        <v>1</v>
      </c>
      <c r="E18" s="6" t="n">
        <v>6</v>
      </c>
    </row>
    <row r="19" spans="1:5">
      <c r="A19" s="4" t="s">
        <v>891</v>
      </c>
      <c r="B19" s="6" t="n">
        <v>0</v>
      </c>
      <c r="C19" s="6" t="n">
        <v>0</v>
      </c>
      <c r="D19" s="6" t="n">
        <v>0</v>
      </c>
      <c r="E19" s="6" t="n">
        <v>0</v>
      </c>
    </row>
    <row r="20" spans="1:5">
      <c r="A20" s="4" t="s">
        <v>907</v>
      </c>
      <c r="B20" s="7" t="n">
        <v>16</v>
      </c>
      <c r="C20" s="7" t="n">
        <v>17</v>
      </c>
      <c r="D20" s="7" t="n">
        <v>49</v>
      </c>
      <c r="E20" s="7" t="n">
        <v>5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9</v>
      </c>
      <c r="B1" s="2" t="s">
        <v>25</v>
      </c>
      <c r="D1" s="2" t="s">
        <v>1</v>
      </c>
    </row>
    <row r="2" spans="1:5">
      <c r="B2" s="2" t="s">
        <v>2</v>
      </c>
      <c r="C2" s="2" t="s">
        <v>26</v>
      </c>
      <c r="D2" s="2" t="s">
        <v>2</v>
      </c>
      <c r="E2" s="2" t="s">
        <v>26</v>
      </c>
    </row>
    <row r="3" spans="1:5">
      <c r="A3" s="4" t="s">
        <v>900</v>
      </c>
    </row>
    <row r="4" spans="1:5">
      <c r="A4" s="3" t="s">
        <v>910</v>
      </c>
    </row>
    <row r="5" spans="1:5">
      <c r="A5" s="4" t="s">
        <v>911</v>
      </c>
      <c r="D5" s="7" t="n">
        <v>100</v>
      </c>
    </row>
    <row r="6" spans="1:5">
      <c r="A6" s="4" t="s">
        <v>585</v>
      </c>
      <c r="B6" s="7" t="n">
        <v>4</v>
      </c>
      <c r="C6" s="7" t="n">
        <v>2</v>
      </c>
      <c r="D6" s="6" t="n">
        <v>7</v>
      </c>
      <c r="E6" s="7" t="n">
        <v>4</v>
      </c>
    </row>
    <row r="7" spans="1:5">
      <c r="A7" s="4" t="s">
        <v>912</v>
      </c>
    </row>
    <row r="8" spans="1:5">
      <c r="A8" s="3" t="s">
        <v>910</v>
      </c>
    </row>
    <row r="9" spans="1:5">
      <c r="A9" s="4" t="s">
        <v>913</v>
      </c>
      <c r="D9" s="6" t="n">
        <v>19</v>
      </c>
    </row>
    <row r="10" spans="1:5">
      <c r="A10" s="4" t="s">
        <v>908</v>
      </c>
    </row>
    <row r="11" spans="1:5">
      <c r="A11" s="3" t="s">
        <v>910</v>
      </c>
    </row>
    <row r="12" spans="1:5">
      <c r="A12" s="4" t="s">
        <v>913</v>
      </c>
      <c r="D12" s="6" t="n">
        <v>19</v>
      </c>
    </row>
    <row r="13" spans="1:5">
      <c r="A13" s="4" t="s">
        <v>585</v>
      </c>
      <c r="B13" s="7" t="n">
        <v>0</v>
      </c>
      <c r="C13" s="7" t="n">
        <v>0</v>
      </c>
      <c r="D13" s="7" t="n">
        <v>0</v>
      </c>
      <c r="E13" s="7" t="n">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914</v>
      </c>
      <c r="B1" s="2" t="s">
        <v>1</v>
      </c>
    </row>
    <row r="2" spans="1:2">
      <c r="B2" s="2" t="s">
        <v>915</v>
      </c>
    </row>
    <row r="3" spans="1:2">
      <c r="A3" s="3" t="s">
        <v>916</v>
      </c>
    </row>
    <row r="4" spans="1:2">
      <c r="A4" s="4" t="s">
        <v>917</v>
      </c>
      <c r="B4" s="6" t="n">
        <v>8724631</v>
      </c>
    </row>
    <row r="5" spans="1:2">
      <c r="A5" s="4" t="s">
        <v>918</v>
      </c>
      <c r="B5" s="6" t="n">
        <v>1474177</v>
      </c>
    </row>
    <row r="6" spans="1:2">
      <c r="A6" s="4" t="s">
        <v>919</v>
      </c>
      <c r="B6" s="6" t="n">
        <v>-524458</v>
      </c>
    </row>
    <row r="7" spans="1:2">
      <c r="A7" s="4" t="s">
        <v>920</v>
      </c>
      <c r="B7" s="6" t="n">
        <v>-29607</v>
      </c>
    </row>
    <row r="8" spans="1:2">
      <c r="A8" s="4" t="s">
        <v>921</v>
      </c>
      <c r="B8" s="6" t="n">
        <v>9644743</v>
      </c>
    </row>
    <row r="9" spans="1:2">
      <c r="A9" s="3" t="s">
        <v>922</v>
      </c>
    </row>
    <row r="10" spans="1:2">
      <c r="A10" s="4" t="s">
        <v>923</v>
      </c>
      <c r="B10" s="8" t="n">
        <v>27.16</v>
      </c>
    </row>
    <row r="11" spans="1:2">
      <c r="A11" s="4" t="s">
        <v>924</v>
      </c>
      <c r="B11" s="9" t="n">
        <v>35.27</v>
      </c>
    </row>
    <row r="12" spans="1:2">
      <c r="A12" s="4" t="s">
        <v>925</v>
      </c>
      <c r="B12" s="9" t="n">
        <v>18.26</v>
      </c>
    </row>
    <row r="13" spans="1:2">
      <c r="A13" s="4" t="s">
        <v>926</v>
      </c>
      <c r="B13" s="9" t="n">
        <v>42.91</v>
      </c>
    </row>
    <row r="14" spans="1:2">
      <c r="A14" s="4" t="s">
        <v>927</v>
      </c>
      <c r="B14" s="8" t="n">
        <v>28.8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r="1" spans="1:2">
      <c r="A1" s="1" t="s">
        <v>928</v>
      </c>
      <c r="B1" s="2" t="s">
        <v>1</v>
      </c>
    </row>
    <row r="2" spans="1:2">
      <c r="B2" s="2" t="s">
        <v>929</v>
      </c>
    </row>
    <row r="3" spans="1:2">
      <c r="A3" s="4" t="s">
        <v>930</v>
      </c>
    </row>
    <row r="4" spans="1:2">
      <c r="A4" s="3" t="s">
        <v>931</v>
      </c>
    </row>
    <row r="5" spans="1:2">
      <c r="A5" s="4" t="s">
        <v>932</v>
      </c>
      <c r="B5" s="8" t="n">
        <v>9.84</v>
      </c>
    </row>
    <row r="6" spans="1:2">
      <c r="A6" s="4" t="s">
        <v>933</v>
      </c>
    </row>
    <row r="7" spans="1:2">
      <c r="A7" s="3" t="s">
        <v>931</v>
      </c>
    </row>
    <row r="8" spans="1:2">
      <c r="A8" s="4" t="s">
        <v>934</v>
      </c>
      <c r="B8" s="8" t="n">
        <v>0.5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935</v>
      </c>
      <c r="B1" s="2" t="s">
        <v>1</v>
      </c>
    </row>
    <row r="2" spans="1:2">
      <c r="B2" s="2" t="s">
        <v>915</v>
      </c>
    </row>
    <row r="3" spans="1:2">
      <c r="A3" s="4" t="s">
        <v>936</v>
      </c>
    </row>
    <row r="4" spans="1:2">
      <c r="A4" s="3" t="s">
        <v>916</v>
      </c>
    </row>
    <row r="5" spans="1:2">
      <c r="A5" s="4" t="s">
        <v>917</v>
      </c>
      <c r="B5" s="6" t="n">
        <v>1074543</v>
      </c>
    </row>
    <row r="6" spans="1:2">
      <c r="A6" s="4" t="s">
        <v>918</v>
      </c>
      <c r="B6" s="6" t="n">
        <v>722315</v>
      </c>
    </row>
    <row r="7" spans="1:2">
      <c r="A7" s="4" t="s">
        <v>937</v>
      </c>
      <c r="B7" s="6" t="n">
        <v>-463996</v>
      </c>
    </row>
    <row r="8" spans="1:2">
      <c r="A8" s="4" t="s">
        <v>938</v>
      </c>
      <c r="B8" s="6" t="n">
        <v>-39213</v>
      </c>
    </row>
    <row r="9" spans="1:2">
      <c r="A9" s="4" t="s">
        <v>921</v>
      </c>
      <c r="B9" s="6" t="n">
        <v>1293649</v>
      </c>
    </row>
    <row r="10" spans="1:2">
      <c r="A10" s="3" t="s">
        <v>939</v>
      </c>
    </row>
    <row r="11" spans="1:2">
      <c r="A11" s="4" t="s">
        <v>923</v>
      </c>
      <c r="B11" s="8" t="n">
        <v>47.7</v>
      </c>
    </row>
    <row r="12" spans="1:2">
      <c r="A12" s="4" t="s">
        <v>924</v>
      </c>
      <c r="B12" s="9" t="n">
        <v>36.1</v>
      </c>
    </row>
    <row r="13" spans="1:2">
      <c r="A13" s="4" t="s">
        <v>940</v>
      </c>
      <c r="B13" s="9" t="n">
        <v>46.42</v>
      </c>
    </row>
    <row r="14" spans="1:2">
      <c r="A14" s="4" t="s">
        <v>941</v>
      </c>
      <c r="B14" s="9" t="n">
        <v>44.67</v>
      </c>
    </row>
    <row r="15" spans="1:2">
      <c r="A15" s="4" t="s">
        <v>927</v>
      </c>
      <c r="B15" s="8" t="n">
        <v>41.77</v>
      </c>
    </row>
    <row r="16" spans="1:2">
      <c r="A16" s="4" t="s">
        <v>942</v>
      </c>
    </row>
    <row r="17" spans="1:2">
      <c r="A17" s="3" t="s">
        <v>916</v>
      </c>
    </row>
    <row r="18" spans="1:2">
      <c r="A18" s="4" t="s">
        <v>917</v>
      </c>
      <c r="B18" s="6" t="n">
        <v>513220</v>
      </c>
    </row>
    <row r="19" spans="1:2">
      <c r="A19" s="4" t="s">
        <v>918</v>
      </c>
      <c r="B19" s="6" t="n">
        <v>35453</v>
      </c>
    </row>
    <row r="20" spans="1:2">
      <c r="A20" s="4" t="s">
        <v>937</v>
      </c>
      <c r="B20" s="6" t="n">
        <v>-190845</v>
      </c>
    </row>
    <row r="21" spans="1:2">
      <c r="A21" s="4" t="s">
        <v>938</v>
      </c>
      <c r="B21" s="6" t="n">
        <v>0</v>
      </c>
    </row>
    <row r="22" spans="1:2">
      <c r="A22" s="4" t="s">
        <v>921</v>
      </c>
      <c r="B22" s="6" t="n">
        <v>357828</v>
      </c>
    </row>
    <row r="23" spans="1:2">
      <c r="A23" s="3" t="s">
        <v>939</v>
      </c>
    </row>
    <row r="24" spans="1:2">
      <c r="A24" s="4" t="s">
        <v>923</v>
      </c>
      <c r="B24" s="8" t="n">
        <v>24.59</v>
      </c>
    </row>
    <row r="25" spans="1:2">
      <c r="A25" s="4" t="s">
        <v>924</v>
      </c>
      <c r="B25" s="9" t="n">
        <v>40.21</v>
      </c>
    </row>
    <row r="26" spans="1:2">
      <c r="A26" s="4" t="s">
        <v>940</v>
      </c>
      <c r="B26" s="9" t="n">
        <v>20.6</v>
      </c>
    </row>
    <row r="27" spans="1:2">
      <c r="A27" s="4" t="s">
        <v>941</v>
      </c>
      <c r="B27" s="6" t="n">
        <v>0</v>
      </c>
    </row>
    <row r="28" spans="1:2">
      <c r="A28" s="4" t="s">
        <v>927</v>
      </c>
      <c r="B28" s="8" t="n">
        <v>28.2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943</v>
      </c>
      <c r="B1" s="2" t="s">
        <v>1</v>
      </c>
    </row>
    <row r="2" spans="1:2">
      <c r="B2" s="2" t="s">
        <v>915</v>
      </c>
    </row>
    <row r="3" spans="1:2">
      <c r="A3" s="3" t="s">
        <v>944</v>
      </c>
    </row>
    <row r="4" spans="1:2">
      <c r="A4" s="4" t="s">
        <v>917</v>
      </c>
      <c r="B4" s="6" t="n">
        <v>6145442</v>
      </c>
    </row>
    <row r="5" spans="1:2">
      <c r="A5" s="4" t="s">
        <v>918</v>
      </c>
      <c r="B5" s="6" t="n">
        <v>2329500</v>
      </c>
    </row>
    <row r="6" spans="1:2">
      <c r="A6" s="4" t="s">
        <v>919</v>
      </c>
      <c r="B6" s="6" t="n">
        <v>-1904792</v>
      </c>
    </row>
    <row r="7" spans="1:2">
      <c r="A7" s="4" t="s">
        <v>945</v>
      </c>
      <c r="B7" s="6" t="n">
        <v>-314972</v>
      </c>
    </row>
    <row r="8" spans="1:2">
      <c r="A8" s="4" t="s">
        <v>921</v>
      </c>
      <c r="B8" s="6" t="n">
        <v>6255178</v>
      </c>
    </row>
    <row r="9" spans="1:2">
      <c r="A9" s="3" t="s">
        <v>939</v>
      </c>
    </row>
    <row r="10" spans="1:2">
      <c r="A10" s="4" t="s">
        <v>923</v>
      </c>
      <c r="B10" s="8" t="n">
        <v>0.92</v>
      </c>
    </row>
    <row r="11" spans="1:2">
      <c r="A11" s="4" t="s">
        <v>924</v>
      </c>
      <c r="B11" s="9" t="n">
        <v>0.57</v>
      </c>
    </row>
    <row r="12" spans="1:2">
      <c r="A12" s="4" t="s">
        <v>925</v>
      </c>
      <c r="B12" s="9" t="n">
        <v>0.95</v>
      </c>
    </row>
    <row r="13" spans="1:2">
      <c r="A13" s="4" t="s">
        <v>946</v>
      </c>
      <c r="B13" s="9" t="n">
        <v>0.93</v>
      </c>
    </row>
    <row r="14" spans="1:2">
      <c r="A14" s="4" t="s">
        <v>927</v>
      </c>
      <c r="B14" s="8" t="n">
        <v>0.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r="A1" s="1" t="s">
        <v>210</v>
      </c>
      <c r="B1" s="2" t="s">
        <v>1</v>
      </c>
    </row>
    <row r="2" spans="1:2">
      <c r="B2" s="2" t="s">
        <v>211</v>
      </c>
    </row>
    <row r="3" spans="1:2">
      <c r="A3" s="3" t="s">
        <v>212</v>
      </c>
    </row>
    <row r="4" spans="1:2">
      <c r="A4" s="4" t="s">
        <v>213</v>
      </c>
      <c r="B4" s="7" t="n">
        <v>0</v>
      </c>
    </row>
    <row r="5" spans="1:2">
      <c r="A5" s="4" t="s">
        <v>214</v>
      </c>
      <c r="B5" s="6" t="n">
        <v>25</v>
      </c>
    </row>
    <row r="6" spans="1:2">
      <c r="A6" s="4" t="s">
        <v>167</v>
      </c>
      <c r="B6" s="6" t="n">
        <v>-9</v>
      </c>
    </row>
    <row r="7" spans="1:2">
      <c r="A7" s="4" t="s">
        <v>166</v>
      </c>
      <c r="B7" s="6" t="n">
        <v>984</v>
      </c>
    </row>
    <row r="8" spans="1:2">
      <c r="A8" s="4" t="s">
        <v>215</v>
      </c>
      <c r="B8" s="7" t="n">
        <v>10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947</v>
      </c>
      <c r="B1" s="2" t="s">
        <v>1</v>
      </c>
    </row>
    <row r="2" spans="1:2">
      <c r="B2" s="2" t="s">
        <v>2</v>
      </c>
    </row>
    <row r="3" spans="1:2">
      <c r="A3" s="4" t="s">
        <v>948</v>
      </c>
    </row>
    <row r="4" spans="1:2">
      <c r="A4" s="3" t="s">
        <v>949</v>
      </c>
    </row>
    <row r="5" spans="1:2">
      <c r="A5" s="4" t="s">
        <v>950</v>
      </c>
      <c r="B5" s="4" t="s">
        <v>95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2</v>
      </c>
      <c r="B1" s="2" t="s">
        <v>2</v>
      </c>
      <c r="C1" s="2" t="s">
        <v>70</v>
      </c>
    </row>
    <row r="2" spans="1:3">
      <c r="A2" s="3" t="s">
        <v>279</v>
      </c>
    </row>
    <row r="3" spans="1:3">
      <c r="A3" s="4" t="s">
        <v>953</v>
      </c>
      <c r="B3" s="7" t="n">
        <v>145</v>
      </c>
      <c r="C3" s="7" t="n">
        <v>163</v>
      </c>
    </row>
    <row r="4" spans="1:3">
      <c r="A4" s="4" t="s">
        <v>954</v>
      </c>
      <c r="B4" s="7" t="n">
        <v>62</v>
      </c>
      <c r="C4" s="7" t="n">
        <v>7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55</v>
      </c>
      <c r="B1" s="2" t="s">
        <v>956</v>
      </c>
    </row>
    <row r="2" spans="1:2">
      <c r="A2" s="4" t="s">
        <v>957</v>
      </c>
    </row>
    <row r="3" spans="1:2">
      <c r="A3" s="3" t="s">
        <v>949</v>
      </c>
    </row>
    <row r="4" spans="1:2">
      <c r="A4" s="4" t="s">
        <v>958</v>
      </c>
      <c r="B4" s="7" t="n">
        <v>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4"/>
  </cols>
  <sheetData>
    <row r="1" spans="1:2">
      <c r="A1" s="1" t="s">
        <v>959</v>
      </c>
      <c r="B1" s="2" t="s">
        <v>1</v>
      </c>
    </row>
    <row r="2" spans="1:2">
      <c r="B2" s="2" t="s">
        <v>211</v>
      </c>
    </row>
    <row r="3" spans="1:2">
      <c r="A3" s="3" t="s">
        <v>949</v>
      </c>
    </row>
    <row r="4" spans="1:2">
      <c r="A4" s="4" t="s">
        <v>960</v>
      </c>
      <c r="B4" s="4" t="s">
        <v>961</v>
      </c>
    </row>
    <row r="5" spans="1:2">
      <c r="A5" s="4" t="s">
        <v>962</v>
      </c>
      <c r="B5" s="7" t="n">
        <v>89</v>
      </c>
    </row>
    <row r="6" spans="1:2">
      <c r="A6" s="4" t="s">
        <v>963</v>
      </c>
      <c r="B6" s="4" t="s">
        <v>96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5</v>
      </c>
      <c r="B1" s="2" t="s">
        <v>1</v>
      </c>
    </row>
    <row r="2" spans="1:3">
      <c r="B2" s="2" t="s">
        <v>2</v>
      </c>
      <c r="C2" s="2" t="s">
        <v>26</v>
      </c>
    </row>
    <row r="3" spans="1:3">
      <c r="A3" s="4" t="s">
        <v>506</v>
      </c>
    </row>
    <row r="4" spans="1:3">
      <c r="A4" s="3" t="s">
        <v>949</v>
      </c>
    </row>
    <row r="5" spans="1:3">
      <c r="A5" s="4" t="s">
        <v>463</v>
      </c>
      <c r="B5" s="4" t="s">
        <v>464</v>
      </c>
    </row>
    <row r="6" spans="1:3">
      <c r="A6" s="4" t="s">
        <v>461</v>
      </c>
    </row>
    <row r="7" spans="1:3">
      <c r="A7" s="3" t="s">
        <v>949</v>
      </c>
    </row>
    <row r="8" spans="1:3">
      <c r="A8" s="4" t="s">
        <v>463</v>
      </c>
      <c r="B8" s="4" t="s">
        <v>464</v>
      </c>
      <c r="C8" s="4" t="s">
        <v>464</v>
      </c>
    </row>
    <row r="9" spans="1:3">
      <c r="A9" s="4" t="s">
        <v>468</v>
      </c>
    </row>
    <row r="10" spans="1:3">
      <c r="A10" s="3" t="s">
        <v>949</v>
      </c>
    </row>
    <row r="11" spans="1:3">
      <c r="A11" s="4" t="s">
        <v>463</v>
      </c>
      <c r="B11" s="4" t="s">
        <v>464</v>
      </c>
    </row>
    <row r="12" spans="1:3">
      <c r="A12" s="4" t="s">
        <v>966</v>
      </c>
    </row>
    <row r="13" spans="1:3">
      <c r="A13" s="3" t="s">
        <v>949</v>
      </c>
    </row>
    <row r="14" spans="1:3">
      <c r="A14" s="4" t="s">
        <v>786</v>
      </c>
      <c r="B14" s="4" t="s">
        <v>967</v>
      </c>
    </row>
    <row r="15" spans="1:3">
      <c r="A15" s="4" t="s">
        <v>968</v>
      </c>
    </row>
    <row r="16" spans="1:3">
      <c r="A16" s="3" t="s">
        <v>949</v>
      </c>
    </row>
    <row r="17" spans="1:3">
      <c r="A17" s="4" t="s">
        <v>786</v>
      </c>
      <c r="B17" s="4" t="s">
        <v>969</v>
      </c>
    </row>
    <row r="18" spans="1:3">
      <c r="A18" s="4" t="s">
        <v>970</v>
      </c>
    </row>
    <row r="19" spans="1:3">
      <c r="A19" s="3" t="s">
        <v>949</v>
      </c>
    </row>
    <row r="20" spans="1:3">
      <c r="A20" s="4" t="s">
        <v>971</v>
      </c>
      <c r="B20" s="7" t="n">
        <v>3</v>
      </c>
    </row>
    <row r="21" spans="1:3">
      <c r="A21" s="4" t="s">
        <v>972</v>
      </c>
    </row>
    <row r="22" spans="1:3">
      <c r="A22" s="3" t="s">
        <v>949</v>
      </c>
    </row>
    <row r="23" spans="1:3">
      <c r="A23" s="4" t="s">
        <v>973</v>
      </c>
      <c r="B23" s="6" t="n">
        <v>83</v>
      </c>
    </row>
    <row r="24" spans="1:3">
      <c r="A24" s="4" t="s">
        <v>974</v>
      </c>
      <c r="B24" s="6" t="n">
        <v>50</v>
      </c>
    </row>
    <row r="25" spans="1:3">
      <c r="A25" s="4" t="s">
        <v>975</v>
      </c>
    </row>
    <row r="26" spans="1:3">
      <c r="A26" s="3" t="s">
        <v>949</v>
      </c>
    </row>
    <row r="27" spans="1:3">
      <c r="A27" s="4" t="s">
        <v>973</v>
      </c>
      <c r="B27" s="6" t="n">
        <v>172</v>
      </c>
    </row>
    <row r="28" spans="1:3">
      <c r="A28" s="4" t="s">
        <v>976</v>
      </c>
    </row>
    <row r="29" spans="1:3">
      <c r="A29" s="3" t="s">
        <v>949</v>
      </c>
    </row>
    <row r="30" spans="1:3">
      <c r="A30" s="4" t="s">
        <v>973</v>
      </c>
      <c r="B30" s="6" t="n">
        <v>30</v>
      </c>
    </row>
    <row r="31" spans="1:3">
      <c r="A31" s="4" t="s">
        <v>977</v>
      </c>
    </row>
    <row r="32" spans="1:3">
      <c r="A32" s="3" t="s">
        <v>949</v>
      </c>
    </row>
    <row r="33" spans="1:3">
      <c r="A33" s="4" t="s">
        <v>973</v>
      </c>
      <c r="B33" s="6" t="n">
        <v>163</v>
      </c>
    </row>
    <row r="34" spans="1:3">
      <c r="A34" s="4" t="s">
        <v>978</v>
      </c>
    </row>
    <row r="35" spans="1:3">
      <c r="A35" s="3" t="s">
        <v>949</v>
      </c>
    </row>
    <row r="36" spans="1:3">
      <c r="A36" s="4" t="s">
        <v>847</v>
      </c>
      <c r="B36" s="6" t="n">
        <v>325</v>
      </c>
    </row>
    <row r="37" spans="1:3">
      <c r="A37" s="4" t="s">
        <v>979</v>
      </c>
    </row>
    <row r="38" spans="1:3">
      <c r="A38" s="3" t="s">
        <v>949</v>
      </c>
    </row>
    <row r="39" spans="1:3">
      <c r="A39" s="4" t="s">
        <v>973</v>
      </c>
      <c r="B39" s="7" t="n">
        <v>14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80</v>
      </c>
      <c r="B1" s="2" t="s">
        <v>1</v>
      </c>
      <c r="C1" s="2" t="s">
        <v>683</v>
      </c>
    </row>
    <row r="2" spans="1:3">
      <c r="B2" s="2" t="s">
        <v>2</v>
      </c>
      <c r="C2" s="2" t="s">
        <v>2</v>
      </c>
    </row>
    <row r="3" spans="1:3">
      <c r="A3" s="3" t="s">
        <v>949</v>
      </c>
    </row>
    <row r="4" spans="1:3">
      <c r="A4" s="4" t="s">
        <v>981</v>
      </c>
      <c r="B4" s="7" t="n">
        <v>521</v>
      </c>
    </row>
    <row r="5" spans="1:3">
      <c r="A5" s="4" t="s">
        <v>689</v>
      </c>
    </row>
    <row r="6" spans="1:3">
      <c r="A6" s="3" t="s">
        <v>949</v>
      </c>
    </row>
    <row r="7" spans="1:3">
      <c r="A7" s="4" t="s">
        <v>981</v>
      </c>
      <c r="B7" s="7" t="n">
        <v>131</v>
      </c>
      <c r="C7" s="7" t="n">
        <v>13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5"/>
    <col customWidth="1" max="9" min="9" width="4"/>
    <col customWidth="1" max="10" min="10" width="14"/>
  </cols>
  <sheetData>
    <row r="1" spans="1:10">
      <c r="A1" s="1" t="s">
        <v>982</v>
      </c>
      <c r="C1" s="2" t="s">
        <v>25</v>
      </c>
      <c r="H1" s="2" t="s">
        <v>1</v>
      </c>
    </row>
    <row r="2" spans="1:10">
      <c r="C2" s="2" t="s">
        <v>2</v>
      </c>
      <c r="E2" s="2" t="s">
        <v>643</v>
      </c>
      <c r="F2" s="2" t="s">
        <v>394</v>
      </c>
      <c r="G2" s="2" t="s">
        <v>26</v>
      </c>
      <c r="H2" s="2" t="s">
        <v>2</v>
      </c>
      <c r="J2" s="2" t="s">
        <v>26</v>
      </c>
    </row>
    <row r="3" spans="1:10">
      <c r="A3" s="3" t="s">
        <v>983</v>
      </c>
    </row>
    <row r="4" spans="1:10">
      <c r="A4" s="4" t="s">
        <v>43</v>
      </c>
      <c r="C4" s="7" t="n">
        <v>435</v>
      </c>
      <c r="G4" s="7" t="n">
        <v>1549</v>
      </c>
      <c r="H4" s="7" t="n">
        <v>1825</v>
      </c>
      <c r="J4" s="7" t="n">
        <v>4354</v>
      </c>
    </row>
    <row r="5" spans="1:10">
      <c r="A5" s="4" t="s">
        <v>38</v>
      </c>
      <c r="C5" s="6" t="n">
        <v>0</v>
      </c>
      <c r="G5" s="6" t="n">
        <v>144</v>
      </c>
      <c r="H5" s="6" t="n">
        <v>130</v>
      </c>
      <c r="J5" s="6" t="n">
        <v>144</v>
      </c>
    </row>
    <row r="6" spans="1:10">
      <c r="A6" s="4" t="s">
        <v>554</v>
      </c>
      <c r="B6" s="4" t="s">
        <v>428</v>
      </c>
      <c r="C6" s="6" t="n">
        <v>761</v>
      </c>
      <c r="G6" s="6" t="n">
        <v>585</v>
      </c>
      <c r="H6" s="6" t="n">
        <v>2232</v>
      </c>
      <c r="J6" s="6" t="n">
        <v>1482</v>
      </c>
    </row>
    <row r="7" spans="1:10">
      <c r="A7" s="4" t="s">
        <v>36</v>
      </c>
      <c r="C7" s="6" t="n">
        <v>0</v>
      </c>
      <c r="G7" s="6" t="n">
        <v>0</v>
      </c>
      <c r="H7" s="6" t="n">
        <v>-370</v>
      </c>
      <c r="J7" s="6" t="n">
        <v>0</v>
      </c>
    </row>
    <row r="8" spans="1:10">
      <c r="A8" s="4" t="s">
        <v>560</v>
      </c>
    </row>
    <row r="9" spans="1:10">
      <c r="A9" s="3" t="s">
        <v>983</v>
      </c>
    </row>
    <row r="10" spans="1:10">
      <c r="A10" s="4" t="s">
        <v>38</v>
      </c>
      <c r="H10" s="6" t="n">
        <v>0</v>
      </c>
    </row>
    <row r="11" spans="1:10">
      <c r="A11" s="4" t="s">
        <v>36</v>
      </c>
      <c r="H11" s="6" t="n">
        <v>-345</v>
      </c>
    </row>
    <row r="12" spans="1:10">
      <c r="A12" s="4" t="s">
        <v>565</v>
      </c>
    </row>
    <row r="13" spans="1:10">
      <c r="A13" s="3" t="s">
        <v>983</v>
      </c>
    </row>
    <row r="14" spans="1:10">
      <c r="A14" s="4" t="s">
        <v>38</v>
      </c>
      <c r="H14" s="6" t="n">
        <v>0</v>
      </c>
    </row>
    <row r="15" spans="1:10">
      <c r="A15" s="4" t="s">
        <v>36</v>
      </c>
      <c r="H15" s="6" t="n">
        <v>-25</v>
      </c>
    </row>
    <row r="16" spans="1:10">
      <c r="A16" s="4" t="s">
        <v>430</v>
      </c>
    </row>
    <row r="17" spans="1:10">
      <c r="A17" s="3" t="s">
        <v>983</v>
      </c>
    </row>
    <row r="18" spans="1:10">
      <c r="A18" s="4" t="s">
        <v>38</v>
      </c>
      <c r="E18" s="7" t="n">
        <v>1</v>
      </c>
      <c r="F18" s="7" t="n">
        <v>129</v>
      </c>
      <c r="H18" s="6" t="n">
        <v>130</v>
      </c>
    </row>
    <row r="19" spans="1:10">
      <c r="A19" s="4" t="s">
        <v>557</v>
      </c>
    </row>
    <row r="20" spans="1:10">
      <c r="A20" s="3" t="s">
        <v>983</v>
      </c>
    </row>
    <row r="21" spans="1:10">
      <c r="A21" s="4" t="s">
        <v>43</v>
      </c>
      <c r="C21" s="6" t="n">
        <v>773</v>
      </c>
      <c r="G21" s="6" t="n">
        <v>1770</v>
      </c>
      <c r="H21" s="6" t="n">
        <v>2519</v>
      </c>
      <c r="J21" s="6" t="n">
        <v>4731</v>
      </c>
    </row>
    <row r="22" spans="1:10">
      <c r="A22" s="4" t="s">
        <v>554</v>
      </c>
      <c r="B22" s="4" t="s">
        <v>556</v>
      </c>
      <c r="C22" s="6" t="n">
        <v>732</v>
      </c>
      <c r="G22" s="6" t="n">
        <v>542</v>
      </c>
      <c r="H22" s="6" t="n">
        <v>2126</v>
      </c>
      <c r="J22" s="6" t="n">
        <v>1361</v>
      </c>
    </row>
    <row r="23" spans="1:10">
      <c r="A23" s="4" t="s">
        <v>625</v>
      </c>
    </row>
    <row r="24" spans="1:10">
      <c r="A24" s="3" t="s">
        <v>983</v>
      </c>
    </row>
    <row r="25" spans="1:10">
      <c r="A25" s="4" t="s">
        <v>43</v>
      </c>
      <c r="B25" s="4" t="s">
        <v>558</v>
      </c>
      <c r="C25" s="6" t="n">
        <v>306</v>
      </c>
      <c r="G25" s="6" t="n">
        <v>1434</v>
      </c>
      <c r="H25" s="6" t="n">
        <v>1324</v>
      </c>
      <c r="I25" s="4" t="s">
        <v>559</v>
      </c>
      <c r="J25" s="6" t="n">
        <v>3907</v>
      </c>
    </row>
    <row r="26" spans="1:10">
      <c r="A26" s="4" t="s">
        <v>554</v>
      </c>
      <c r="B26" s="4" t="s">
        <v>558</v>
      </c>
      <c r="C26" s="6" t="n">
        <v>267</v>
      </c>
      <c r="G26" s="6" t="n">
        <v>256</v>
      </c>
      <c r="H26" s="6" t="n">
        <v>788</v>
      </c>
      <c r="J26" s="6" t="n">
        <v>686</v>
      </c>
    </row>
    <row r="27" spans="1:10">
      <c r="A27" s="4" t="s">
        <v>626</v>
      </c>
    </row>
    <row r="28" spans="1:10">
      <c r="A28" s="3" t="s">
        <v>983</v>
      </c>
    </row>
    <row r="29" spans="1:10">
      <c r="A29" s="4" t="s">
        <v>43</v>
      </c>
      <c r="C29" s="6" t="n">
        <v>209</v>
      </c>
      <c r="G29" s="6" t="n">
        <v>243</v>
      </c>
      <c r="H29" s="6" t="n">
        <v>569</v>
      </c>
      <c r="I29" s="4" t="s">
        <v>559</v>
      </c>
      <c r="J29" s="6" t="n">
        <v>538</v>
      </c>
    </row>
    <row r="30" spans="1:10">
      <c r="A30" s="4" t="s">
        <v>554</v>
      </c>
      <c r="C30" s="6" t="n">
        <v>71</v>
      </c>
      <c r="G30" s="6" t="n">
        <v>130</v>
      </c>
      <c r="H30" s="6" t="n">
        <v>191</v>
      </c>
      <c r="J30" s="6" t="n">
        <v>275</v>
      </c>
    </row>
    <row r="31" spans="1:10">
      <c r="A31" s="4" t="s">
        <v>627</v>
      </c>
    </row>
    <row r="32" spans="1:10">
      <c r="A32" s="3" t="s">
        <v>983</v>
      </c>
    </row>
    <row r="33" spans="1:10">
      <c r="A33" s="4" t="s">
        <v>43</v>
      </c>
      <c r="B33" s="4" t="s">
        <v>984</v>
      </c>
      <c r="C33" s="6" t="n">
        <v>258</v>
      </c>
      <c r="G33" s="6" t="n">
        <v>93</v>
      </c>
      <c r="H33" s="6" t="n">
        <v>626</v>
      </c>
      <c r="J33" s="6" t="n">
        <v>286</v>
      </c>
    </row>
    <row r="34" spans="1:10">
      <c r="A34" s="4" t="s">
        <v>554</v>
      </c>
      <c r="B34" s="4" t="s">
        <v>558</v>
      </c>
      <c r="C34" s="6" t="n">
        <v>394</v>
      </c>
      <c r="G34" s="6" t="n">
        <v>156</v>
      </c>
      <c r="H34" s="6" t="n">
        <v>1147</v>
      </c>
      <c r="J34" s="6" t="n">
        <v>400</v>
      </c>
    </row>
    <row r="35" spans="1:10">
      <c r="A35" s="4" t="s">
        <v>582</v>
      </c>
    </row>
    <row r="36" spans="1:10">
      <c r="A36" s="3" t="s">
        <v>983</v>
      </c>
    </row>
    <row r="37" spans="1:10">
      <c r="A37" s="4" t="s">
        <v>43</v>
      </c>
      <c r="B37" s="4" t="s">
        <v>985</v>
      </c>
      <c r="C37" s="6" t="n">
        <v>-67</v>
      </c>
      <c r="G37" s="6" t="n">
        <v>-75</v>
      </c>
      <c r="H37" s="6" t="n">
        <v>-201</v>
      </c>
      <c r="J37" s="6" t="n">
        <v>-229</v>
      </c>
    </row>
    <row r="38" spans="1:10">
      <c r="A38" s="4" t="s">
        <v>554</v>
      </c>
      <c r="B38" s="4" t="s">
        <v>578</v>
      </c>
      <c r="C38" s="6" t="n">
        <v>29</v>
      </c>
      <c r="G38" s="6" t="n">
        <v>43</v>
      </c>
      <c r="H38" s="6" t="n">
        <v>106</v>
      </c>
      <c r="J38" s="6" t="n">
        <v>121</v>
      </c>
    </row>
    <row r="39" spans="1:10">
      <c r="A39" s="4" t="s">
        <v>593</v>
      </c>
      <c r="C39" s="6" t="n">
        <v>15</v>
      </c>
      <c r="G39" s="6" t="n">
        <v>10</v>
      </c>
      <c r="H39" s="6" t="n">
        <v>47</v>
      </c>
      <c r="J39" s="6" t="n">
        <v>26</v>
      </c>
    </row>
    <row r="40" spans="1:10">
      <c r="A40" s="4" t="s">
        <v>584</v>
      </c>
    </row>
    <row r="41" spans="1:10">
      <c r="A41" s="3" t="s">
        <v>983</v>
      </c>
    </row>
    <row r="42" spans="1:10">
      <c r="A42" s="4" t="s">
        <v>585</v>
      </c>
      <c r="B42" s="4" t="s">
        <v>986</v>
      </c>
      <c r="C42" s="6" t="n">
        <v>-4</v>
      </c>
      <c r="G42" s="6" t="n">
        <v>-2</v>
      </c>
      <c r="H42" s="6" t="n">
        <v>-7</v>
      </c>
      <c r="J42" s="6" t="n">
        <v>-4</v>
      </c>
    </row>
    <row r="43" spans="1:10">
      <c r="A43" s="4" t="s">
        <v>38</v>
      </c>
      <c r="C43" s="7" t="n">
        <v>-267</v>
      </c>
      <c r="D43" s="4" t="s">
        <v>987</v>
      </c>
      <c r="G43" s="7" t="n">
        <v>-144</v>
      </c>
      <c r="H43" s="7" t="n">
        <v>-486</v>
      </c>
      <c r="I43" s="4" t="s">
        <v>987</v>
      </c>
      <c r="J43" s="7" t="n">
        <v>-144</v>
      </c>
    </row>
    <row r="44" spans="1:10">
      <c r="A44" t="n"/>
    </row>
    <row r="45" spans="1:10">
      <c r="A45" s="4" t="s">
        <v>428</v>
      </c>
      <c r="B45" s="4" t="s">
        <v>572</v>
      </c>
    </row>
    <row r="46" spans="1:10">
      <c r="A46" s="4" t="s">
        <v>556</v>
      </c>
      <c r="B46" s="4" t="s">
        <v>575</v>
      </c>
    </row>
    <row r="47" spans="1:10">
      <c r="A47" s="4" t="s">
        <v>558</v>
      </c>
      <c r="B47" s="4" t="s">
        <v>576</v>
      </c>
    </row>
    <row r="48" spans="1:10">
      <c r="A48" s="4" t="s">
        <v>559</v>
      </c>
      <c r="B48" s="4" t="s">
        <v>577</v>
      </c>
    </row>
    <row r="49" spans="1:10">
      <c r="A49" s="4" t="s">
        <v>563</v>
      </c>
      <c r="B49" s="4" t="s">
        <v>579</v>
      </c>
    </row>
    <row r="50" spans="1:10">
      <c r="A50" s="4" t="s">
        <v>564</v>
      </c>
      <c r="B50" s="4" t="s">
        <v>579</v>
      </c>
    </row>
    <row r="51" spans="1:10">
      <c r="A51" s="4" t="s">
        <v>578</v>
      </c>
      <c r="B51" s="4" t="s">
        <v>596</v>
      </c>
    </row>
    <row r="52" spans="1:10">
      <c r="A52" s="4" t="s">
        <v>986</v>
      </c>
      <c r="B52" s="4" t="s">
        <v>586</v>
      </c>
    </row>
    <row r="53" spans="1:10">
      <c r="A53" s="4" t="s">
        <v>987</v>
      </c>
      <c r="B53" s="4" t="s">
        <v>587</v>
      </c>
    </row>
  </sheetData>
  <mergeCells count="15">
    <mergeCell ref="A1:B2"/>
    <mergeCell ref="C1:G1"/>
    <mergeCell ref="H1:J1"/>
    <mergeCell ref="C2:D2"/>
    <mergeCell ref="H2:I2"/>
    <mergeCell ref="A44:I44"/>
    <mergeCell ref="B45:I45"/>
    <mergeCell ref="B46:I46"/>
    <mergeCell ref="B47:I47"/>
    <mergeCell ref="B48:I48"/>
    <mergeCell ref="B49:I49"/>
    <mergeCell ref="B50:I50"/>
    <mergeCell ref="B51:I51"/>
    <mergeCell ref="B52:I52"/>
    <mergeCell ref="B53:I53"/>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G143"/>
  <sheetViews>
    <sheetView workbookViewId="0">
      <selection activeCell="A1" sqref="A1"/>
    </sheetView>
  </sheetViews>
  <sheetFormatPr baseColWidth="10" defaultRowHeight="15"/>
  <cols>
    <col customWidth="1" max="1" min="1" width="80"/>
    <col customWidth="1" max="2" min="2" width="80"/>
    <col customWidth="1" max="3" min="3" width="54"/>
    <col customWidth="1" max="4" min="4" width="50"/>
    <col customWidth="1" max="5" min="5" width="54"/>
    <col customWidth="1" max="6" min="6" width="4"/>
    <col customWidth="1" max="7" min="7" width="50"/>
  </cols>
  <sheetData>
    <row r="1" spans="1:7">
      <c r="A1" s="1" t="s">
        <v>988</v>
      </c>
      <c r="C1" s="2" t="s">
        <v>25</v>
      </c>
      <c r="E1" s="2" t="s">
        <v>1</v>
      </c>
    </row>
    <row r="2" spans="1:7">
      <c r="C2" s="2" t="s">
        <v>989</v>
      </c>
      <c r="D2" s="2" t="s">
        <v>990</v>
      </c>
      <c r="E2" s="2" t="s">
        <v>989</v>
      </c>
      <c r="G2" s="2" t="s">
        <v>990</v>
      </c>
    </row>
    <row r="3" spans="1:7">
      <c r="A3" s="3" t="s">
        <v>991</v>
      </c>
    </row>
    <row r="4" spans="1:7">
      <c r="A4" s="4" t="s">
        <v>992</v>
      </c>
      <c r="B4" s="4" t="s">
        <v>428</v>
      </c>
      <c r="C4" s="6" t="n">
        <v>2316</v>
      </c>
      <c r="D4" s="6" t="n">
        <v>2359</v>
      </c>
      <c r="E4" s="6" t="n">
        <v>2274</v>
      </c>
      <c r="G4" s="6" t="n">
        <v>2316</v>
      </c>
    </row>
    <row r="5" spans="1:7">
      <c r="A5" s="4" t="s">
        <v>560</v>
      </c>
    </row>
    <row r="6" spans="1:7">
      <c r="A6" s="3" t="s">
        <v>993</v>
      </c>
    </row>
    <row r="7" spans="1:7">
      <c r="A7" s="4" t="s">
        <v>994</v>
      </c>
      <c r="B7" s="4" t="s">
        <v>556</v>
      </c>
      <c r="C7" s="6" t="n">
        <v>2307</v>
      </c>
      <c r="D7" s="6" t="n">
        <v>2345</v>
      </c>
      <c r="E7" s="6" t="n">
        <v>2265</v>
      </c>
      <c r="G7" s="6" t="n">
        <v>2303</v>
      </c>
    </row>
    <row r="8" spans="1:7">
      <c r="A8" s="4" t="s">
        <v>995</v>
      </c>
      <c r="B8" s="4" t="s">
        <v>558</v>
      </c>
      <c r="C8" s="9" t="n">
        <v>10.75</v>
      </c>
      <c r="D8" s="9" t="n">
        <v>17.27</v>
      </c>
      <c r="E8" s="9" t="n">
        <v>11.2</v>
      </c>
      <c r="F8" s="4" t="s">
        <v>559</v>
      </c>
      <c r="G8" s="9" t="n">
        <v>16.08</v>
      </c>
    </row>
    <row r="9" spans="1:7">
      <c r="A9" s="4" t="s">
        <v>996</v>
      </c>
      <c r="B9" s="4" t="s">
        <v>563</v>
      </c>
      <c r="C9" s="4" t="s">
        <v>379</v>
      </c>
      <c r="D9" s="4" t="s">
        <v>997</v>
      </c>
      <c r="E9" s="4" t="s">
        <v>998</v>
      </c>
      <c r="G9" s="4" t="s">
        <v>379</v>
      </c>
    </row>
    <row r="10" spans="1:7">
      <c r="A10" s="4" t="s">
        <v>999</v>
      </c>
      <c r="B10" s="4" t="s">
        <v>564</v>
      </c>
      <c r="C10" s="6" t="n">
        <v>1926</v>
      </c>
      <c r="D10" s="6" t="n">
        <v>1912</v>
      </c>
      <c r="E10" s="6" t="n">
        <v>1864</v>
      </c>
      <c r="G10" s="6" t="n">
        <v>1905</v>
      </c>
    </row>
    <row r="11" spans="1:7">
      <c r="A11" s="4" t="s">
        <v>1000</v>
      </c>
      <c r="C11" s="4" t="s">
        <v>511</v>
      </c>
      <c r="D11" s="4" t="s">
        <v>1001</v>
      </c>
      <c r="E11" s="4" t="s">
        <v>498</v>
      </c>
      <c r="G11" s="4" t="s">
        <v>1002</v>
      </c>
    </row>
    <row r="12" spans="1:7">
      <c r="A12" s="4" t="s">
        <v>1003</v>
      </c>
      <c r="C12" s="4" t="s">
        <v>1004</v>
      </c>
      <c r="D12" s="4" t="s">
        <v>1004</v>
      </c>
      <c r="E12" s="4" t="s">
        <v>1004</v>
      </c>
      <c r="G12" s="4" t="s">
        <v>1004</v>
      </c>
    </row>
    <row r="13" spans="1:7">
      <c r="A13" s="4" t="s">
        <v>1005</v>
      </c>
      <c r="B13" s="4" t="s">
        <v>564</v>
      </c>
      <c r="C13" s="6" t="n">
        <v>1958</v>
      </c>
      <c r="D13" s="6" t="n">
        <v>1945</v>
      </c>
      <c r="E13" s="6" t="n">
        <v>1898</v>
      </c>
      <c r="G13" s="6" t="n">
        <v>1935</v>
      </c>
    </row>
    <row r="14" spans="1:7">
      <c r="A14" s="4" t="s">
        <v>1006</v>
      </c>
      <c r="C14" s="6" t="n">
        <v>89</v>
      </c>
      <c r="D14" s="6" t="n">
        <v>40</v>
      </c>
      <c r="E14" s="6" t="n">
        <v>80</v>
      </c>
      <c r="G14" s="6" t="n">
        <v>40</v>
      </c>
    </row>
    <row r="15" spans="1:7">
      <c r="A15" s="3" t="s">
        <v>1007</v>
      </c>
    </row>
    <row r="16" spans="1:7">
      <c r="A16" s="4" t="s">
        <v>1008</v>
      </c>
      <c r="B16" s="4" t="s">
        <v>578</v>
      </c>
      <c r="C16" s="9" t="n">
        <v>1.62</v>
      </c>
      <c r="D16" s="9" t="n">
        <v>1.37</v>
      </c>
      <c r="E16" s="9" t="n">
        <v>1.72</v>
      </c>
      <c r="G16" s="9" t="n">
        <v>0.9399999999999999</v>
      </c>
    </row>
    <row r="17" spans="1:7">
      <c r="A17" s="4" t="s">
        <v>1009</v>
      </c>
      <c r="B17" s="4" t="s">
        <v>578</v>
      </c>
      <c r="C17" s="9" t="n">
        <v>1.42</v>
      </c>
      <c r="D17" s="9" t="n">
        <v>1.36</v>
      </c>
      <c r="E17" s="9" t="n">
        <v>1.46</v>
      </c>
      <c r="G17" s="9" t="n">
        <v>1.37</v>
      </c>
    </row>
    <row r="18" spans="1:7">
      <c r="A18" s="4" t="s">
        <v>1010</v>
      </c>
      <c r="B18" s="4" t="s">
        <v>1011</v>
      </c>
      <c r="C18" s="9" t="n">
        <v>4.01</v>
      </c>
      <c r="D18" s="9" t="n">
        <v>4.17</v>
      </c>
      <c r="E18" s="9" t="n">
        <v>4.03</v>
      </c>
      <c r="G18" s="9" t="n">
        <v>4.12</v>
      </c>
    </row>
    <row r="19" spans="1:7">
      <c r="A19" s="4" t="s">
        <v>1012</v>
      </c>
      <c r="B19" s="4" t="s">
        <v>578</v>
      </c>
      <c r="C19" s="9" t="n">
        <v>7.05</v>
      </c>
      <c r="D19" s="9" t="n">
        <v>6.9</v>
      </c>
      <c r="E19" s="9" t="n">
        <v>7.21</v>
      </c>
      <c r="G19" s="9" t="n">
        <v>6.43</v>
      </c>
    </row>
    <row r="20" spans="1:7">
      <c r="A20" s="4" t="s">
        <v>1013</v>
      </c>
    </row>
    <row r="21" spans="1:7">
      <c r="A21" s="3" t="s">
        <v>993</v>
      </c>
    </row>
    <row r="22" spans="1:7">
      <c r="A22" s="4" t="s">
        <v>999</v>
      </c>
      <c r="B22" s="4" t="s">
        <v>564</v>
      </c>
      <c r="C22" s="6" t="n">
        <v>1791</v>
      </c>
      <c r="D22" s="6" t="n">
        <v>1744</v>
      </c>
      <c r="E22" s="6" t="n">
        <v>1708</v>
      </c>
      <c r="G22" s="6" t="n">
        <v>1735</v>
      </c>
    </row>
    <row r="23" spans="1:7">
      <c r="A23" s="4" t="s">
        <v>1014</v>
      </c>
    </row>
    <row r="24" spans="1:7">
      <c r="A24" s="3" t="s">
        <v>993</v>
      </c>
    </row>
    <row r="25" spans="1:7">
      <c r="A25" s="4" t="s">
        <v>999</v>
      </c>
      <c r="B25" s="4" t="s">
        <v>564</v>
      </c>
      <c r="C25" s="6" t="n">
        <v>135</v>
      </c>
      <c r="D25" s="6" t="n">
        <v>168</v>
      </c>
      <c r="E25" s="6" t="n">
        <v>156</v>
      </c>
      <c r="G25" s="6" t="n">
        <v>170</v>
      </c>
    </row>
    <row r="26" spans="1:7">
      <c r="A26" s="4" t="s">
        <v>1015</v>
      </c>
    </row>
    <row r="27" spans="1:7">
      <c r="A27" s="3" t="s">
        <v>993</v>
      </c>
    </row>
    <row r="28" spans="1:7">
      <c r="A28" s="4" t="s">
        <v>1005</v>
      </c>
      <c r="B28" s="4" t="s">
        <v>564</v>
      </c>
      <c r="C28" s="6" t="n">
        <v>907</v>
      </c>
      <c r="D28" s="6" t="n">
        <v>911</v>
      </c>
      <c r="E28" s="6" t="n">
        <v>908</v>
      </c>
      <c r="G28" s="6" t="n">
        <v>906</v>
      </c>
    </row>
    <row r="29" spans="1:7">
      <c r="A29" s="4" t="s">
        <v>1016</v>
      </c>
    </row>
    <row r="30" spans="1:7">
      <c r="A30" s="3" t="s">
        <v>993</v>
      </c>
    </row>
    <row r="31" spans="1:7">
      <c r="A31" s="4" t="s">
        <v>1005</v>
      </c>
      <c r="B31" s="4" t="s">
        <v>564</v>
      </c>
      <c r="C31" s="6" t="n">
        <v>647</v>
      </c>
      <c r="D31" s="6" t="n">
        <v>611</v>
      </c>
      <c r="E31" s="6" t="n">
        <v>616</v>
      </c>
      <c r="G31" s="6" t="n">
        <v>598</v>
      </c>
    </row>
    <row r="32" spans="1:7">
      <c r="A32" s="4" t="s">
        <v>1017</v>
      </c>
    </row>
    <row r="33" spans="1:7">
      <c r="A33" s="3" t="s">
        <v>993</v>
      </c>
    </row>
    <row r="34" spans="1:7">
      <c r="A34" s="4" t="s">
        <v>1005</v>
      </c>
      <c r="B34" s="4" t="s">
        <v>564</v>
      </c>
      <c r="C34" s="6" t="n">
        <v>38</v>
      </c>
      <c r="D34" s="6" t="n">
        <v>33</v>
      </c>
      <c r="E34" s="6" t="n">
        <v>35</v>
      </c>
      <c r="G34" s="6" t="n">
        <v>36</v>
      </c>
    </row>
    <row r="35" spans="1:7">
      <c r="A35" s="4" t="s">
        <v>1018</v>
      </c>
    </row>
    <row r="36" spans="1:7">
      <c r="A36" s="3" t="s">
        <v>993</v>
      </c>
    </row>
    <row r="37" spans="1:7">
      <c r="A37" s="4" t="s">
        <v>1005</v>
      </c>
      <c r="B37" s="4" t="s">
        <v>564</v>
      </c>
      <c r="C37" s="6" t="n">
        <v>253</v>
      </c>
      <c r="D37" s="6" t="n">
        <v>292</v>
      </c>
      <c r="E37" s="6" t="n">
        <v>245</v>
      </c>
      <c r="G37" s="6" t="n">
        <v>307</v>
      </c>
    </row>
    <row r="38" spans="1:7">
      <c r="A38" s="4" t="s">
        <v>1019</v>
      </c>
    </row>
    <row r="39" spans="1:7">
      <c r="A39" s="3" t="s">
        <v>993</v>
      </c>
    </row>
    <row r="40" spans="1:7">
      <c r="A40" s="4" t="s">
        <v>1005</v>
      </c>
      <c r="B40" s="4" t="s">
        <v>564</v>
      </c>
      <c r="C40" s="6" t="n">
        <v>43</v>
      </c>
      <c r="D40" s="6" t="n">
        <v>32</v>
      </c>
      <c r="E40" s="6" t="n">
        <v>36</v>
      </c>
      <c r="G40" s="6" t="n">
        <v>30</v>
      </c>
    </row>
    <row r="41" spans="1:7">
      <c r="A41" s="4" t="s">
        <v>1020</v>
      </c>
    </row>
    <row r="42" spans="1:7">
      <c r="A42" s="3" t="s">
        <v>993</v>
      </c>
    </row>
    <row r="43" spans="1:7">
      <c r="A43" s="4" t="s">
        <v>1005</v>
      </c>
      <c r="B43" s="4" t="s">
        <v>564</v>
      </c>
      <c r="C43" s="6" t="n">
        <v>70</v>
      </c>
      <c r="D43" s="6" t="n">
        <v>66</v>
      </c>
      <c r="E43" s="6" t="n">
        <v>58</v>
      </c>
      <c r="G43" s="6" t="n">
        <v>58</v>
      </c>
    </row>
    <row r="44" spans="1:7">
      <c r="A44" s="4" t="s">
        <v>1021</v>
      </c>
    </row>
    <row r="45" spans="1:7">
      <c r="A45" s="3" t="s">
        <v>993</v>
      </c>
    </row>
    <row r="46" spans="1:7">
      <c r="A46" s="4" t="s">
        <v>999</v>
      </c>
      <c r="B46" s="4" t="s">
        <v>987</v>
      </c>
      <c r="C46" s="6" t="n">
        <v>1258</v>
      </c>
      <c r="D46" s="6" t="n">
        <v>1252</v>
      </c>
      <c r="E46" s="6" t="n">
        <v>1256</v>
      </c>
      <c r="G46" s="6" t="n">
        <v>1242</v>
      </c>
    </row>
    <row r="47" spans="1:7">
      <c r="A47" s="4" t="s">
        <v>1000</v>
      </c>
      <c r="C47" s="4" t="s">
        <v>1022</v>
      </c>
      <c r="D47" s="4" t="s">
        <v>1023</v>
      </c>
      <c r="E47" s="4" t="s">
        <v>1024</v>
      </c>
      <c r="G47" s="4" t="s">
        <v>1023</v>
      </c>
    </row>
    <row r="48" spans="1:7">
      <c r="A48" s="4" t="s">
        <v>1003</v>
      </c>
      <c r="C48" s="4" t="s">
        <v>1025</v>
      </c>
      <c r="D48" s="4" t="s">
        <v>1026</v>
      </c>
      <c r="E48" s="4" t="s">
        <v>1027</v>
      </c>
      <c r="G48" s="4" t="s">
        <v>1026</v>
      </c>
    </row>
    <row r="49" spans="1:7">
      <c r="A49" s="4" t="s">
        <v>1005</v>
      </c>
      <c r="B49" s="4" t="s">
        <v>987</v>
      </c>
      <c r="C49" s="6" t="n">
        <v>1285</v>
      </c>
      <c r="D49" s="6" t="n">
        <v>1283</v>
      </c>
      <c r="E49" s="6" t="n">
        <v>1285</v>
      </c>
      <c r="G49" s="6" t="n">
        <v>1267</v>
      </c>
    </row>
    <row r="50" spans="1:7">
      <c r="A50" s="3" t="s">
        <v>1007</v>
      </c>
    </row>
    <row r="51" spans="1:7">
      <c r="A51" s="4" t="s">
        <v>1008</v>
      </c>
      <c r="B51" s="4" t="s">
        <v>578</v>
      </c>
      <c r="C51" s="9" t="n">
        <v>2.05</v>
      </c>
      <c r="D51" s="9" t="n">
        <v>0.8</v>
      </c>
      <c r="E51" s="9" t="n">
        <v>1.87</v>
      </c>
      <c r="G51" s="9" t="n">
        <v>0.7</v>
      </c>
    </row>
    <row r="52" spans="1:7">
      <c r="A52" s="4" t="s">
        <v>1009</v>
      </c>
      <c r="B52" s="4" t="s">
        <v>578</v>
      </c>
      <c r="C52" s="9" t="n">
        <v>1.14</v>
      </c>
      <c r="D52" s="9" t="n">
        <v>1.07</v>
      </c>
      <c r="E52" s="9" t="n">
        <v>1.13</v>
      </c>
      <c r="G52" s="9" t="n">
        <v>1.09</v>
      </c>
    </row>
    <row r="53" spans="1:7">
      <c r="A53" s="4" t="s">
        <v>1010</v>
      </c>
      <c r="B53" s="4" t="s">
        <v>1011</v>
      </c>
      <c r="C53" s="9" t="n">
        <v>3.7</v>
      </c>
      <c r="D53" s="6" t="n">
        <v>4</v>
      </c>
      <c r="E53" s="9" t="n">
        <v>3.62</v>
      </c>
      <c r="G53" s="9" t="n">
        <v>3.92</v>
      </c>
    </row>
    <row r="54" spans="1:7">
      <c r="A54" s="4" t="s">
        <v>1012</v>
      </c>
      <c r="B54" s="4" t="s">
        <v>578</v>
      </c>
      <c r="C54" s="9" t="n">
        <v>6.89</v>
      </c>
      <c r="D54" s="9" t="n">
        <v>5.87</v>
      </c>
      <c r="E54" s="9" t="n">
        <v>6.62</v>
      </c>
      <c r="G54" s="9" t="n">
        <v>5.71</v>
      </c>
    </row>
    <row r="55" spans="1:7">
      <c r="A55" s="4" t="s">
        <v>1028</v>
      </c>
    </row>
    <row r="56" spans="1:7">
      <c r="A56" s="3" t="s">
        <v>993</v>
      </c>
    </row>
    <row r="57" spans="1:7">
      <c r="A57" s="4" t="s">
        <v>999</v>
      </c>
      <c r="B57" s="4" t="s">
        <v>987</v>
      </c>
      <c r="C57" s="6" t="n">
        <v>1073</v>
      </c>
      <c r="D57" s="6" t="n">
        <v>1072</v>
      </c>
      <c r="E57" s="6" t="n">
        <v>1057</v>
      </c>
      <c r="G57" s="6" t="n">
        <v>1065</v>
      </c>
    </row>
    <row r="58" spans="1:7">
      <c r="A58" s="4" t="s">
        <v>1029</v>
      </c>
    </row>
    <row r="59" spans="1:7">
      <c r="A59" s="3" t="s">
        <v>993</v>
      </c>
    </row>
    <row r="60" spans="1:7">
      <c r="A60" s="4" t="s">
        <v>999</v>
      </c>
      <c r="B60" s="4" t="s">
        <v>987</v>
      </c>
      <c r="C60" s="6" t="n">
        <v>185</v>
      </c>
      <c r="D60" s="6" t="n">
        <v>180</v>
      </c>
      <c r="E60" s="6" t="n">
        <v>199</v>
      </c>
      <c r="G60" s="6" t="n">
        <v>177</v>
      </c>
    </row>
    <row r="61" spans="1:7">
      <c r="A61" s="4" t="s">
        <v>1030</v>
      </c>
    </row>
    <row r="62" spans="1:7">
      <c r="A62" s="3" t="s">
        <v>993</v>
      </c>
    </row>
    <row r="63" spans="1:7">
      <c r="A63" s="4" t="s">
        <v>1005</v>
      </c>
      <c r="B63" s="4" t="s">
        <v>987</v>
      </c>
      <c r="C63" s="6" t="n">
        <v>511</v>
      </c>
      <c r="D63" s="6" t="n">
        <v>544</v>
      </c>
      <c r="E63" s="6" t="n">
        <v>530</v>
      </c>
      <c r="G63" s="6" t="n">
        <v>526</v>
      </c>
    </row>
    <row r="64" spans="1:7">
      <c r="A64" s="4" t="s">
        <v>1031</v>
      </c>
    </row>
    <row r="65" spans="1:7">
      <c r="A65" s="3" t="s">
        <v>993</v>
      </c>
    </row>
    <row r="66" spans="1:7">
      <c r="A66" s="4" t="s">
        <v>1005</v>
      </c>
      <c r="B66" s="4" t="s">
        <v>987</v>
      </c>
      <c r="C66" s="6" t="n">
        <v>411</v>
      </c>
      <c r="D66" s="6" t="n">
        <v>408</v>
      </c>
      <c r="E66" s="6" t="n">
        <v>407</v>
      </c>
      <c r="G66" s="6" t="n">
        <v>386</v>
      </c>
    </row>
    <row r="67" spans="1:7">
      <c r="A67" s="4" t="s">
        <v>1032</v>
      </c>
    </row>
    <row r="68" spans="1:7">
      <c r="A68" s="3" t="s">
        <v>993</v>
      </c>
    </row>
    <row r="69" spans="1:7">
      <c r="A69" s="4" t="s">
        <v>1005</v>
      </c>
      <c r="B69" s="4" t="s">
        <v>987</v>
      </c>
      <c r="C69" s="6" t="n">
        <v>27</v>
      </c>
      <c r="D69" s="6" t="n">
        <v>25</v>
      </c>
      <c r="E69" s="6" t="n">
        <v>26</v>
      </c>
      <c r="G69" s="6" t="n">
        <v>26</v>
      </c>
    </row>
    <row r="70" spans="1:7">
      <c r="A70" s="4" t="s">
        <v>1033</v>
      </c>
    </row>
    <row r="71" spans="1:7">
      <c r="A71" s="3" t="s">
        <v>993</v>
      </c>
    </row>
    <row r="72" spans="1:7">
      <c r="A72" s="4" t="s">
        <v>1005</v>
      </c>
      <c r="B72" s="4" t="s">
        <v>987</v>
      </c>
      <c r="C72" s="6" t="n">
        <v>289</v>
      </c>
      <c r="D72" s="6" t="n">
        <v>271</v>
      </c>
      <c r="E72" s="6" t="n">
        <v>283</v>
      </c>
      <c r="G72" s="6" t="n">
        <v>299</v>
      </c>
    </row>
    <row r="73" spans="1:7">
      <c r="A73" s="4" t="s">
        <v>1034</v>
      </c>
    </row>
    <row r="74" spans="1:7">
      <c r="A74" s="3" t="s">
        <v>993</v>
      </c>
    </row>
    <row r="75" spans="1:7">
      <c r="A75" s="4" t="s">
        <v>1005</v>
      </c>
      <c r="B75" s="4" t="s">
        <v>987</v>
      </c>
      <c r="C75" s="6" t="n">
        <v>30</v>
      </c>
      <c r="D75" s="6" t="n">
        <v>16</v>
      </c>
      <c r="E75" s="6" t="n">
        <v>24</v>
      </c>
      <c r="G75" s="6" t="n">
        <v>14</v>
      </c>
    </row>
    <row r="76" spans="1:7">
      <c r="A76" s="4" t="s">
        <v>1035</v>
      </c>
    </row>
    <row r="77" spans="1:7">
      <c r="A77" s="3" t="s">
        <v>993</v>
      </c>
    </row>
    <row r="78" spans="1:7">
      <c r="A78" s="4" t="s">
        <v>1005</v>
      </c>
      <c r="B78" s="4" t="s">
        <v>987</v>
      </c>
      <c r="C78" s="6" t="n">
        <v>17</v>
      </c>
      <c r="D78" s="6" t="n">
        <v>19</v>
      </c>
      <c r="E78" s="6" t="n">
        <v>15</v>
      </c>
      <c r="G78" s="6" t="n">
        <v>16</v>
      </c>
    </row>
    <row r="79" spans="1:7">
      <c r="A79" s="4" t="s">
        <v>1036</v>
      </c>
    </row>
    <row r="80" spans="1:7">
      <c r="A80" s="3" t="s">
        <v>993</v>
      </c>
    </row>
    <row r="81" spans="1:7">
      <c r="A81" s="4" t="s">
        <v>999</v>
      </c>
      <c r="B81" s="4" t="s">
        <v>987</v>
      </c>
      <c r="C81" s="6" t="n">
        <v>757</v>
      </c>
      <c r="D81" s="6" t="n">
        <v>700</v>
      </c>
      <c r="E81" s="6" t="n">
        <v>688</v>
      </c>
      <c r="G81" s="6" t="n">
        <v>703</v>
      </c>
    </row>
    <row r="82" spans="1:7">
      <c r="A82" s="4" t="s">
        <v>1000</v>
      </c>
      <c r="C82" s="4" t="s">
        <v>1037</v>
      </c>
      <c r="D82" s="4" t="s">
        <v>500</v>
      </c>
      <c r="E82" s="4" t="s">
        <v>1037</v>
      </c>
      <c r="G82" s="4" t="s">
        <v>509</v>
      </c>
    </row>
    <row r="83" spans="1:7">
      <c r="A83" s="4" t="s">
        <v>1003</v>
      </c>
      <c r="C83" s="4" t="s">
        <v>1037</v>
      </c>
      <c r="D83" s="4" t="s">
        <v>1038</v>
      </c>
      <c r="E83" s="4" t="s">
        <v>1039</v>
      </c>
      <c r="G83" s="4" t="s">
        <v>1040</v>
      </c>
    </row>
    <row r="84" spans="1:7">
      <c r="A84" s="4" t="s">
        <v>1005</v>
      </c>
      <c r="B84" s="4" t="s">
        <v>987</v>
      </c>
      <c r="C84" s="6" t="n">
        <v>762</v>
      </c>
      <c r="D84" s="6" t="n">
        <v>702</v>
      </c>
      <c r="E84" s="6" t="n">
        <v>693</v>
      </c>
      <c r="G84" s="6" t="n">
        <v>708</v>
      </c>
    </row>
    <row r="85" spans="1:7">
      <c r="A85" s="3" t="s">
        <v>1007</v>
      </c>
    </row>
    <row r="86" spans="1:7">
      <c r="A86" s="4" t="s">
        <v>1008</v>
      </c>
      <c r="B86" s="4" t="s">
        <v>578</v>
      </c>
      <c r="C86" s="9" t="n">
        <v>0.72</v>
      </c>
      <c r="D86" s="9" t="n">
        <v>2.3</v>
      </c>
      <c r="E86" s="9" t="n">
        <v>1.26</v>
      </c>
      <c r="G86" s="9" t="n">
        <v>1.32</v>
      </c>
    </row>
    <row r="87" spans="1:7">
      <c r="A87" s="4" t="s">
        <v>1009</v>
      </c>
      <c r="B87" s="4" t="s">
        <v>578</v>
      </c>
      <c r="C87" s="9" t="n">
        <v>1.72</v>
      </c>
      <c r="D87" s="9" t="n">
        <v>1.8</v>
      </c>
      <c r="E87" s="9" t="n">
        <v>1.9</v>
      </c>
      <c r="G87" s="9" t="n">
        <v>1.79</v>
      </c>
    </row>
    <row r="88" spans="1:7">
      <c r="A88" s="4" t="s">
        <v>1010</v>
      </c>
      <c r="B88" s="4" t="s">
        <v>1011</v>
      </c>
      <c r="C88" s="9" t="n">
        <v>4.04</v>
      </c>
      <c r="D88" s="9" t="n">
        <v>4.25</v>
      </c>
      <c r="E88" s="9" t="n">
        <v>4.29</v>
      </c>
      <c r="G88" s="9" t="n">
        <v>4.24</v>
      </c>
    </row>
    <row r="89" spans="1:7">
      <c r="A89" s="4" t="s">
        <v>1012</v>
      </c>
      <c r="B89" s="4" t="s">
        <v>578</v>
      </c>
      <c r="C89" s="9" t="n">
        <v>6.48</v>
      </c>
      <c r="D89" s="9" t="n">
        <v>8.35</v>
      </c>
      <c r="E89" s="9" t="n">
        <v>7.45</v>
      </c>
      <c r="G89" s="9" t="n">
        <v>7.35</v>
      </c>
    </row>
    <row r="90" spans="1:7">
      <c r="A90" s="4" t="s">
        <v>1041</v>
      </c>
    </row>
    <row r="91" spans="1:7">
      <c r="A91" s="3" t="s">
        <v>993</v>
      </c>
    </row>
    <row r="92" spans="1:7">
      <c r="A92" s="4" t="s">
        <v>999</v>
      </c>
      <c r="B92" s="4" t="s">
        <v>987</v>
      </c>
      <c r="C92" s="6" t="n">
        <v>718</v>
      </c>
      <c r="D92" s="6" t="n">
        <v>672</v>
      </c>
      <c r="E92" s="6" t="n">
        <v>651</v>
      </c>
      <c r="G92" s="6" t="n">
        <v>670</v>
      </c>
    </row>
    <row r="93" spans="1:7">
      <c r="A93" s="4" t="s">
        <v>1042</v>
      </c>
    </row>
    <row r="94" spans="1:7">
      <c r="A94" s="3" t="s">
        <v>993</v>
      </c>
    </row>
    <row r="95" spans="1:7">
      <c r="A95" s="4" t="s">
        <v>999</v>
      </c>
      <c r="B95" s="4" t="s">
        <v>987</v>
      </c>
      <c r="C95" s="6" t="n">
        <v>39</v>
      </c>
      <c r="D95" s="6" t="n">
        <v>28</v>
      </c>
      <c r="E95" s="6" t="n">
        <v>37</v>
      </c>
      <c r="G95" s="6" t="n">
        <v>33</v>
      </c>
    </row>
    <row r="96" spans="1:7">
      <c r="A96" s="4" t="s">
        <v>1043</v>
      </c>
    </row>
    <row r="97" spans="1:7">
      <c r="A97" s="3" t="s">
        <v>993</v>
      </c>
    </row>
    <row r="98" spans="1:7">
      <c r="A98" s="4" t="s">
        <v>1005</v>
      </c>
      <c r="B98" s="4" t="s">
        <v>987</v>
      </c>
      <c r="C98" s="6" t="n">
        <v>396</v>
      </c>
      <c r="D98" s="6" t="n">
        <v>367</v>
      </c>
      <c r="E98" s="6" t="n">
        <v>378</v>
      </c>
      <c r="G98" s="6" t="n">
        <v>380</v>
      </c>
    </row>
    <row r="99" spans="1:7">
      <c r="A99" s="4" t="s">
        <v>1044</v>
      </c>
    </row>
    <row r="100" spans="1:7">
      <c r="A100" s="3" t="s">
        <v>993</v>
      </c>
    </row>
    <row r="101" spans="1:7">
      <c r="A101" s="4" t="s">
        <v>1005</v>
      </c>
      <c r="B101" s="4" t="s">
        <v>987</v>
      </c>
      <c r="C101" s="6" t="n">
        <v>236</v>
      </c>
      <c r="D101" s="6" t="n">
        <v>203</v>
      </c>
      <c r="E101" s="6" t="n">
        <v>209</v>
      </c>
      <c r="G101" s="6" t="n">
        <v>212</v>
      </c>
    </row>
    <row r="102" spans="1:7">
      <c r="A102" s="4" t="s">
        <v>1045</v>
      </c>
    </row>
    <row r="103" spans="1:7">
      <c r="A103" s="3" t="s">
        <v>993</v>
      </c>
    </row>
    <row r="104" spans="1:7">
      <c r="A104" s="4" t="s">
        <v>1005</v>
      </c>
      <c r="B104" s="4" t="s">
        <v>987</v>
      </c>
      <c r="C104" s="6" t="n">
        <v>13</v>
      </c>
      <c r="D104" s="6" t="n">
        <v>10</v>
      </c>
      <c r="E104" s="6" t="n">
        <v>11</v>
      </c>
      <c r="G104" s="6" t="n">
        <v>11</v>
      </c>
    </row>
    <row r="105" spans="1:7">
      <c r="A105" s="4" t="s">
        <v>1046</v>
      </c>
    </row>
    <row r="106" spans="1:7">
      <c r="A106" s="3" t="s">
        <v>993</v>
      </c>
    </row>
    <row r="107" spans="1:7">
      <c r="A107" s="4" t="s">
        <v>1005</v>
      </c>
      <c r="B107" s="4" t="s">
        <v>987</v>
      </c>
      <c r="C107" s="6" t="n">
        <v>51</v>
      </c>
      <c r="D107" s="6" t="n">
        <v>59</v>
      </c>
      <c r="E107" s="6" t="n">
        <v>40</v>
      </c>
      <c r="G107" s="6" t="n">
        <v>46</v>
      </c>
    </row>
    <row r="108" spans="1:7">
      <c r="A108" s="4" t="s">
        <v>1047</v>
      </c>
    </row>
    <row r="109" spans="1:7">
      <c r="A109" s="3" t="s">
        <v>993</v>
      </c>
    </row>
    <row r="110" spans="1:7">
      <c r="A110" s="4" t="s">
        <v>1005</v>
      </c>
      <c r="B110" s="4" t="s">
        <v>987</v>
      </c>
      <c r="C110" s="6" t="n">
        <v>13</v>
      </c>
      <c r="D110" s="6" t="n">
        <v>16</v>
      </c>
      <c r="E110" s="6" t="n">
        <v>12</v>
      </c>
      <c r="G110" s="6" t="n">
        <v>17</v>
      </c>
    </row>
    <row r="111" spans="1:7">
      <c r="A111" s="4" t="s">
        <v>1048</v>
      </c>
    </row>
    <row r="112" spans="1:7">
      <c r="A112" s="3" t="s">
        <v>993</v>
      </c>
    </row>
    <row r="113" spans="1:7">
      <c r="A113" s="4" t="s">
        <v>1005</v>
      </c>
      <c r="B113" s="4" t="s">
        <v>987</v>
      </c>
      <c r="C113" s="6" t="n">
        <v>53</v>
      </c>
      <c r="D113" s="6" t="n">
        <v>47</v>
      </c>
      <c r="E113" s="6" t="n">
        <v>43</v>
      </c>
      <c r="G113" s="6" t="n">
        <v>42</v>
      </c>
    </row>
    <row r="114" spans="1:7">
      <c r="A114" s="4" t="s">
        <v>565</v>
      </c>
    </row>
    <row r="115" spans="1:7">
      <c r="A115" s="3" t="s">
        <v>1049</v>
      </c>
    </row>
    <row r="116" spans="1:7">
      <c r="A116" s="4" t="s">
        <v>1050</v>
      </c>
      <c r="C116" s="6" t="n">
        <v>2773</v>
      </c>
      <c r="D116" s="6" t="n">
        <v>2756</v>
      </c>
      <c r="E116" s="6" t="n">
        <v>2773</v>
      </c>
      <c r="G116" s="6" t="n">
        <v>2756</v>
      </c>
    </row>
    <row r="117" spans="1:7">
      <c r="A117" s="4" t="s">
        <v>1051</v>
      </c>
      <c r="C117" s="6" t="n">
        <v>1575</v>
      </c>
      <c r="D117" s="6" t="n">
        <v>1555</v>
      </c>
      <c r="E117" s="6" t="n">
        <v>4605</v>
      </c>
      <c r="G117" s="6" t="n">
        <v>4501</v>
      </c>
    </row>
    <row r="118" spans="1:7">
      <c r="A118" s="4" t="s">
        <v>1052</v>
      </c>
      <c r="B118" s="4" t="s">
        <v>1053</v>
      </c>
      <c r="C118" s="12" t="n">
        <v>0.1773</v>
      </c>
      <c r="D118" s="12" t="n">
        <v>0.2146</v>
      </c>
      <c r="E118" s="12" t="n">
        <v>0.1668</v>
      </c>
      <c r="G118" s="12" t="n">
        <v>0.1822</v>
      </c>
    </row>
    <row r="119" spans="1:7">
      <c r="A119" s="4" t="s">
        <v>1054</v>
      </c>
      <c r="C119" s="7" t="n">
        <v>1338</v>
      </c>
      <c r="D119" s="7" t="n">
        <v>1294</v>
      </c>
      <c r="E119" s="7" t="n">
        <v>3777</v>
      </c>
      <c r="G119" s="7" t="n">
        <v>3669</v>
      </c>
    </row>
    <row r="120" spans="1:7">
      <c r="A120" s="4" t="s">
        <v>1055</v>
      </c>
      <c r="C120" s="7" t="n">
        <v>386</v>
      </c>
      <c r="D120" s="7" t="n">
        <v>358</v>
      </c>
      <c r="E120" s="7" t="n">
        <v>1085</v>
      </c>
      <c r="G120" s="7" t="n">
        <v>1028</v>
      </c>
    </row>
    <row r="121" spans="1:7">
      <c r="A121" s="4" t="s">
        <v>1056</v>
      </c>
      <c r="C121" s="4" t="s">
        <v>1057</v>
      </c>
      <c r="D121" s="4" t="s">
        <v>1058</v>
      </c>
      <c r="E121" s="4" t="s">
        <v>1059</v>
      </c>
      <c r="G121" s="4" t="s">
        <v>1060</v>
      </c>
    </row>
    <row r="122" spans="1:7">
      <c r="A122" s="4" t="s">
        <v>1061</v>
      </c>
      <c r="C122" s="4" t="s">
        <v>1062</v>
      </c>
      <c r="D122" s="4" t="s">
        <v>1063</v>
      </c>
      <c r="E122" s="4" t="s">
        <v>1064</v>
      </c>
      <c r="G122" s="4" t="s">
        <v>1065</v>
      </c>
    </row>
    <row r="123" spans="1:7">
      <c r="A123" s="4" t="s">
        <v>1066</v>
      </c>
      <c r="B123" s="4" t="s">
        <v>1067</v>
      </c>
      <c r="C123" s="4" t="s">
        <v>836</v>
      </c>
      <c r="D123" s="4" t="s">
        <v>1068</v>
      </c>
      <c r="E123" s="4" t="s">
        <v>1069</v>
      </c>
      <c r="G123" s="4" t="s">
        <v>1070</v>
      </c>
    </row>
    <row r="124" spans="1:7">
      <c r="A124" s="4" t="s">
        <v>430</v>
      </c>
    </row>
    <row r="125" spans="1:7">
      <c r="A125" s="3" t="s">
        <v>1071</v>
      </c>
    </row>
    <row r="126" spans="1:7">
      <c r="A126" s="4" t="s">
        <v>1072</v>
      </c>
      <c r="B126" s="4" t="s">
        <v>1073</v>
      </c>
      <c r="C126" s="6" t="n">
        <v>2433</v>
      </c>
      <c r="D126" s="6" t="n">
        <v>2259</v>
      </c>
      <c r="E126" s="6" t="n">
        <v>2298</v>
      </c>
      <c r="G126" s="6" t="n">
        <v>2231</v>
      </c>
    </row>
    <row r="127" spans="1:7">
      <c r="A127" s="4" t="s">
        <v>1074</v>
      </c>
      <c r="B127" s="4" t="s">
        <v>1075</v>
      </c>
      <c r="C127" s="6" t="n">
        <v>3306</v>
      </c>
      <c r="E127" s="6" t="n">
        <v>3313</v>
      </c>
    </row>
    <row r="128" spans="1:7">
      <c r="A128" s="4" t="s">
        <v>1076</v>
      </c>
      <c r="B128" s="4" t="s">
        <v>1075</v>
      </c>
      <c r="C128" s="6" t="n">
        <v>5906</v>
      </c>
      <c r="E128" s="6" t="n">
        <v>5691</v>
      </c>
    </row>
    <row r="129" spans="1:7">
      <c r="A129" s="4" t="s">
        <v>1077</v>
      </c>
      <c r="B129" s="4" t="s">
        <v>1075</v>
      </c>
      <c r="C129" s="6" t="n">
        <v>348</v>
      </c>
      <c r="E129" s="6" t="n">
        <v>330</v>
      </c>
    </row>
    <row r="130" spans="1:7">
      <c r="A130" t="n"/>
    </row>
    <row r="131" spans="1:7">
      <c r="A131" s="4" t="s">
        <v>428</v>
      </c>
      <c r="B131" s="4" t="s">
        <v>1078</v>
      </c>
    </row>
    <row r="132" spans="1:7">
      <c r="A132" s="4" t="s">
        <v>556</v>
      </c>
      <c r="B132" s="4" t="s">
        <v>1079</v>
      </c>
    </row>
    <row r="133" spans="1:7">
      <c r="A133" s="4" t="s">
        <v>558</v>
      </c>
      <c r="B133" s="4" t="s">
        <v>1080</v>
      </c>
    </row>
    <row r="134" spans="1:7">
      <c r="A134" s="4" t="s">
        <v>559</v>
      </c>
      <c r="B134" s="4" t="s">
        <v>1081</v>
      </c>
    </row>
    <row r="135" spans="1:7">
      <c r="A135" s="4" t="s">
        <v>563</v>
      </c>
      <c r="B135" s="4" t="s">
        <v>1082</v>
      </c>
    </row>
    <row r="136" spans="1:7">
      <c r="A136" s="4" t="s">
        <v>564</v>
      </c>
      <c r="B136" s="4" t="s">
        <v>1083</v>
      </c>
    </row>
    <row r="137" spans="1:7">
      <c r="A137" s="4" t="s">
        <v>578</v>
      </c>
      <c r="B137" s="4" t="s">
        <v>1084</v>
      </c>
    </row>
    <row r="138" spans="1:7">
      <c r="A138" s="4" t="s">
        <v>986</v>
      </c>
      <c r="B138" s="4" t="s">
        <v>1085</v>
      </c>
    </row>
    <row r="139" spans="1:7">
      <c r="A139" s="4" t="s">
        <v>987</v>
      </c>
      <c r="B139" s="4" t="s">
        <v>1086</v>
      </c>
    </row>
    <row r="140" spans="1:7">
      <c r="A140" s="4" t="s">
        <v>1087</v>
      </c>
      <c r="B140" s="4" t="s">
        <v>1088</v>
      </c>
    </row>
    <row r="141" spans="1:7">
      <c r="A141" s="4" t="s">
        <v>1067</v>
      </c>
      <c r="B141" s="4" t="s">
        <v>1089</v>
      </c>
    </row>
    <row r="142" spans="1:7">
      <c r="A142" s="4" t="s">
        <v>1073</v>
      </c>
      <c r="B142" s="4" t="s">
        <v>493</v>
      </c>
    </row>
    <row r="143" spans="1:7">
      <c r="A143" s="4" t="s">
        <v>1075</v>
      </c>
      <c r="B143" s="4" t="s">
        <v>1090</v>
      </c>
    </row>
  </sheetData>
  <mergeCells count="18">
    <mergeCell ref="A1:B2"/>
    <mergeCell ref="C1:D1"/>
    <mergeCell ref="E1:G1"/>
    <mergeCell ref="E2:F2"/>
    <mergeCell ref="A130:F130"/>
    <mergeCell ref="B131:F131"/>
    <mergeCell ref="B132:F132"/>
    <mergeCell ref="B133:F133"/>
    <mergeCell ref="B134:F134"/>
    <mergeCell ref="B135:F135"/>
    <mergeCell ref="B136:F136"/>
    <mergeCell ref="B137:F137"/>
    <mergeCell ref="B138:F138"/>
    <mergeCell ref="B139:F139"/>
    <mergeCell ref="B140:F140"/>
    <mergeCell ref="B141:F141"/>
    <mergeCell ref="B142:F142"/>
    <mergeCell ref="B143:F143"/>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6</v>
      </c>
      <c r="B1" s="2" t="s">
        <v>1</v>
      </c>
    </row>
    <row r="2" spans="1:2">
      <c r="B2" s="2" t="s">
        <v>2</v>
      </c>
    </row>
    <row r="3" spans="1:2">
      <c r="A3" s="3" t="s">
        <v>225</v>
      </c>
    </row>
    <row r="4" spans="1:2">
      <c r="A4" s="4" t="s">
        <v>136</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6618</v>
      </c>
      <c r="C4" s="7" t="n">
        <v>18716</v>
      </c>
      <c r="D4" s="7" t="n">
        <v>46184</v>
      </c>
      <c r="E4" s="7" t="n">
        <v>56444</v>
      </c>
    </row>
    <row r="5" spans="1:5">
      <c r="A5" s="4" t="s">
        <v>29</v>
      </c>
      <c r="B5" s="6" t="n">
        <v>-208</v>
      </c>
      <c r="C5" s="6" t="n">
        <v>23</v>
      </c>
      <c r="D5" s="6" t="n">
        <v>-236</v>
      </c>
      <c r="E5" s="6" t="n">
        <v>58</v>
      </c>
    </row>
    <row r="6" spans="1:5">
      <c r="A6" s="4" t="s">
        <v>30</v>
      </c>
      <c r="B6" s="6" t="n">
        <v>1</v>
      </c>
      <c r="C6" s="6" t="n">
        <v>2</v>
      </c>
      <c r="D6" s="6" t="n">
        <v>26</v>
      </c>
      <c r="E6" s="6" t="n">
        <v>6</v>
      </c>
    </row>
    <row r="7" spans="1:5">
      <c r="A7" s="4" t="s">
        <v>31</v>
      </c>
      <c r="B7" s="6" t="n">
        <v>49</v>
      </c>
      <c r="C7" s="6" t="n">
        <v>17</v>
      </c>
      <c r="D7" s="6" t="n">
        <v>106</v>
      </c>
      <c r="E7" s="6" t="n">
        <v>71</v>
      </c>
    </row>
    <row r="8" spans="1:5">
      <c r="A8" s="4" t="s">
        <v>32</v>
      </c>
      <c r="B8" s="6" t="n">
        <v>16460</v>
      </c>
      <c r="C8" s="6" t="n">
        <v>18758</v>
      </c>
      <c r="D8" s="6" t="n">
        <v>46080</v>
      </c>
      <c r="E8" s="6" t="n">
        <v>56579</v>
      </c>
    </row>
    <row r="9" spans="1:5">
      <c r="A9" s="3" t="s">
        <v>33</v>
      </c>
    </row>
    <row r="10" spans="1:5">
      <c r="A10" s="4" t="s">
        <v>34</v>
      </c>
      <c r="B10" s="6" t="n">
        <v>12944</v>
      </c>
      <c r="C10" s="6" t="n">
        <v>14165</v>
      </c>
      <c r="D10" s="6" t="n">
        <v>35475</v>
      </c>
      <c r="E10" s="6" t="n">
        <v>43575</v>
      </c>
    </row>
    <row r="11" spans="1:5">
      <c r="A11" s="4" t="s">
        <v>35</v>
      </c>
      <c r="B11" s="6" t="n">
        <v>128</v>
      </c>
      <c r="C11" s="6" t="n">
        <v>61</v>
      </c>
      <c r="D11" s="6" t="n">
        <v>359</v>
      </c>
      <c r="E11" s="6" t="n">
        <v>219</v>
      </c>
    </row>
    <row r="12" spans="1:5">
      <c r="A12" s="4" t="s">
        <v>36</v>
      </c>
      <c r="B12" s="6" t="n">
        <v>0</v>
      </c>
      <c r="C12" s="6" t="n">
        <v>0</v>
      </c>
      <c r="D12" s="6" t="n">
        <v>-370</v>
      </c>
      <c r="E12" s="6" t="n">
        <v>0</v>
      </c>
    </row>
    <row r="13" spans="1:5">
      <c r="A13" s="4" t="s">
        <v>37</v>
      </c>
      <c r="B13" s="6" t="n">
        <v>1914</v>
      </c>
      <c r="C13" s="6" t="n">
        <v>1988</v>
      </c>
      <c r="D13" s="6" t="n">
        <v>5633</v>
      </c>
      <c r="E13" s="6" t="n">
        <v>5759</v>
      </c>
    </row>
    <row r="14" spans="1:5">
      <c r="A14" s="4" t="s">
        <v>38</v>
      </c>
      <c r="B14" s="6" t="n">
        <v>0</v>
      </c>
      <c r="C14" s="6" t="n">
        <v>144</v>
      </c>
      <c r="D14" s="6" t="n">
        <v>130</v>
      </c>
      <c r="E14" s="6" t="n">
        <v>144</v>
      </c>
    </row>
    <row r="15" spans="1:5">
      <c r="A15" s="4" t="s">
        <v>39</v>
      </c>
      <c r="B15" s="6" t="n">
        <v>507</v>
      </c>
      <c r="C15" s="6" t="n">
        <v>364</v>
      </c>
      <c r="D15" s="6" t="n">
        <v>1497</v>
      </c>
      <c r="E15" s="6" t="n">
        <v>1089</v>
      </c>
    </row>
    <row r="16" spans="1:5">
      <c r="A16" s="4" t="s">
        <v>40</v>
      </c>
      <c r="B16" s="6" t="n">
        <v>420</v>
      </c>
      <c r="C16" s="6" t="n">
        <v>392</v>
      </c>
      <c r="D16" s="6" t="n">
        <v>1199</v>
      </c>
      <c r="E16" s="6" t="n">
        <v>1143</v>
      </c>
    </row>
    <row r="17" spans="1:5">
      <c r="A17" s="4" t="s">
        <v>41</v>
      </c>
      <c r="B17" s="6" t="n">
        <v>112</v>
      </c>
      <c r="C17" s="6" t="n">
        <v>95</v>
      </c>
      <c r="D17" s="6" t="n">
        <v>332</v>
      </c>
      <c r="E17" s="6" t="n">
        <v>296</v>
      </c>
    </row>
    <row r="18" spans="1:5">
      <c r="A18" s="4" t="s">
        <v>42</v>
      </c>
      <c r="B18" s="6" t="n">
        <v>16025</v>
      </c>
      <c r="C18" s="6" t="n">
        <v>17209</v>
      </c>
      <c r="D18" s="6" t="n">
        <v>44255</v>
      </c>
      <c r="E18" s="6" t="n">
        <v>52225</v>
      </c>
    </row>
    <row r="19" spans="1:5">
      <c r="A19" s="4" t="s">
        <v>43</v>
      </c>
      <c r="B19" s="6" t="n">
        <v>435</v>
      </c>
      <c r="C19" s="6" t="n">
        <v>1549</v>
      </c>
      <c r="D19" s="6" t="n">
        <v>1825</v>
      </c>
      <c r="E19" s="6" t="n">
        <v>4354</v>
      </c>
    </row>
    <row r="20" spans="1:5">
      <c r="A20" s="4" t="s">
        <v>44</v>
      </c>
      <c r="B20" s="6" t="n">
        <v>-141</v>
      </c>
      <c r="C20" s="6" t="n">
        <v>-70</v>
      </c>
      <c r="D20" s="6" t="n">
        <v>-420</v>
      </c>
      <c r="E20" s="6" t="n">
        <v>-215</v>
      </c>
    </row>
    <row r="21" spans="1:5">
      <c r="A21" s="4" t="s">
        <v>45</v>
      </c>
      <c r="B21" s="6" t="n">
        <v>294</v>
      </c>
      <c r="C21" s="6" t="n">
        <v>1479</v>
      </c>
      <c r="D21" s="6" t="n">
        <v>1405</v>
      </c>
      <c r="E21" s="6" t="n">
        <v>4139</v>
      </c>
    </row>
    <row r="22" spans="1:5">
      <c r="A22" s="4" t="s">
        <v>46</v>
      </c>
      <c r="B22" s="6" t="n">
        <v>75</v>
      </c>
      <c r="C22" s="6" t="n">
        <v>521</v>
      </c>
      <c r="D22" s="6" t="n">
        <v>481</v>
      </c>
      <c r="E22" s="6" t="n">
        <v>1439</v>
      </c>
    </row>
    <row r="23" spans="1:5">
      <c r="A23" s="4" t="s">
        <v>47</v>
      </c>
      <c r="B23" s="6" t="n">
        <v>219</v>
      </c>
      <c r="C23" s="6" t="n">
        <v>958</v>
      </c>
      <c r="D23" s="6" t="n">
        <v>924</v>
      </c>
      <c r="E23" s="6" t="n">
        <v>2700</v>
      </c>
    </row>
    <row r="24" spans="1:5">
      <c r="A24" s="3" t="s">
        <v>48</v>
      </c>
    </row>
    <row r="25" spans="1:5">
      <c r="A25" s="4" t="s">
        <v>49</v>
      </c>
      <c r="B25" s="6" t="n">
        <v>16</v>
      </c>
      <c r="C25" s="6" t="n">
        <v>0</v>
      </c>
      <c r="D25" s="6" t="n">
        <v>25</v>
      </c>
      <c r="E25" s="6" t="n">
        <v>0</v>
      </c>
    </row>
    <row r="26" spans="1:5">
      <c r="A26" s="4" t="s">
        <v>50</v>
      </c>
      <c r="B26" s="6" t="n">
        <v>58</v>
      </c>
      <c r="C26" s="6" t="n">
        <v>10</v>
      </c>
      <c r="D26" s="6" t="n">
        <v>-48</v>
      </c>
      <c r="E26" s="6" t="n">
        <v>35</v>
      </c>
    </row>
    <row r="27" spans="1:5">
      <c r="A27" s="4" t="s">
        <v>51</v>
      </c>
      <c r="B27" s="7" t="n">
        <v>145</v>
      </c>
      <c r="C27" s="7" t="n">
        <v>948</v>
      </c>
      <c r="D27" s="7" t="n">
        <v>947</v>
      </c>
      <c r="E27" s="7" t="n">
        <v>2665</v>
      </c>
    </row>
    <row r="28" spans="1:5">
      <c r="A28" s="3" t="s">
        <v>52</v>
      </c>
    </row>
    <row r="29" spans="1:5">
      <c r="A29" s="4" t="s">
        <v>53</v>
      </c>
      <c r="B29" s="8" t="n">
        <v>0.28</v>
      </c>
      <c r="C29" s="8" t="n">
        <v>1.77</v>
      </c>
      <c r="D29" s="8" t="n">
        <v>1.79</v>
      </c>
      <c r="E29" s="8" t="n">
        <v>4.93</v>
      </c>
    </row>
    <row r="30" spans="1:5">
      <c r="A30" s="4" t="s">
        <v>54</v>
      </c>
      <c r="B30" s="6" t="n">
        <v>527</v>
      </c>
      <c r="C30" s="6" t="n">
        <v>535</v>
      </c>
      <c r="D30" s="6" t="n">
        <v>528</v>
      </c>
      <c r="E30" s="6" t="n">
        <v>540</v>
      </c>
    </row>
    <row r="31" spans="1:5">
      <c r="A31" s="3" t="s">
        <v>55</v>
      </c>
    </row>
    <row r="32" spans="1:5">
      <c r="A32" s="4" t="s">
        <v>53</v>
      </c>
      <c r="B32" s="8" t="n">
        <v>0.27</v>
      </c>
      <c r="C32" s="8" t="n">
        <v>1.76</v>
      </c>
      <c r="D32" s="8" t="n">
        <v>1.78</v>
      </c>
      <c r="E32" s="8" t="n">
        <v>4.9</v>
      </c>
    </row>
    <row r="33" spans="1:5">
      <c r="A33" s="4" t="s">
        <v>54</v>
      </c>
      <c r="B33" s="6" t="n">
        <v>530</v>
      </c>
      <c r="C33" s="6" t="n">
        <v>538</v>
      </c>
      <c r="D33" s="6" t="n">
        <v>531</v>
      </c>
      <c r="E33" s="6" t="n">
        <v>544</v>
      </c>
    </row>
    <row r="34" spans="1:5">
      <c r="A34" s="4" t="s">
        <v>56</v>
      </c>
      <c r="B34" s="8" t="n">
        <v>0.36</v>
      </c>
      <c r="C34" s="8" t="n">
        <v>0.32</v>
      </c>
      <c r="D34" s="7" t="n">
        <v>1</v>
      </c>
      <c r="E34" s="8" t="n">
        <v>0.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1</v>
      </c>
      <c r="B1" s="2" t="s">
        <v>1</v>
      </c>
    </row>
    <row r="2" spans="1:2">
      <c r="B2" s="2" t="s">
        <v>2</v>
      </c>
    </row>
    <row r="3" spans="1:2">
      <c r="A3" s="3" t="s">
        <v>251</v>
      </c>
    </row>
    <row r="4" spans="1:2">
      <c r="A4" s="4" t="s">
        <v>12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5</v>
      </c>
      <c r="B1" s="2" t="s">
        <v>1</v>
      </c>
    </row>
    <row r="2" spans="1:2">
      <c r="B2" s="2" t="s">
        <v>2</v>
      </c>
    </row>
    <row r="3" spans="1:2">
      <c r="A3" s="3" t="s">
        <v>256</v>
      </c>
    </row>
    <row r="4" spans="1:2">
      <c r="A4" s="4" t="s">
        <v>12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58</v>
      </c>
    </row>
    <row r="4" spans="1:5">
      <c r="A4" s="4" t="s">
        <v>47</v>
      </c>
      <c r="B4" s="7" t="n">
        <v>219</v>
      </c>
      <c r="C4" s="7" t="n">
        <v>958</v>
      </c>
      <c r="D4" s="7" t="n">
        <v>924</v>
      </c>
      <c r="E4" s="7" t="n">
        <v>2700</v>
      </c>
    </row>
    <row r="5" spans="1:5">
      <c r="A5" s="3" t="s">
        <v>59</v>
      </c>
    </row>
    <row r="6" spans="1:5">
      <c r="A6" s="4" t="s">
        <v>60</v>
      </c>
      <c r="B6" s="6" t="n">
        <v>2</v>
      </c>
      <c r="C6" s="6" t="n">
        <v>5</v>
      </c>
      <c r="D6" s="6" t="n">
        <v>14</v>
      </c>
      <c r="E6" s="6" t="n">
        <v>25</v>
      </c>
    </row>
    <row r="7" spans="1:5">
      <c r="A7" s="4" t="s">
        <v>61</v>
      </c>
      <c r="B7" s="6" t="n">
        <v>-8</v>
      </c>
      <c r="C7" s="6" t="n">
        <v>-8</v>
      </c>
      <c r="D7" s="6" t="n">
        <v>-23</v>
      </c>
      <c r="E7" s="6" t="n">
        <v>-24</v>
      </c>
    </row>
    <row r="8" spans="1:5">
      <c r="A8" s="4" t="s">
        <v>62</v>
      </c>
      <c r="B8" s="6" t="n">
        <v>-6</v>
      </c>
      <c r="C8" s="6" t="n">
        <v>-3</v>
      </c>
      <c r="D8" s="6" t="n">
        <v>-9</v>
      </c>
      <c r="E8" s="6" t="n">
        <v>1</v>
      </c>
    </row>
    <row r="9" spans="1:5">
      <c r="A9" s="4" t="s">
        <v>63</v>
      </c>
      <c r="B9" s="6" t="n">
        <v>213</v>
      </c>
      <c r="C9" s="6" t="n">
        <v>955</v>
      </c>
      <c r="D9" s="6" t="n">
        <v>915</v>
      </c>
      <c r="E9" s="6" t="n">
        <v>2701</v>
      </c>
    </row>
    <row r="10" spans="1:5">
      <c r="A10" s="3" t="s">
        <v>64</v>
      </c>
    </row>
    <row r="11" spans="1:5">
      <c r="A11" s="4" t="s">
        <v>49</v>
      </c>
      <c r="B11" s="6" t="n">
        <v>16</v>
      </c>
      <c r="C11" s="6" t="n">
        <v>0</v>
      </c>
      <c r="D11" s="6" t="n">
        <v>25</v>
      </c>
      <c r="E11" s="6" t="n">
        <v>0</v>
      </c>
    </row>
    <row r="12" spans="1:5">
      <c r="A12" s="4" t="s">
        <v>50</v>
      </c>
      <c r="B12" s="6" t="n">
        <v>58</v>
      </c>
      <c r="C12" s="6" t="n">
        <v>10</v>
      </c>
      <c r="D12" s="6" t="n">
        <v>-48</v>
      </c>
      <c r="E12" s="6" t="n">
        <v>35</v>
      </c>
    </row>
    <row r="13" spans="1:5">
      <c r="A13" s="4" t="s">
        <v>65</v>
      </c>
      <c r="B13" s="7" t="n">
        <v>139</v>
      </c>
      <c r="C13" s="7" t="n">
        <v>945</v>
      </c>
      <c r="D13" s="7" t="n">
        <v>938</v>
      </c>
      <c r="E13" s="7" t="n">
        <v>26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0</v>
      </c>
      <c r="B1" s="2" t="s">
        <v>1</v>
      </c>
    </row>
    <row r="2" spans="1:2">
      <c r="B2" s="2" t="s">
        <v>2</v>
      </c>
    </row>
    <row r="3" spans="1:2">
      <c r="A3" s="3" t="s">
        <v>24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284</v>
      </c>
      <c r="B1" s="2" t="s">
        <v>1</v>
      </c>
    </row>
    <row r="2" spans="1:2">
      <c r="B2" s="2" t="s">
        <v>2</v>
      </c>
    </row>
    <row r="3" spans="1:2">
      <c r="A3" s="3" t="s">
        <v>217</v>
      </c>
    </row>
    <row r="4" spans="1:2">
      <c r="A4" s="4" t="s">
        <v>285</v>
      </c>
      <c r="B4" s="4" t="s">
        <v>286</v>
      </c>
    </row>
    <row r="5" spans="1:2">
      <c r="A5" s="4" t="s">
        <v>121</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297</v>
      </c>
      <c r="B1" s="2" t="s">
        <v>1</v>
      </c>
    </row>
    <row r="2" spans="1:2">
      <c r="B2" s="2" t="s">
        <v>2</v>
      </c>
    </row>
    <row r="3" spans="1:2">
      <c r="A3" s="3" t="s">
        <v>23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3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309</v>
      </c>
      <c r="B1" s="2" t="s">
        <v>1</v>
      </c>
    </row>
    <row r="2" spans="1:2">
      <c r="B2" s="2" t="s">
        <v>2</v>
      </c>
    </row>
    <row r="3" spans="1:2">
      <c r="A3" s="3" t="s">
        <v>240</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25</v>
      </c>
      <c r="D1" s="2" t="s">
        <v>1</v>
      </c>
    </row>
    <row r="2" spans="1:5">
      <c r="B2" s="2" t="s">
        <v>2</v>
      </c>
      <c r="C2" s="2" t="s">
        <v>26</v>
      </c>
      <c r="D2" s="2" t="s">
        <v>2</v>
      </c>
      <c r="E2" s="2" t="s">
        <v>26</v>
      </c>
    </row>
    <row r="3" spans="1:5">
      <c r="A3" s="3" t="s">
        <v>58</v>
      </c>
    </row>
    <row r="4" spans="1:5">
      <c r="A4" s="4" t="s">
        <v>67</v>
      </c>
      <c r="B4" s="7" t="n">
        <v>0</v>
      </c>
      <c r="C4" s="7" t="n">
        <v>3</v>
      </c>
      <c r="D4" s="7" t="n">
        <v>8</v>
      </c>
      <c r="E4" s="7" t="n">
        <v>15</v>
      </c>
    </row>
    <row r="5" spans="1:5">
      <c r="A5" s="4" t="s">
        <v>68</v>
      </c>
      <c r="B5" s="7" t="n">
        <v>-5</v>
      </c>
      <c r="C5" s="7" t="n">
        <v>-5</v>
      </c>
      <c r="D5" s="7" t="n">
        <v>-14</v>
      </c>
      <c r="E5" s="7" t="n">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4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19</v>
      </c>
      <c r="B1" s="2" t="s">
        <v>1</v>
      </c>
    </row>
    <row r="2" spans="1:2">
      <c r="B2" s="2" t="s">
        <v>2</v>
      </c>
    </row>
    <row r="3" spans="1:2">
      <c r="A3" s="3" t="s">
        <v>246</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2</v>
      </c>
      <c r="B1" s="2" t="s">
        <v>1</v>
      </c>
    </row>
    <row r="2" spans="1:2">
      <c r="B2" s="2" t="s">
        <v>2</v>
      </c>
    </row>
    <row r="3" spans="1:2">
      <c r="A3" s="3" t="s">
        <v>251</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5</v>
      </c>
      <c r="B1" s="2" t="s">
        <v>1</v>
      </c>
    </row>
    <row r="2" spans="1:2">
      <c r="B2" s="2" t="s">
        <v>2</v>
      </c>
    </row>
    <row r="3" spans="1:2">
      <c r="A3" s="3" t="s">
        <v>254</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8</v>
      </c>
      <c r="B1" s="2" t="s">
        <v>1</v>
      </c>
    </row>
    <row r="2" spans="1:2">
      <c r="B2" s="2" t="s">
        <v>2</v>
      </c>
    </row>
    <row r="3" spans="1:2">
      <c r="A3" s="3" t="s">
        <v>256</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59</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6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47</v>
      </c>
      <c r="B1" s="2" t="s">
        <v>1</v>
      </c>
    </row>
    <row r="2" spans="1:2">
      <c r="B2" s="2" t="s">
        <v>2</v>
      </c>
    </row>
    <row r="3" spans="1:2">
      <c r="A3" s="3" t="s">
        <v>265</v>
      </c>
    </row>
    <row r="4" spans="1:2">
      <c r="A4" s="4" t="s">
        <v>348</v>
      </c>
      <c r="B4"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6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709</v>
      </c>
      <c r="C3" s="7" t="n">
        <v>1127</v>
      </c>
    </row>
    <row r="4" spans="1:3">
      <c r="A4" s="4" t="s">
        <v>73</v>
      </c>
      <c r="B4" s="6" t="n">
        <v>3136</v>
      </c>
      <c r="C4" s="6" t="n">
        <v>2927</v>
      </c>
    </row>
    <row r="5" spans="1:3">
      <c r="A5" s="4" t="s">
        <v>74</v>
      </c>
      <c r="B5" s="6" t="n">
        <v>5524</v>
      </c>
      <c r="C5" s="6" t="n">
        <v>5225</v>
      </c>
    </row>
    <row r="6" spans="1:3">
      <c r="A6" s="4" t="s">
        <v>75</v>
      </c>
      <c r="B6" s="6" t="n">
        <v>176</v>
      </c>
      <c r="C6" s="6" t="n">
        <v>192</v>
      </c>
    </row>
    <row r="7" spans="1:3">
      <c r="A7" s="4" t="s">
        <v>76</v>
      </c>
      <c r="B7" s="6" t="n">
        <v>9545</v>
      </c>
      <c r="C7" s="6" t="n">
        <v>9471</v>
      </c>
    </row>
    <row r="8" spans="1:3">
      <c r="A8" s="4" t="s">
        <v>77</v>
      </c>
      <c r="B8" s="6" t="n">
        <v>3554</v>
      </c>
      <c r="C8" s="6" t="n">
        <v>3622</v>
      </c>
    </row>
    <row r="9" spans="1:3">
      <c r="A9" s="4" t="s">
        <v>78</v>
      </c>
      <c r="B9" s="6" t="n">
        <v>25697</v>
      </c>
      <c r="C9" s="6" t="n">
        <v>25164</v>
      </c>
    </row>
    <row r="10" spans="1:3">
      <c r="A10" s="4" t="s">
        <v>79</v>
      </c>
      <c r="B10" s="6" t="n">
        <v>3648</v>
      </c>
      <c r="C10" s="6" t="n">
        <v>4019</v>
      </c>
    </row>
    <row r="11" spans="1:3">
      <c r="A11" s="4" t="s">
        <v>80</v>
      </c>
      <c r="B11" s="6" t="n">
        <v>849</v>
      </c>
      <c r="C11" s="6" t="n">
        <v>839</v>
      </c>
    </row>
    <row r="12" spans="1:3">
      <c r="A12" s="4" t="s">
        <v>81</v>
      </c>
      <c r="B12" s="6" t="n">
        <v>43293</v>
      </c>
      <c r="C12" s="6" t="n">
        <v>43115</v>
      </c>
    </row>
    <row r="13" spans="1:3">
      <c r="A13" s="3" t="s">
        <v>82</v>
      </c>
    </row>
    <row r="14" spans="1:3">
      <c r="A14" s="4" t="s">
        <v>83</v>
      </c>
      <c r="B14" s="6" t="n">
        <v>5055</v>
      </c>
      <c r="C14" s="6" t="n">
        <v>4743</v>
      </c>
    </row>
    <row r="15" spans="1:3">
      <c r="A15" s="4" t="s">
        <v>84</v>
      </c>
      <c r="B15" s="6" t="n">
        <v>439</v>
      </c>
      <c r="C15" s="6" t="n">
        <v>503</v>
      </c>
    </row>
    <row r="16" spans="1:3">
      <c r="A16" s="4" t="s">
        <v>85</v>
      </c>
      <c r="B16" s="6" t="n">
        <v>329</v>
      </c>
      <c r="C16" s="6" t="n">
        <v>460</v>
      </c>
    </row>
    <row r="17" spans="1:3">
      <c r="A17" s="4" t="s">
        <v>86</v>
      </c>
      <c r="B17" s="6" t="n">
        <v>163</v>
      </c>
      <c r="C17" s="6" t="n">
        <v>184</v>
      </c>
    </row>
    <row r="18" spans="1:3">
      <c r="A18" s="4" t="s">
        <v>87</v>
      </c>
      <c r="B18" s="6" t="n">
        <v>28</v>
      </c>
      <c r="C18" s="6" t="n">
        <v>29</v>
      </c>
    </row>
    <row r="19" spans="1:3">
      <c r="A19" s="4" t="s">
        <v>88</v>
      </c>
      <c r="B19" s="6" t="n">
        <v>326</v>
      </c>
      <c r="C19" s="6" t="n">
        <v>426</v>
      </c>
    </row>
    <row r="20" spans="1:3">
      <c r="A20" s="4" t="s">
        <v>89</v>
      </c>
      <c r="B20" s="6" t="n">
        <v>6340</v>
      </c>
      <c r="C20" s="6" t="n">
        <v>6345</v>
      </c>
    </row>
    <row r="21" spans="1:3">
      <c r="A21" s="4" t="s">
        <v>90</v>
      </c>
      <c r="B21" s="6" t="n">
        <v>10538</v>
      </c>
      <c r="C21" s="6" t="n">
        <v>11896</v>
      </c>
    </row>
    <row r="22" spans="1:3">
      <c r="A22" s="4" t="s">
        <v>91</v>
      </c>
      <c r="B22" s="6" t="n">
        <v>3682</v>
      </c>
      <c r="C22" s="6" t="n">
        <v>3285</v>
      </c>
    </row>
    <row r="23" spans="1:3">
      <c r="A23" s="4" t="s">
        <v>92</v>
      </c>
      <c r="B23" s="6" t="n">
        <v>1174</v>
      </c>
      <c r="C23" s="6" t="n">
        <v>1179</v>
      </c>
    </row>
    <row r="24" spans="1:3">
      <c r="A24" s="4" t="s">
        <v>93</v>
      </c>
      <c r="B24" s="6" t="n">
        <v>602</v>
      </c>
      <c r="C24" s="6" t="n">
        <v>735</v>
      </c>
    </row>
    <row r="25" spans="1:3">
      <c r="A25" s="4" t="s">
        <v>94</v>
      </c>
      <c r="B25" s="6" t="n">
        <v>22336</v>
      </c>
      <c r="C25" s="6" t="n">
        <v>23440</v>
      </c>
    </row>
    <row r="26" spans="1:3">
      <c r="A26" s="4" t="s">
        <v>95</v>
      </c>
      <c r="B26" s="4" t="s">
        <v>96</v>
      </c>
      <c r="C26" s="4" t="s">
        <v>96</v>
      </c>
    </row>
    <row r="27" spans="1:3">
      <c r="A27" s="4" t="s">
        <v>49</v>
      </c>
      <c r="B27" s="6" t="n">
        <v>1000</v>
      </c>
      <c r="C27" s="6" t="n">
        <v>0</v>
      </c>
    </row>
    <row r="28" spans="1:3">
      <c r="A28" s="3" t="s">
        <v>97</v>
      </c>
    </row>
    <row r="29" spans="1:3">
      <c r="A29" s="4" t="s">
        <v>98</v>
      </c>
      <c r="B29" s="6" t="n">
        <v>0</v>
      </c>
      <c r="C29" s="6" t="n">
        <v>0</v>
      </c>
    </row>
    <row r="30" spans="1:3">
      <c r="A30" s="3" t="s">
        <v>99</v>
      </c>
    </row>
    <row r="31" spans="1:3">
      <c r="A31" s="4" t="s">
        <v>100</v>
      </c>
      <c r="B31" s="6" t="n">
        <v>7</v>
      </c>
      <c r="C31" s="6" t="n">
        <v>7</v>
      </c>
    </row>
    <row r="32" spans="1:3">
      <c r="A32" s="4" t="s">
        <v>101</v>
      </c>
      <c r="B32" s="6" t="n">
        <v>-7459</v>
      </c>
      <c r="C32" s="6" t="n">
        <v>-7275</v>
      </c>
    </row>
    <row r="33" spans="1:3">
      <c r="A33" s="4" t="s">
        <v>102</v>
      </c>
      <c r="B33" s="6" t="n">
        <v>11005</v>
      </c>
      <c r="C33" s="6" t="n">
        <v>11071</v>
      </c>
    </row>
    <row r="34" spans="1:3">
      <c r="A34" s="4" t="s">
        <v>103</v>
      </c>
      <c r="B34" s="6" t="n">
        <v>10169</v>
      </c>
      <c r="C34" s="6" t="n">
        <v>9752</v>
      </c>
    </row>
    <row r="35" spans="1:3">
      <c r="A35" s="4" t="s">
        <v>104</v>
      </c>
      <c r="B35" s="6" t="n">
        <v>-327</v>
      </c>
      <c r="C35" s="6" t="n">
        <v>-318</v>
      </c>
    </row>
    <row r="36" spans="1:3">
      <c r="A36" s="4" t="s">
        <v>105</v>
      </c>
      <c r="B36" s="6" t="n">
        <v>13395</v>
      </c>
      <c r="C36" s="6" t="n">
        <v>13237</v>
      </c>
    </row>
    <row r="37" spans="1:3">
      <c r="A37" s="4" t="s">
        <v>50</v>
      </c>
      <c r="B37" s="6" t="n">
        <v>6562</v>
      </c>
      <c r="C37" s="6" t="n">
        <v>6438</v>
      </c>
    </row>
    <row r="38" spans="1:3">
      <c r="A38" s="4" t="s">
        <v>106</v>
      </c>
      <c r="B38" s="6" t="n">
        <v>19957</v>
      </c>
      <c r="C38" s="6" t="n">
        <v>19675</v>
      </c>
    </row>
    <row r="39" spans="1:3">
      <c r="A39" s="4" t="s">
        <v>107</v>
      </c>
      <c r="B39" s="7" t="n">
        <v>43293</v>
      </c>
      <c r="C39" s="7" t="n">
        <v>431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58</v>
      </c>
      <c r="B1" s="2" t="s">
        <v>1</v>
      </c>
    </row>
    <row r="2" spans="1:2">
      <c r="B2" s="2" t="s">
        <v>2</v>
      </c>
    </row>
    <row r="3" spans="1:2">
      <c r="A3" s="3" t="s">
        <v>273</v>
      </c>
    </row>
    <row r="4" spans="1:2">
      <c r="A4" s="4" t="s">
        <v>359</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61</v>
      </c>
      <c r="B1" s="2" t="s">
        <v>1</v>
      </c>
    </row>
    <row r="2" spans="1:2">
      <c r="B2" s="2" t="s">
        <v>2</v>
      </c>
    </row>
    <row r="3" spans="1:2">
      <c r="A3" s="3" t="s">
        <v>276</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68</v>
      </c>
      <c r="B1" s="2" t="s">
        <v>1</v>
      </c>
    </row>
    <row r="2" spans="1:2">
      <c r="B2" s="2" t="s">
        <v>2</v>
      </c>
    </row>
    <row r="3" spans="1:2">
      <c r="A3" s="3" t="s">
        <v>282</v>
      </c>
    </row>
    <row r="4" spans="1:2">
      <c r="A4" s="4" t="s">
        <v>281</v>
      </c>
      <c r="B4" s="4" t="s">
        <v>369</v>
      </c>
    </row>
    <row r="5" spans="1:2">
      <c r="A5" s="4" t="s">
        <v>370</v>
      </c>
      <c r="B5"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14"/>
    <col customWidth="1" max="3" min="3" width="27"/>
  </cols>
  <sheetData>
    <row r="1" spans="1:3">
      <c r="A1" s="1" t="s">
        <v>372</v>
      </c>
      <c r="B1" s="2" t="s">
        <v>373</v>
      </c>
      <c r="C1" s="2" t="s">
        <v>374</v>
      </c>
    </row>
    <row r="2" spans="1:3">
      <c r="A2" s="3" t="s">
        <v>375</v>
      </c>
    </row>
    <row r="3" spans="1:3">
      <c r="A3" s="4" t="s">
        <v>376</v>
      </c>
      <c r="C3" s="6" t="n">
        <v>18</v>
      </c>
    </row>
    <row r="4" spans="1:3">
      <c r="A4" s="4" t="s">
        <v>377</v>
      </c>
      <c r="C4" s="6" t="n">
        <v>200</v>
      </c>
    </row>
    <row r="5" spans="1:3">
      <c r="A5" s="4" t="s">
        <v>378</v>
      </c>
      <c r="C5" s="4" t="s">
        <v>379</v>
      </c>
    </row>
    <row r="6" spans="1:3">
      <c r="A6" s="4" t="s">
        <v>380</v>
      </c>
      <c r="C6" s="4" t="s">
        <v>381</v>
      </c>
    </row>
    <row r="7" spans="1:3">
      <c r="A7" s="4" t="s">
        <v>382</v>
      </c>
    </row>
    <row r="8" spans="1:3">
      <c r="A8" s="3" t="s">
        <v>375</v>
      </c>
    </row>
    <row r="9" spans="1:3">
      <c r="A9" s="4" t="s">
        <v>383</v>
      </c>
      <c r="B9" s="9" t="n">
        <v>1.09</v>
      </c>
    </row>
    <row r="10" spans="1:3">
      <c r="A10" s="4" t="s">
        <v>384</v>
      </c>
    </row>
    <row r="11" spans="1:3">
      <c r="A11" s="3" t="s">
        <v>375</v>
      </c>
    </row>
    <row r="12" spans="1:3">
      <c r="A12" s="4" t="s">
        <v>385</v>
      </c>
      <c r="C12" s="4" t="s">
        <v>386</v>
      </c>
    </row>
    <row r="13" spans="1:3">
      <c r="A13" s="4" t="s">
        <v>387</v>
      </c>
    </row>
    <row r="14" spans="1:3">
      <c r="A14" s="3" t="s">
        <v>375</v>
      </c>
    </row>
    <row r="15" spans="1:3">
      <c r="A15" s="4" t="s">
        <v>385</v>
      </c>
      <c r="C15" s="4" t="s">
        <v>388</v>
      </c>
    </row>
    <row r="16" spans="1:3">
      <c r="A16" s="4" t="s">
        <v>389</v>
      </c>
    </row>
    <row r="17" spans="1:3">
      <c r="A17" s="3" t="s">
        <v>375</v>
      </c>
    </row>
    <row r="18" spans="1:3">
      <c r="A18" s="4" t="s">
        <v>390</v>
      </c>
      <c r="C18" s="4" t="s">
        <v>379</v>
      </c>
    </row>
    <row r="19" spans="1:3">
      <c r="A19" s="4" t="s">
        <v>391</v>
      </c>
    </row>
    <row r="20" spans="1:3">
      <c r="A20" s="3" t="s">
        <v>375</v>
      </c>
    </row>
    <row r="21" spans="1:3">
      <c r="A21" s="4" t="s">
        <v>390</v>
      </c>
      <c r="C21" s="4" t="s">
        <v>3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393</v>
      </c>
      <c r="C1" s="2" t="s">
        <v>394</v>
      </c>
    </row>
    <row r="2" spans="1:3">
      <c r="A2" s="4" t="s">
        <v>395</v>
      </c>
      <c r="B2" s="7" t="n">
        <v>225</v>
      </c>
    </row>
    <row r="3" spans="1:3">
      <c r="A3" s="4" t="s">
        <v>396</v>
      </c>
    </row>
    <row r="4" spans="1:3">
      <c r="A4" s="4" t="s">
        <v>397</v>
      </c>
      <c r="B4" s="6" t="n">
        <v>7</v>
      </c>
      <c r="C4" s="6" t="n">
        <v>23</v>
      </c>
    </row>
    <row r="5" spans="1:3">
      <c r="A5" s="4" t="s">
        <v>384</v>
      </c>
    </row>
    <row r="6" spans="1:3">
      <c r="A6" s="4" t="s">
        <v>398</v>
      </c>
      <c r="B6" s="4" t="s">
        <v>3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0</v>
      </c>
      <c r="B1" s="2" t="s">
        <v>401</v>
      </c>
      <c r="C1" s="2" t="s">
        <v>2</v>
      </c>
      <c r="D1" s="2" t="s">
        <v>26</v>
      </c>
    </row>
    <row r="2" spans="1:4">
      <c r="A2" s="3" t="s">
        <v>375</v>
      </c>
    </row>
    <row r="3" spans="1:4">
      <c r="A3" s="4" t="s">
        <v>166</v>
      </c>
      <c r="C3" s="7" t="n">
        <v>984</v>
      </c>
      <c r="D3" s="7" t="n">
        <v>0</v>
      </c>
    </row>
    <row r="4" spans="1:4">
      <c r="A4" s="4" t="s">
        <v>402</v>
      </c>
    </row>
    <row r="5" spans="1:4">
      <c r="A5" s="3" t="s">
        <v>375</v>
      </c>
    </row>
    <row r="6" spans="1:4">
      <c r="A6" s="4" t="s">
        <v>403</v>
      </c>
      <c r="B6" s="10" t="n">
        <v>30.8</v>
      </c>
    </row>
    <row r="7" spans="1:4">
      <c r="A7" s="4" t="s">
        <v>404</v>
      </c>
      <c r="B7" s="4" t="s">
        <v>405</v>
      </c>
    </row>
    <row r="8" spans="1:4">
      <c r="A8" s="4" t="s">
        <v>166</v>
      </c>
      <c r="B8" s="7" t="n">
        <v>984</v>
      </c>
    </row>
    <row r="9" spans="1:4">
      <c r="A9" s="4" t="s">
        <v>406</v>
      </c>
      <c r="B9" s="11" t="n">
        <v>0.528125</v>
      </c>
    </row>
    <row r="10" spans="1:4">
      <c r="A10" s="4" t="s">
        <v>407</v>
      </c>
      <c r="B10" s="4" t="s">
        <v>408</v>
      </c>
    </row>
    <row r="11" spans="1:4">
      <c r="A11" s="4" t="s">
        <v>409</v>
      </c>
    </row>
    <row r="12" spans="1:4">
      <c r="A12" s="3" t="s">
        <v>375</v>
      </c>
    </row>
    <row r="13" spans="1:4">
      <c r="A13" s="4" t="s">
        <v>410</v>
      </c>
      <c r="B13" s="8" t="n">
        <v>3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393</v>
      </c>
      <c r="C1" s="2" t="s">
        <v>394</v>
      </c>
    </row>
    <row r="2" spans="1:3">
      <c r="A2" s="4" t="s">
        <v>396</v>
      </c>
    </row>
    <row r="3" spans="1:3">
      <c r="A3" s="3" t="s">
        <v>375</v>
      </c>
    </row>
    <row r="4" spans="1:3">
      <c r="A4" s="4" t="s">
        <v>397</v>
      </c>
      <c r="B4" s="6" t="n">
        <v>7000</v>
      </c>
      <c r="C4" s="6" t="n">
        <v>23000</v>
      </c>
    </row>
    <row r="5" spans="1:3">
      <c r="A5" s="4" t="s">
        <v>412</v>
      </c>
      <c r="C5" s="7" t="n">
        <v>600</v>
      </c>
    </row>
    <row r="6" spans="1:3">
      <c r="A6" s="4" t="s">
        <v>387</v>
      </c>
    </row>
    <row r="7" spans="1:3">
      <c r="A7" s="3" t="s">
        <v>375</v>
      </c>
    </row>
    <row r="8" spans="1:3">
      <c r="A8" s="4" t="s">
        <v>397</v>
      </c>
      <c r="C8" s="6" t="n">
        <v>4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r="1" spans="1:5">
      <c r="A1" s="1" t="s">
        <v>413</v>
      </c>
      <c r="B1" s="2" t="s">
        <v>1</v>
      </c>
    </row>
    <row r="2" spans="1:5">
      <c r="B2" s="2" t="s">
        <v>2</v>
      </c>
      <c r="C2" s="2" t="s">
        <v>26</v>
      </c>
      <c r="D2" s="2" t="s">
        <v>393</v>
      </c>
      <c r="E2" s="2" t="s">
        <v>414</v>
      </c>
    </row>
    <row r="3" spans="1:5">
      <c r="A3" s="3" t="s">
        <v>375</v>
      </c>
    </row>
    <row r="4" spans="1:5">
      <c r="A4" s="4" t="s">
        <v>415</v>
      </c>
      <c r="B4" s="7" t="n">
        <v>499</v>
      </c>
      <c r="C4" s="7" t="n">
        <v>0</v>
      </c>
    </row>
    <row r="5" spans="1:5">
      <c r="A5" s="4" t="s">
        <v>136</v>
      </c>
    </row>
    <row r="6" spans="1:5">
      <c r="A6" s="3" t="s">
        <v>375</v>
      </c>
    </row>
    <row r="7" spans="1:5">
      <c r="A7" s="4" t="s">
        <v>395</v>
      </c>
      <c r="D7" s="7" t="n">
        <v>225</v>
      </c>
    </row>
    <row r="8" spans="1:5">
      <c r="A8" s="4" t="s">
        <v>416</v>
      </c>
    </row>
    <row r="9" spans="1:5">
      <c r="A9" s="3" t="s">
        <v>375</v>
      </c>
    </row>
    <row r="10" spans="1:5">
      <c r="A10" s="4" t="s">
        <v>385</v>
      </c>
      <c r="B10" s="4" t="s">
        <v>388</v>
      </c>
    </row>
    <row r="11" spans="1:5">
      <c r="A11" s="4" t="s">
        <v>417</v>
      </c>
    </row>
    <row r="12" spans="1:5">
      <c r="A12" s="3" t="s">
        <v>375</v>
      </c>
    </row>
    <row r="13" spans="1:5">
      <c r="A13" s="4" t="s">
        <v>418</v>
      </c>
      <c r="E13" s="7" t="n">
        <v>1180</v>
      </c>
    </row>
    <row r="14" spans="1:5">
      <c r="A14" s="4" t="s">
        <v>415</v>
      </c>
      <c r="B14" s="7" t="n">
        <v>499</v>
      </c>
    </row>
    <row r="15" spans="1:5">
      <c r="A15" s="4" t="s">
        <v>395</v>
      </c>
      <c r="B15" s="7" t="n">
        <v>10</v>
      </c>
    </row>
    <row r="16" spans="1:5">
      <c r="A16" s="4" t="s">
        <v>419</v>
      </c>
    </row>
    <row r="17" spans="1:5">
      <c r="A17" s="3" t="s">
        <v>375</v>
      </c>
    </row>
    <row r="18" spans="1:5">
      <c r="A18" s="4" t="s">
        <v>420</v>
      </c>
      <c r="B18" s="6" t="n">
        <v>18</v>
      </c>
    </row>
    <row r="19" spans="1:5">
      <c r="A19" s="4" t="s">
        <v>421</v>
      </c>
    </row>
    <row r="20" spans="1:5">
      <c r="A20" s="3" t="s">
        <v>375</v>
      </c>
    </row>
    <row r="21" spans="1:5">
      <c r="A21" s="4" t="s">
        <v>385</v>
      </c>
      <c r="B21" s="4" t="s">
        <v>3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76"/>
    <col customWidth="1" max="3" min="3" width="35"/>
    <col customWidth="1" max="4" min="4" width="21"/>
    <col customWidth="1" max="5" min="5" width="35"/>
  </cols>
  <sheetData>
    <row r="1" spans="1:5">
      <c r="A1" s="1" t="s">
        <v>422</v>
      </c>
      <c r="C1" s="2" t="s">
        <v>423</v>
      </c>
      <c r="D1" s="2" t="s">
        <v>424</v>
      </c>
      <c r="E1" s="2" t="s">
        <v>425</v>
      </c>
    </row>
    <row r="2" spans="1:5">
      <c r="A2" s="3" t="s">
        <v>426</v>
      </c>
    </row>
    <row r="3" spans="1:5">
      <c r="A3" s="4" t="s">
        <v>427</v>
      </c>
      <c r="B3" s="4" t="s">
        <v>428</v>
      </c>
      <c r="E3" s="7" t="n">
        <v>241</v>
      </c>
    </row>
    <row r="4" spans="1:5">
      <c r="A4" s="4" t="s">
        <v>125</v>
      </c>
      <c r="D4" s="7" t="n">
        <v>4019</v>
      </c>
      <c r="E4" s="7" t="n">
        <v>3648</v>
      </c>
    </row>
    <row r="5" spans="1:5">
      <c r="A5" s="4" t="s">
        <v>429</v>
      </c>
      <c r="E5" s="6" t="n">
        <v>3</v>
      </c>
    </row>
    <row r="6" spans="1:5">
      <c r="A6" s="4" t="s">
        <v>430</v>
      </c>
    </row>
    <row r="7" spans="1:5">
      <c r="A7" s="3" t="s">
        <v>426</v>
      </c>
    </row>
    <row r="8" spans="1:5">
      <c r="A8" s="4" t="s">
        <v>427</v>
      </c>
      <c r="B8" s="4" t="s">
        <v>428</v>
      </c>
      <c r="E8" s="7" t="n">
        <v>241</v>
      </c>
    </row>
    <row r="9" spans="1:5">
      <c r="A9" s="4" t="s">
        <v>125</v>
      </c>
      <c r="D9" s="6" t="n">
        <v>2627</v>
      </c>
      <c r="E9" s="7" t="n">
        <v>2256</v>
      </c>
    </row>
    <row r="10" spans="1:5">
      <c r="A10" s="4" t="s">
        <v>429</v>
      </c>
      <c r="C10" s="6" t="n">
        <v>3</v>
      </c>
    </row>
    <row r="11" spans="1:5">
      <c r="A11" s="4" t="s">
        <v>382</v>
      </c>
    </row>
    <row r="12" spans="1:5">
      <c r="A12" s="3" t="s">
        <v>426</v>
      </c>
    </row>
    <row r="13" spans="1:5">
      <c r="A13" s="4" t="s">
        <v>431</v>
      </c>
      <c r="C13" s="7" t="n">
        <v>8610</v>
      </c>
    </row>
    <row r="14" spans="1:5">
      <c r="A14" s="4" t="s">
        <v>432</v>
      </c>
      <c r="C14" s="6" t="n">
        <v>7330</v>
      </c>
    </row>
    <row r="15" spans="1:5">
      <c r="A15" s="4" t="s">
        <v>433</v>
      </c>
      <c r="C15" s="6" t="n">
        <v>1230</v>
      </c>
      <c r="D15" s="7" t="n">
        <v>1280</v>
      </c>
    </row>
    <row r="16" spans="1:5">
      <c r="A16" s="4" t="s">
        <v>434</v>
      </c>
      <c r="C16" s="6" t="n">
        <v>50</v>
      </c>
    </row>
    <row r="17" spans="1:5">
      <c r="A17" s="4" t="s">
        <v>123</v>
      </c>
      <c r="C17" s="6" t="n">
        <v>2600</v>
      </c>
    </row>
    <row r="18" spans="1:5">
      <c r="A18" s="4" t="s">
        <v>124</v>
      </c>
      <c r="C18" s="6" t="n">
        <v>8517</v>
      </c>
    </row>
    <row r="19" spans="1:5">
      <c r="A19" s="4" t="s">
        <v>125</v>
      </c>
      <c r="C19" s="6" t="n">
        <v>2213</v>
      </c>
    </row>
    <row r="20" spans="1:5">
      <c r="A20" s="4" t="s">
        <v>435</v>
      </c>
    </row>
    <row r="21" spans="1:5">
      <c r="A21" s="3" t="s">
        <v>426</v>
      </c>
    </row>
    <row r="22" spans="1:5">
      <c r="A22" s="4" t="s">
        <v>427</v>
      </c>
      <c r="C22" s="6" t="n">
        <v>-68</v>
      </c>
    </row>
    <row r="23" spans="1:5">
      <c r="A23" s="4" t="s">
        <v>123</v>
      </c>
      <c r="C23" s="6" t="n">
        <v>2</v>
      </c>
    </row>
    <row r="24" spans="1:5">
      <c r="A24" s="4" t="s">
        <v>124</v>
      </c>
      <c r="C24" s="6" t="n">
        <v>2</v>
      </c>
    </row>
    <row r="25" spans="1:5">
      <c r="A25" s="4" t="s">
        <v>436</v>
      </c>
    </row>
    <row r="26" spans="1:5">
      <c r="A26" s="3" t="s">
        <v>426</v>
      </c>
    </row>
    <row r="27" spans="1:5">
      <c r="A27" s="4" t="s">
        <v>126</v>
      </c>
      <c r="C27" s="7" t="n">
        <v>64</v>
      </c>
    </row>
    <row r="28" spans="1:5">
      <c r="A28" t="n"/>
    </row>
    <row r="29" spans="1:5">
      <c r="A29" s="4" t="s">
        <v>428</v>
      </c>
      <c r="B29" s="4" t="s">
        <v>437</v>
      </c>
    </row>
  </sheetData>
  <mergeCells count="3">
    <mergeCell ref="A1:B1"/>
    <mergeCell ref="A28:D28"/>
    <mergeCell ref="B29:D2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 customWidth="1" max="5" min="5" width="14"/>
  </cols>
  <sheetData>
    <row r="1" spans="1:5">
      <c r="A1" s="1" t="s">
        <v>438</v>
      </c>
      <c r="C1" s="2" t="s">
        <v>2</v>
      </c>
      <c r="D1" s="2" t="s">
        <v>70</v>
      </c>
      <c r="E1" s="2" t="s">
        <v>373</v>
      </c>
    </row>
    <row r="2" spans="1:5">
      <c r="A2" s="3" t="s">
        <v>426</v>
      </c>
    </row>
    <row r="3" spans="1:5">
      <c r="A3" s="4" t="s">
        <v>125</v>
      </c>
      <c r="C3" s="7" t="n">
        <v>3648</v>
      </c>
      <c r="D3" s="7" t="n">
        <v>4019</v>
      </c>
    </row>
    <row r="4" spans="1:5">
      <c r="A4" s="4" t="s">
        <v>382</v>
      </c>
    </row>
    <row r="5" spans="1:5">
      <c r="A5" s="3" t="s">
        <v>426</v>
      </c>
    </row>
    <row r="6" spans="1:5">
      <c r="A6" s="4" t="s">
        <v>119</v>
      </c>
      <c r="E6" s="7" t="n">
        <v>12</v>
      </c>
    </row>
    <row r="7" spans="1:5">
      <c r="A7" s="4" t="s">
        <v>439</v>
      </c>
      <c r="E7" s="6" t="n">
        <v>164</v>
      </c>
    </row>
    <row r="8" spans="1:5">
      <c r="A8" s="4" t="s">
        <v>121</v>
      </c>
      <c r="E8" s="6" t="n">
        <v>32</v>
      </c>
    </row>
    <row r="9" spans="1:5">
      <c r="A9" s="4" t="s">
        <v>122</v>
      </c>
      <c r="E9" s="6" t="n">
        <v>44</v>
      </c>
    </row>
    <row r="10" spans="1:5">
      <c r="A10" s="4" t="s">
        <v>123</v>
      </c>
      <c r="E10" s="6" t="n">
        <v>2600</v>
      </c>
    </row>
    <row r="11" spans="1:5">
      <c r="A11" s="4" t="s">
        <v>124</v>
      </c>
      <c r="E11" s="6" t="n">
        <v>8517</v>
      </c>
    </row>
    <row r="12" spans="1:5">
      <c r="A12" s="4" t="s">
        <v>440</v>
      </c>
      <c r="E12" s="6" t="n">
        <v>538</v>
      </c>
    </row>
    <row r="13" spans="1:5">
      <c r="A13" s="4" t="s">
        <v>441</v>
      </c>
      <c r="E13" s="6" t="n">
        <v>11907</v>
      </c>
    </row>
    <row r="14" spans="1:5">
      <c r="A14" s="4" t="s">
        <v>128</v>
      </c>
      <c r="E14" s="6" t="n">
        <v>328</v>
      </c>
    </row>
    <row r="15" spans="1:5">
      <c r="A15" s="4" t="s">
        <v>129</v>
      </c>
      <c r="E15" s="6" t="n">
        <v>13</v>
      </c>
    </row>
    <row r="16" spans="1:5">
      <c r="A16" s="4" t="s">
        <v>131</v>
      </c>
      <c r="E16" s="6" t="n">
        <v>21</v>
      </c>
    </row>
    <row r="17" spans="1:5">
      <c r="A17" s="4" t="s">
        <v>133</v>
      </c>
      <c r="E17" s="6" t="n">
        <v>44</v>
      </c>
    </row>
    <row r="18" spans="1:5">
      <c r="A18" s="4" t="s">
        <v>442</v>
      </c>
      <c r="E18" s="6" t="n">
        <v>4567</v>
      </c>
    </row>
    <row r="19" spans="1:5">
      <c r="A19" s="4" t="s">
        <v>137</v>
      </c>
      <c r="E19" s="6" t="n">
        <v>377</v>
      </c>
    </row>
    <row r="20" spans="1:5">
      <c r="A20" s="4" t="s">
        <v>443</v>
      </c>
      <c r="E20" s="6" t="n">
        <v>151</v>
      </c>
    </row>
    <row r="21" spans="1:5">
      <c r="A21" s="4" t="s">
        <v>444</v>
      </c>
      <c r="E21" s="6" t="n">
        <v>13</v>
      </c>
    </row>
    <row r="22" spans="1:5">
      <c r="A22" s="4" t="s">
        <v>445</v>
      </c>
      <c r="E22" s="6" t="n">
        <v>5514</v>
      </c>
    </row>
    <row r="23" spans="1:5">
      <c r="A23" s="4" t="s">
        <v>446</v>
      </c>
      <c r="E23" s="6" t="n">
        <v>6393</v>
      </c>
    </row>
    <row r="24" spans="1:5">
      <c r="A24" s="4" t="s">
        <v>125</v>
      </c>
      <c r="E24" s="6" t="n">
        <v>2213</v>
      </c>
    </row>
    <row r="25" spans="1:5">
      <c r="A25" s="4" t="s">
        <v>447</v>
      </c>
      <c r="E25" s="6" t="n">
        <v>8606</v>
      </c>
    </row>
    <row r="26" spans="1:5">
      <c r="A26" s="4" t="s">
        <v>448</v>
      </c>
    </row>
    <row r="27" spans="1:5">
      <c r="A27" s="3" t="s">
        <v>426</v>
      </c>
    </row>
    <row r="28" spans="1:5">
      <c r="A28" s="4" t="s">
        <v>119</v>
      </c>
      <c r="E28" s="6" t="n">
        <v>12</v>
      </c>
    </row>
    <row r="29" spans="1:5">
      <c r="A29" s="4" t="s">
        <v>439</v>
      </c>
      <c r="E29" s="6" t="n">
        <v>164</v>
      </c>
    </row>
    <row r="30" spans="1:5">
      <c r="A30" s="4" t="s">
        <v>121</v>
      </c>
      <c r="E30" s="6" t="n">
        <v>33</v>
      </c>
    </row>
    <row r="31" spans="1:5">
      <c r="A31" s="4" t="s">
        <v>122</v>
      </c>
      <c r="E31" s="6" t="n">
        <v>44</v>
      </c>
    </row>
    <row r="32" spans="1:5">
      <c r="A32" s="4" t="s">
        <v>123</v>
      </c>
      <c r="E32" s="6" t="n">
        <v>2457</v>
      </c>
    </row>
    <row r="33" spans="1:5">
      <c r="A33" s="4" t="s">
        <v>124</v>
      </c>
      <c r="E33" s="6" t="n">
        <v>8474</v>
      </c>
    </row>
    <row r="34" spans="1:5">
      <c r="A34" s="4" t="s">
        <v>440</v>
      </c>
      <c r="E34" s="6" t="n">
        <v>473</v>
      </c>
    </row>
    <row r="35" spans="1:5">
      <c r="A35" s="4" t="s">
        <v>441</v>
      </c>
      <c r="E35" s="6" t="n">
        <v>11657</v>
      </c>
    </row>
    <row r="36" spans="1:5">
      <c r="A36" s="4" t="s">
        <v>128</v>
      </c>
      <c r="E36" s="6" t="n">
        <v>322</v>
      </c>
    </row>
    <row r="37" spans="1:5">
      <c r="A37" s="4" t="s">
        <v>129</v>
      </c>
      <c r="E37" s="6" t="n">
        <v>13</v>
      </c>
    </row>
    <row r="38" spans="1:5">
      <c r="A38" s="4" t="s">
        <v>131</v>
      </c>
      <c r="E38" s="6" t="n">
        <v>21</v>
      </c>
    </row>
    <row r="39" spans="1:5">
      <c r="A39" s="4" t="s">
        <v>133</v>
      </c>
      <c r="E39" s="6" t="n">
        <v>44</v>
      </c>
    </row>
    <row r="40" spans="1:5">
      <c r="A40" s="4" t="s">
        <v>442</v>
      </c>
      <c r="E40" s="6" t="n">
        <v>4567</v>
      </c>
    </row>
    <row r="41" spans="1:5">
      <c r="A41" s="4" t="s">
        <v>137</v>
      </c>
      <c r="E41" s="6" t="n">
        <v>374</v>
      </c>
    </row>
    <row r="42" spans="1:5">
      <c r="A42" s="4" t="s">
        <v>443</v>
      </c>
      <c r="E42" s="6" t="n">
        <v>151</v>
      </c>
    </row>
    <row r="43" spans="1:5">
      <c r="A43" s="4" t="s">
        <v>444</v>
      </c>
      <c r="E43" s="6" t="n">
        <v>13</v>
      </c>
    </row>
    <row r="44" spans="1:5">
      <c r="A44" s="4" t="s">
        <v>445</v>
      </c>
      <c r="E44" s="6" t="n">
        <v>5505</v>
      </c>
    </row>
    <row r="45" spans="1:5">
      <c r="A45" s="4" t="s">
        <v>446</v>
      </c>
      <c r="E45" s="6" t="n">
        <v>6152</v>
      </c>
    </row>
    <row r="46" spans="1:5">
      <c r="A46" s="4" t="s">
        <v>125</v>
      </c>
      <c r="E46" s="6" t="n">
        <v>2454</v>
      </c>
    </row>
    <row r="47" spans="1:5">
      <c r="A47" s="4" t="s">
        <v>447</v>
      </c>
      <c r="E47" s="6" t="n">
        <v>8606</v>
      </c>
    </row>
    <row r="48" spans="1:5">
      <c r="A48" s="4" t="s">
        <v>449</v>
      </c>
    </row>
    <row r="49" spans="1:5">
      <c r="A49" s="3" t="s">
        <v>426</v>
      </c>
    </row>
    <row r="50" spans="1:5">
      <c r="A50" s="4" t="s">
        <v>119</v>
      </c>
      <c r="E50" s="6" t="n">
        <v>0</v>
      </c>
    </row>
    <row r="51" spans="1:5">
      <c r="A51" s="4" t="s">
        <v>439</v>
      </c>
      <c r="E51" s="6" t="n">
        <v>0</v>
      </c>
    </row>
    <row r="52" spans="1:5">
      <c r="A52" s="4" t="s">
        <v>121</v>
      </c>
      <c r="E52" s="6" t="n">
        <v>-1</v>
      </c>
    </row>
    <row r="53" spans="1:5">
      <c r="A53" s="4" t="s">
        <v>122</v>
      </c>
      <c r="E53" s="6" t="n">
        <v>0</v>
      </c>
    </row>
    <row r="54" spans="1:5">
      <c r="A54" s="4" t="s">
        <v>123</v>
      </c>
      <c r="E54" s="6" t="n">
        <v>143</v>
      </c>
    </row>
    <row r="55" spans="1:5">
      <c r="A55" s="4" t="s">
        <v>124</v>
      </c>
      <c r="E55" s="6" t="n">
        <v>43</v>
      </c>
    </row>
    <row r="56" spans="1:5">
      <c r="A56" s="4" t="s">
        <v>440</v>
      </c>
      <c r="B56" s="4" t="s">
        <v>428</v>
      </c>
      <c r="E56" s="6" t="n">
        <v>65</v>
      </c>
    </row>
    <row r="57" spans="1:5">
      <c r="A57" s="4" t="s">
        <v>441</v>
      </c>
      <c r="E57" s="6" t="n">
        <v>250</v>
      </c>
    </row>
    <row r="58" spans="1:5">
      <c r="A58" s="4" t="s">
        <v>128</v>
      </c>
      <c r="E58" s="6" t="n">
        <v>6</v>
      </c>
    </row>
    <row r="59" spans="1:5">
      <c r="A59" s="4" t="s">
        <v>129</v>
      </c>
      <c r="E59" s="6" t="n">
        <v>0</v>
      </c>
    </row>
    <row r="60" spans="1:5">
      <c r="A60" s="4" t="s">
        <v>131</v>
      </c>
      <c r="E60" s="6" t="n">
        <v>0</v>
      </c>
    </row>
    <row r="61" spans="1:5">
      <c r="A61" s="4" t="s">
        <v>133</v>
      </c>
      <c r="E61" s="6" t="n">
        <v>0</v>
      </c>
    </row>
    <row r="62" spans="1:5">
      <c r="A62" s="4" t="s">
        <v>442</v>
      </c>
      <c r="E62" s="6" t="n">
        <v>0</v>
      </c>
    </row>
    <row r="63" spans="1:5">
      <c r="A63" s="4" t="s">
        <v>137</v>
      </c>
      <c r="E63" s="6" t="n">
        <v>3</v>
      </c>
    </row>
    <row r="64" spans="1:5">
      <c r="A64" s="4" t="s">
        <v>443</v>
      </c>
      <c r="E64" s="6" t="n">
        <v>0</v>
      </c>
    </row>
    <row r="65" spans="1:5">
      <c r="A65" s="4" t="s">
        <v>444</v>
      </c>
      <c r="E65" s="6" t="n">
        <v>0</v>
      </c>
    </row>
    <row r="66" spans="1:5">
      <c r="A66" s="4" t="s">
        <v>445</v>
      </c>
      <c r="E66" s="6" t="n">
        <v>9</v>
      </c>
    </row>
    <row r="67" spans="1:5">
      <c r="A67" s="4" t="s">
        <v>446</v>
      </c>
      <c r="E67" s="6" t="n">
        <v>241</v>
      </c>
    </row>
    <row r="68" spans="1:5">
      <c r="A68" s="4" t="s">
        <v>125</v>
      </c>
      <c r="E68" s="6" t="n">
        <v>-241</v>
      </c>
    </row>
    <row r="69" spans="1:5">
      <c r="A69" s="4" t="s">
        <v>447</v>
      </c>
      <c r="E69" s="7" t="n">
        <v>0</v>
      </c>
    </row>
    <row r="70" spans="1:5">
      <c r="A70" t="n"/>
    </row>
    <row r="71" spans="1:5">
      <c r="A71" s="4" t="s">
        <v>428</v>
      </c>
      <c r="B71" s="4" t="s">
        <v>450</v>
      </c>
    </row>
  </sheetData>
  <mergeCells count="3">
    <mergeCell ref="A1:B1"/>
    <mergeCell ref="A70:D70"/>
    <mergeCell ref="B71:D7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08</v>
      </c>
      <c r="B1" s="2" t="s">
        <v>2</v>
      </c>
      <c r="C1" s="2" t="s">
        <v>70</v>
      </c>
    </row>
    <row r="2" spans="1:3">
      <c r="A2" s="3" t="s">
        <v>109</v>
      </c>
    </row>
    <row r="3" spans="1:3">
      <c r="A3" s="4" t="s">
        <v>110</v>
      </c>
      <c r="B3" s="7" t="n">
        <v>12</v>
      </c>
      <c r="C3" s="7" t="n">
        <v>12</v>
      </c>
    </row>
    <row r="4" spans="1:3">
      <c r="A4" s="3" t="s">
        <v>111</v>
      </c>
    </row>
    <row r="5" spans="1:3">
      <c r="A5" s="4" t="s">
        <v>112</v>
      </c>
      <c r="B5" s="6" t="n">
        <v>0</v>
      </c>
      <c r="C5" s="6" t="n">
        <v>0</v>
      </c>
    </row>
    <row r="6" spans="1:3">
      <c r="A6" s="4" t="s">
        <v>113</v>
      </c>
      <c r="B6" s="6" t="n">
        <v>0</v>
      </c>
      <c r="C6" s="6" t="n">
        <v>0</v>
      </c>
    </row>
    <row r="7" spans="1:3">
      <c r="A7" s="4" t="s">
        <v>114</v>
      </c>
      <c r="B7" s="8" t="n">
        <v>0.01</v>
      </c>
    </row>
    <row r="8" spans="1:3">
      <c r="A8" s="4" t="s">
        <v>115</v>
      </c>
      <c r="B8" s="6" t="n">
        <v>30000000</v>
      </c>
    </row>
    <row r="9" spans="1:3">
      <c r="A9" s="3" t="s">
        <v>99</v>
      </c>
    </row>
    <row r="10" spans="1:3">
      <c r="A10" s="4" t="s">
        <v>112</v>
      </c>
      <c r="B10" s="6" t="n">
        <v>731000000</v>
      </c>
      <c r="C10" s="6" t="n">
        <v>729000000</v>
      </c>
    </row>
    <row r="11" spans="1:3">
      <c r="A11" s="4" t="s">
        <v>114</v>
      </c>
      <c r="B11" s="8" t="n">
        <v>0.01</v>
      </c>
    </row>
    <row r="12" spans="1:3">
      <c r="A12" s="4" t="s">
        <v>115</v>
      </c>
      <c r="B12" s="6" t="n">
        <v>1000000000</v>
      </c>
    </row>
    <row r="13" spans="1:3">
      <c r="A13" s="4" t="s">
        <v>116</v>
      </c>
      <c r="B13" s="6" t="n">
        <v>-203000000</v>
      </c>
      <c r="C13" s="6" t="n">
        <v>-198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51</v>
      </c>
      <c r="B1" s="2" t="s">
        <v>25</v>
      </c>
      <c r="C1" s="2" t="s">
        <v>1</v>
      </c>
    </row>
    <row r="2" spans="1:3">
      <c r="B2" s="2" t="s">
        <v>26</v>
      </c>
      <c r="C2" s="2" t="s">
        <v>26</v>
      </c>
    </row>
    <row r="3" spans="1:3">
      <c r="A3" s="3" t="s">
        <v>228</v>
      </c>
    </row>
    <row r="4" spans="1:3">
      <c r="A4" s="4" t="s">
        <v>28</v>
      </c>
      <c r="B4" s="7" t="n">
        <v>19186</v>
      </c>
      <c r="C4" s="7" t="n">
        <v>57830</v>
      </c>
    </row>
    <row r="5" spans="1:3">
      <c r="A5" s="4" t="s">
        <v>51</v>
      </c>
      <c r="B5" s="7" t="n">
        <v>943</v>
      </c>
      <c r="C5" s="7" t="n">
        <v>2600</v>
      </c>
    </row>
    <row r="6" spans="1:3">
      <c r="A6" s="4" t="s">
        <v>452</v>
      </c>
      <c r="B6" s="8" t="n">
        <v>1.76</v>
      </c>
      <c r="C6" s="8" t="n">
        <v>4.81</v>
      </c>
    </row>
    <row r="7" spans="1:3">
      <c r="A7" s="4" t="s">
        <v>453</v>
      </c>
      <c r="B7" s="8" t="n">
        <v>1.75</v>
      </c>
      <c r="C7" s="8" t="n">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40"/>
    <col customWidth="1" max="4" min="4" width="20"/>
    <col customWidth="1" max="5" min="5" width="40"/>
    <col customWidth="1" max="6" min="6" width="14"/>
  </cols>
  <sheetData>
    <row r="1" spans="1:6">
      <c r="A1" s="1" t="s">
        <v>454</v>
      </c>
      <c r="B1" s="2" t="s">
        <v>455</v>
      </c>
      <c r="C1" s="2" t="s">
        <v>1</v>
      </c>
      <c r="D1" s="2" t="s">
        <v>456</v>
      </c>
      <c r="E1" s="2" t="s">
        <v>457</v>
      </c>
    </row>
    <row r="2" spans="1:6">
      <c r="B2" s="2" t="s">
        <v>458</v>
      </c>
      <c r="C2" s="2" t="s">
        <v>459</v>
      </c>
      <c r="D2" s="2" t="s">
        <v>460</v>
      </c>
      <c r="E2" s="2" t="s">
        <v>459</v>
      </c>
      <c r="F2" s="2" t="s">
        <v>26</v>
      </c>
    </row>
    <row r="3" spans="1:6">
      <c r="A3" s="4" t="s">
        <v>461</v>
      </c>
    </row>
    <row r="4" spans="1:6">
      <c r="A4" s="3" t="s">
        <v>462</v>
      </c>
    </row>
    <row r="5" spans="1:6">
      <c r="A5" s="4" t="s">
        <v>463</v>
      </c>
      <c r="C5" s="4" t="s">
        <v>464</v>
      </c>
      <c r="E5" s="4" t="s">
        <v>464</v>
      </c>
      <c r="F5" s="4" t="s">
        <v>464</v>
      </c>
    </row>
    <row r="6" spans="1:6">
      <c r="A6" s="4" t="s">
        <v>465</v>
      </c>
      <c r="D6" s="6" t="n">
        <v>2</v>
      </c>
      <c r="E6" s="6" t="n">
        <v>4</v>
      </c>
    </row>
    <row r="7" spans="1:6">
      <c r="A7" s="4" t="s">
        <v>466</v>
      </c>
      <c r="C7" s="7" t="n">
        <v>69</v>
      </c>
      <c r="E7" s="7" t="n">
        <v>141</v>
      </c>
    </row>
    <row r="8" spans="1:6">
      <c r="A8" s="4" t="s">
        <v>467</v>
      </c>
    </row>
    <row r="9" spans="1:6">
      <c r="A9" s="3" t="s">
        <v>462</v>
      </c>
    </row>
    <row r="10" spans="1:6">
      <c r="A10" s="4" t="s">
        <v>463</v>
      </c>
      <c r="C10" s="4" t="s">
        <v>464</v>
      </c>
      <c r="E10" s="4" t="s">
        <v>464</v>
      </c>
    </row>
    <row r="11" spans="1:6">
      <c r="A11" s="4" t="s">
        <v>466</v>
      </c>
      <c r="C11" s="7" t="n">
        <v>48</v>
      </c>
    </row>
    <row r="12" spans="1:6">
      <c r="A12" s="4" t="s">
        <v>468</v>
      </c>
    </row>
    <row r="13" spans="1:6">
      <c r="A13" s="3" t="s">
        <v>462</v>
      </c>
    </row>
    <row r="14" spans="1:6">
      <c r="A14" s="4" t="s">
        <v>463</v>
      </c>
      <c r="C14" s="4" t="s">
        <v>464</v>
      </c>
      <c r="E14" s="4" t="s">
        <v>464</v>
      </c>
    </row>
    <row r="15" spans="1:6">
      <c r="A15" s="4" t="s">
        <v>465</v>
      </c>
      <c r="C15" s="6" t="n">
        <v>3</v>
      </c>
    </row>
    <row r="16" spans="1:6">
      <c r="A16" s="4" t="s">
        <v>469</v>
      </c>
    </row>
    <row r="17" spans="1:6">
      <c r="A17" s="3" t="s">
        <v>462</v>
      </c>
    </row>
    <row r="18" spans="1:6">
      <c r="A18" s="4" t="s">
        <v>470</v>
      </c>
      <c r="C18" s="6" t="n">
        <v>2</v>
      </c>
      <c r="E18" s="6" t="n">
        <v>2</v>
      </c>
    </row>
    <row r="19" spans="1:6">
      <c r="A19" s="4" t="s">
        <v>471</v>
      </c>
    </row>
    <row r="20" spans="1:6">
      <c r="A20" s="3" t="s">
        <v>462</v>
      </c>
    </row>
    <row r="21" spans="1:6">
      <c r="A21" s="4" t="s">
        <v>472</v>
      </c>
      <c r="B21" s="4" t="s">
        <v>3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72"/>
    <col customWidth="1" max="3" min="3" width="28"/>
    <col customWidth="1" max="4" min="4" width="34"/>
    <col customWidth="1" max="5" min="5" width="34"/>
    <col customWidth="1" max="6" min="6" width="14"/>
  </cols>
  <sheetData>
    <row r="1" spans="1:6">
      <c r="A1" s="1" t="s">
        <v>473</v>
      </c>
      <c r="C1" s="2" t="s">
        <v>474</v>
      </c>
      <c r="D1" s="2" t="s">
        <v>475</v>
      </c>
      <c r="E1" s="2" t="s">
        <v>475</v>
      </c>
      <c r="F1" s="2" t="s">
        <v>476</v>
      </c>
    </row>
    <row r="2" spans="1:6">
      <c r="A2" s="4" t="s">
        <v>477</v>
      </c>
    </row>
    <row r="3" spans="1:6">
      <c r="A3" s="3" t="s">
        <v>462</v>
      </c>
    </row>
    <row r="4" spans="1:6">
      <c r="A4" s="4" t="s">
        <v>470</v>
      </c>
      <c r="D4" s="6" t="n">
        <v>2</v>
      </c>
      <c r="E4" s="6" t="n">
        <v>2</v>
      </c>
    </row>
    <row r="5" spans="1:6">
      <c r="A5" s="4" t="s">
        <v>478</v>
      </c>
    </row>
    <row r="6" spans="1:6">
      <c r="A6" s="3" t="s">
        <v>462</v>
      </c>
    </row>
    <row r="7" spans="1:6">
      <c r="A7" s="4" t="s">
        <v>463</v>
      </c>
      <c r="D7" s="4" t="s">
        <v>479</v>
      </c>
      <c r="E7" s="4" t="s">
        <v>479</v>
      </c>
    </row>
    <row r="8" spans="1:6">
      <c r="A8" s="4" t="s">
        <v>480</v>
      </c>
      <c r="D8" s="7" t="n">
        <v>14</v>
      </c>
      <c r="E8" s="7" t="n">
        <v>301</v>
      </c>
    </row>
    <row r="9" spans="1:6">
      <c r="A9" s="4" t="s">
        <v>481</v>
      </c>
    </row>
    <row r="10" spans="1:6">
      <c r="A10" s="3" t="s">
        <v>462</v>
      </c>
    </row>
    <row r="11" spans="1:6">
      <c r="A11" s="4" t="s">
        <v>463</v>
      </c>
      <c r="C11" s="4" t="s">
        <v>482</v>
      </c>
    </row>
    <row r="12" spans="1:6">
      <c r="A12" s="4" t="s">
        <v>480</v>
      </c>
      <c r="C12" s="7" t="n">
        <v>500</v>
      </c>
    </row>
    <row r="13" spans="1:6">
      <c r="A13" s="4" t="s">
        <v>483</v>
      </c>
      <c r="B13" s="4" t="s">
        <v>428</v>
      </c>
      <c r="C13" s="6" t="n">
        <v>470000</v>
      </c>
    </row>
    <row r="14" spans="1:6">
      <c r="A14" s="4" t="s">
        <v>484</v>
      </c>
    </row>
    <row r="15" spans="1:6">
      <c r="A15" s="3" t="s">
        <v>462</v>
      </c>
    </row>
    <row r="16" spans="1:6">
      <c r="A16" s="4" t="s">
        <v>463</v>
      </c>
      <c r="C16" s="4" t="s">
        <v>485</v>
      </c>
    </row>
    <row r="17" spans="1:6">
      <c r="A17" s="4" t="s">
        <v>486</v>
      </c>
    </row>
    <row r="18" spans="1:6">
      <c r="A18" s="3" t="s">
        <v>462</v>
      </c>
    </row>
    <row r="19" spans="1:6">
      <c r="A19" s="4" t="s">
        <v>487</v>
      </c>
      <c r="C19" s="4" t="s">
        <v>488</v>
      </c>
    </row>
    <row r="20" spans="1:6">
      <c r="A20" s="4" t="s">
        <v>489</v>
      </c>
    </row>
    <row r="21" spans="1:6">
      <c r="A21" s="3" t="s">
        <v>462</v>
      </c>
    </row>
    <row r="22" spans="1:6">
      <c r="A22" s="4" t="s">
        <v>463</v>
      </c>
      <c r="C22" s="4" t="s">
        <v>490</v>
      </c>
    </row>
    <row r="23" spans="1:6">
      <c r="A23" s="4" t="s">
        <v>491</v>
      </c>
    </row>
    <row r="24" spans="1:6">
      <c r="A24" s="3" t="s">
        <v>462</v>
      </c>
    </row>
    <row r="25" spans="1:6">
      <c r="A25" s="4" t="s">
        <v>463</v>
      </c>
      <c r="F25" s="4" t="s">
        <v>492</v>
      </c>
    </row>
    <row r="26" spans="1:6">
      <c r="A26" t="n"/>
    </row>
    <row r="27" spans="1:6">
      <c r="A27" s="4" t="s">
        <v>428</v>
      </c>
      <c r="B27" s="4" t="s">
        <v>493</v>
      </c>
    </row>
  </sheetData>
  <mergeCells count="3">
    <mergeCell ref="A1:B1"/>
    <mergeCell ref="A26:E26"/>
    <mergeCell ref="B27:E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21"/>
  </cols>
  <sheetData>
    <row r="1" spans="1:2">
      <c r="A1" s="1" t="s">
        <v>494</v>
      </c>
      <c r="B1" s="2" t="s">
        <v>211</v>
      </c>
    </row>
    <row r="2" spans="1:2">
      <c r="A2" s="4" t="s">
        <v>467</v>
      </c>
    </row>
    <row r="3" spans="1:2">
      <c r="A3" s="3" t="s">
        <v>495</v>
      </c>
    </row>
    <row r="4" spans="1:2">
      <c r="A4" s="4" t="s">
        <v>496</v>
      </c>
      <c r="B4" s="7" t="n">
        <v>491</v>
      </c>
    </row>
    <row r="5" spans="1:2">
      <c r="A5" s="4" t="s">
        <v>463</v>
      </c>
      <c r="B5" s="4" t="s">
        <v>464</v>
      </c>
    </row>
    <row r="6" spans="1:2">
      <c r="A6" s="4" t="s">
        <v>497</v>
      </c>
    </row>
    <row r="7" spans="1:2">
      <c r="A7" s="3" t="s">
        <v>495</v>
      </c>
    </row>
    <row r="8" spans="1:2">
      <c r="A8" s="4" t="s">
        <v>496</v>
      </c>
      <c r="B8" s="7" t="n">
        <v>2250</v>
      </c>
    </row>
    <row r="9" spans="1:2">
      <c r="A9" s="4" t="s">
        <v>463</v>
      </c>
      <c r="B9" s="4" t="s">
        <v>498</v>
      </c>
    </row>
    <row r="10" spans="1:2">
      <c r="A10" s="4" t="s">
        <v>499</v>
      </c>
    </row>
    <row r="11" spans="1:2">
      <c r="A11" s="3" t="s">
        <v>495</v>
      </c>
    </row>
    <row r="12" spans="1:2">
      <c r="A12" s="4" t="s">
        <v>463</v>
      </c>
      <c r="B12" s="4" t="s">
        <v>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01</v>
      </c>
      <c r="B1" s="2" t="s">
        <v>25</v>
      </c>
      <c r="D1" s="2" t="s">
        <v>1</v>
      </c>
    </row>
    <row r="2" spans="1:6">
      <c r="B2" s="2" t="s">
        <v>2</v>
      </c>
      <c r="C2" s="2" t="s">
        <v>26</v>
      </c>
      <c r="D2" s="2" t="s">
        <v>2</v>
      </c>
      <c r="E2" s="2" t="s">
        <v>26</v>
      </c>
      <c r="F2" s="2" t="s">
        <v>70</v>
      </c>
    </row>
    <row r="3" spans="1:6">
      <c r="A3" s="3" t="s">
        <v>502</v>
      </c>
    </row>
    <row r="4" spans="1:6">
      <c r="A4" s="4" t="s">
        <v>503</v>
      </c>
      <c r="B4" s="7" t="n">
        <v>2</v>
      </c>
      <c r="C4" s="7" t="n">
        <v>1</v>
      </c>
      <c r="D4" s="7" t="n">
        <v>5</v>
      </c>
      <c r="E4" s="7" t="n">
        <v>4</v>
      </c>
    </row>
    <row r="5" spans="1:6">
      <c r="A5" s="4" t="s">
        <v>504</v>
      </c>
      <c r="B5" s="6" t="n">
        <v>12</v>
      </c>
      <c r="C5" s="7" t="n">
        <v>1</v>
      </c>
      <c r="D5" s="6" t="n">
        <v>31</v>
      </c>
      <c r="E5" s="7" t="n">
        <v>1</v>
      </c>
    </row>
    <row r="6" spans="1:6">
      <c r="A6" s="4" t="s">
        <v>505</v>
      </c>
      <c r="B6" s="7" t="n">
        <v>1</v>
      </c>
      <c r="D6" s="7" t="n">
        <v>1</v>
      </c>
      <c r="F6" s="7" t="n">
        <v>1</v>
      </c>
    </row>
    <row r="7" spans="1:6">
      <c r="A7" s="4" t="s">
        <v>506</v>
      </c>
    </row>
    <row r="8" spans="1:6">
      <c r="A8" s="3" t="s">
        <v>502</v>
      </c>
    </row>
    <row r="9" spans="1:6">
      <c r="A9" s="4" t="s">
        <v>463</v>
      </c>
      <c r="B9" s="4" t="s">
        <v>464</v>
      </c>
      <c r="D9" s="4" t="s">
        <v>464</v>
      </c>
    </row>
    <row r="10" spans="1:6">
      <c r="A10" s="4" t="s">
        <v>468</v>
      </c>
    </row>
    <row r="11" spans="1:6">
      <c r="A11" s="3" t="s">
        <v>502</v>
      </c>
    </row>
    <row r="12" spans="1:6">
      <c r="A12" s="4" t="s">
        <v>463</v>
      </c>
      <c r="B12" s="4" t="s">
        <v>464</v>
      </c>
      <c r="D12" s="4" t="s">
        <v>464</v>
      </c>
    </row>
    <row r="13" spans="1:6">
      <c r="A13" s="4" t="s">
        <v>461</v>
      </c>
    </row>
    <row r="14" spans="1:6">
      <c r="A14" s="3" t="s">
        <v>502</v>
      </c>
    </row>
    <row r="15" spans="1:6">
      <c r="A15" s="4" t="s">
        <v>463</v>
      </c>
      <c r="B15" s="4" t="s">
        <v>464</v>
      </c>
      <c r="C15" s="4" t="s">
        <v>464</v>
      </c>
      <c r="D15" s="4" t="s">
        <v>464</v>
      </c>
      <c r="E15" s="4" t="s">
        <v>464</v>
      </c>
    </row>
    <row r="16" spans="1:6">
      <c r="A16" s="4" t="s">
        <v>507</v>
      </c>
    </row>
    <row r="17" spans="1:6">
      <c r="A17" s="3" t="s">
        <v>502</v>
      </c>
    </row>
    <row r="18" spans="1:6">
      <c r="A18" s="4" t="s">
        <v>463</v>
      </c>
      <c r="B18" s="4" t="s">
        <v>490</v>
      </c>
      <c r="D18" s="4" t="s">
        <v>490</v>
      </c>
    </row>
    <row r="19" spans="1:6">
      <c r="A19" s="4" t="s">
        <v>508</v>
      </c>
    </row>
    <row r="20" spans="1:6">
      <c r="A20" s="3" t="s">
        <v>502</v>
      </c>
    </row>
    <row r="21" spans="1:6">
      <c r="A21" s="4" t="s">
        <v>463</v>
      </c>
      <c r="B21" s="4" t="s">
        <v>509</v>
      </c>
      <c r="D21" s="4" t="s">
        <v>509</v>
      </c>
    </row>
    <row r="22" spans="1:6">
      <c r="A22" s="4" t="s">
        <v>510</v>
      </c>
    </row>
    <row r="23" spans="1:6">
      <c r="A23" s="3" t="s">
        <v>502</v>
      </c>
    </row>
    <row r="24" spans="1:6">
      <c r="A24" s="4" t="s">
        <v>463</v>
      </c>
      <c r="B24" s="4" t="s">
        <v>511</v>
      </c>
      <c r="D24" s="4" t="s">
        <v>511</v>
      </c>
    </row>
    <row r="25" spans="1:6">
      <c r="A25" s="4" t="s">
        <v>512</v>
      </c>
    </row>
    <row r="26" spans="1:6">
      <c r="A26" s="3" t="s">
        <v>502</v>
      </c>
    </row>
    <row r="27" spans="1:6">
      <c r="A27" s="4" t="s">
        <v>463</v>
      </c>
      <c r="B27" s="4" t="s">
        <v>513</v>
      </c>
      <c r="D27" s="4" t="s">
        <v>513</v>
      </c>
    </row>
    <row r="28" spans="1:6">
      <c r="A28" s="4" t="s">
        <v>514</v>
      </c>
    </row>
    <row r="29" spans="1:6">
      <c r="A29" s="3" t="s">
        <v>502</v>
      </c>
    </row>
    <row r="30" spans="1:6">
      <c r="A30" s="4" t="s">
        <v>463</v>
      </c>
      <c r="B30" s="4" t="s">
        <v>515</v>
      </c>
      <c r="D30" s="4" t="s">
        <v>515</v>
      </c>
    </row>
    <row r="31" spans="1:6">
      <c r="A31" s="4" t="s">
        <v>497</v>
      </c>
    </row>
    <row r="32" spans="1:6">
      <c r="A32" s="3" t="s">
        <v>502</v>
      </c>
    </row>
    <row r="33" spans="1:6">
      <c r="A33" s="4" t="s">
        <v>463</v>
      </c>
      <c r="B33" s="4" t="s">
        <v>498</v>
      </c>
      <c r="D33" s="4" t="s">
        <v>498</v>
      </c>
    </row>
    <row r="34" spans="1:6">
      <c r="A34" s="4" t="s">
        <v>516</v>
      </c>
    </row>
    <row r="35" spans="1:6">
      <c r="A35" s="3" t="s">
        <v>502</v>
      </c>
    </row>
    <row r="36" spans="1:6">
      <c r="A36" s="4" t="s">
        <v>463</v>
      </c>
      <c r="B36" s="4" t="s">
        <v>498</v>
      </c>
      <c r="D36" s="4" t="s">
        <v>498</v>
      </c>
    </row>
    <row r="37" spans="1:6">
      <c r="A37" s="4" t="s">
        <v>499</v>
      </c>
    </row>
    <row r="38" spans="1:6">
      <c r="A38" s="3" t="s">
        <v>502</v>
      </c>
    </row>
    <row r="39" spans="1:6">
      <c r="A39" s="4" t="s">
        <v>463</v>
      </c>
      <c r="B39" s="4" t="s">
        <v>500</v>
      </c>
      <c r="D39" s="4" t="s">
        <v>500</v>
      </c>
    </row>
    <row r="40" spans="1:6">
      <c r="A40" s="4" t="s">
        <v>517</v>
      </c>
    </row>
    <row r="41" spans="1:6">
      <c r="A41" s="3" t="s">
        <v>502</v>
      </c>
    </row>
    <row r="42" spans="1:6">
      <c r="A42" s="4" t="s">
        <v>463</v>
      </c>
      <c r="B42" s="4" t="s">
        <v>518</v>
      </c>
      <c r="D42" s="4" t="s">
        <v>518</v>
      </c>
    </row>
    <row r="43" spans="1:6">
      <c r="A43" s="4" t="s">
        <v>519</v>
      </c>
    </row>
    <row r="44" spans="1:6">
      <c r="A44" s="3" t="s">
        <v>502</v>
      </c>
    </row>
    <row r="45" spans="1:6">
      <c r="A45" s="4" t="s">
        <v>463</v>
      </c>
      <c r="B45" s="4" t="s">
        <v>498</v>
      </c>
      <c r="D45" s="4" t="s">
        <v>498</v>
      </c>
    </row>
    <row r="46" spans="1:6">
      <c r="A46" s="4" t="s">
        <v>520</v>
      </c>
    </row>
    <row r="47" spans="1:6">
      <c r="A47" s="3" t="s">
        <v>502</v>
      </c>
    </row>
    <row r="48" spans="1:6">
      <c r="A48" s="4" t="s">
        <v>463</v>
      </c>
      <c r="B48" s="4" t="s">
        <v>515</v>
      </c>
      <c r="D48" s="4" t="s">
        <v>5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1</v>
      </c>
      <c r="B1" s="2" t="s">
        <v>25</v>
      </c>
      <c r="D1" s="2" t="s">
        <v>1</v>
      </c>
    </row>
    <row r="2" spans="1:5">
      <c r="B2" s="2" t="s">
        <v>2</v>
      </c>
      <c r="C2" s="2" t="s">
        <v>26</v>
      </c>
      <c r="D2" s="2" t="s">
        <v>2</v>
      </c>
      <c r="E2" s="2" t="s">
        <v>26</v>
      </c>
    </row>
    <row r="3" spans="1:5">
      <c r="A3" s="3" t="s">
        <v>502</v>
      </c>
    </row>
    <row r="4" spans="1:5">
      <c r="A4" s="4" t="s">
        <v>35</v>
      </c>
      <c r="B4" s="7" t="n">
        <v>128</v>
      </c>
      <c r="C4" s="7" t="n">
        <v>61</v>
      </c>
      <c r="D4" s="7" t="n">
        <v>359</v>
      </c>
      <c r="E4" s="7" t="n">
        <v>219</v>
      </c>
    </row>
    <row r="5" spans="1:5">
      <c r="A5" s="4" t="s">
        <v>468</v>
      </c>
    </row>
    <row r="6" spans="1:5">
      <c r="A6" s="3" t="s">
        <v>502</v>
      </c>
    </row>
    <row r="7" spans="1:5">
      <c r="A7" s="4" t="s">
        <v>35</v>
      </c>
      <c r="B7" s="6" t="n">
        <v>16</v>
      </c>
      <c r="C7" s="6" t="n">
        <v>0</v>
      </c>
      <c r="D7" s="6" t="n">
        <v>22</v>
      </c>
      <c r="E7" s="6" t="n">
        <v>0</v>
      </c>
    </row>
    <row r="8" spans="1:5">
      <c r="A8" s="4" t="s">
        <v>461</v>
      </c>
    </row>
    <row r="9" spans="1:5">
      <c r="A9" s="3" t="s">
        <v>502</v>
      </c>
    </row>
    <row r="10" spans="1:5">
      <c r="A10" s="4" t="s">
        <v>35</v>
      </c>
      <c r="B10" s="6" t="n">
        <v>15</v>
      </c>
      <c r="C10" s="6" t="n">
        <v>0</v>
      </c>
      <c r="D10" s="6" t="n">
        <v>32</v>
      </c>
      <c r="E10" s="6" t="n">
        <v>0</v>
      </c>
    </row>
    <row r="11" spans="1:5">
      <c r="A11" s="4" t="s">
        <v>507</v>
      </c>
    </row>
    <row r="12" spans="1:5">
      <c r="A12" s="3" t="s">
        <v>502</v>
      </c>
    </row>
    <row r="13" spans="1:5">
      <c r="A13" s="4" t="s">
        <v>35</v>
      </c>
      <c r="B13" s="6" t="n">
        <v>4</v>
      </c>
      <c r="C13" s="6" t="n">
        <v>2</v>
      </c>
      <c r="D13" s="6" t="n">
        <v>12</v>
      </c>
      <c r="E13" s="6" t="n">
        <v>16</v>
      </c>
    </row>
    <row r="14" spans="1:5">
      <c r="A14" s="4" t="s">
        <v>508</v>
      </c>
    </row>
    <row r="15" spans="1:5">
      <c r="A15" s="3" t="s">
        <v>502</v>
      </c>
    </row>
    <row r="16" spans="1:5">
      <c r="A16" s="4" t="s">
        <v>35</v>
      </c>
      <c r="B16" s="6" t="n">
        <v>27</v>
      </c>
      <c r="C16" s="6" t="n">
        <v>0</v>
      </c>
      <c r="D16" s="6" t="n">
        <v>82</v>
      </c>
      <c r="E16" s="6" t="n">
        <v>0</v>
      </c>
    </row>
    <row r="17" spans="1:5">
      <c r="A17" s="4" t="s">
        <v>510</v>
      </c>
    </row>
    <row r="18" spans="1:5">
      <c r="A18" s="3" t="s">
        <v>502</v>
      </c>
    </row>
    <row r="19" spans="1:5">
      <c r="A19" s="4" t="s">
        <v>35</v>
      </c>
      <c r="B19" s="6" t="n">
        <v>6</v>
      </c>
      <c r="C19" s="6" t="n">
        <v>6</v>
      </c>
      <c r="D19" s="6" t="n">
        <v>18</v>
      </c>
      <c r="E19" s="6" t="n">
        <v>17</v>
      </c>
    </row>
    <row r="20" spans="1:5">
      <c r="A20" s="4" t="s">
        <v>512</v>
      </c>
    </row>
    <row r="21" spans="1:5">
      <c r="A21" s="3" t="s">
        <v>502</v>
      </c>
    </row>
    <row r="22" spans="1:5">
      <c r="A22" s="4" t="s">
        <v>35</v>
      </c>
      <c r="B22" s="6" t="n">
        <v>14</v>
      </c>
      <c r="C22" s="6" t="n">
        <v>12</v>
      </c>
      <c r="D22" s="6" t="n">
        <v>42</v>
      </c>
      <c r="E22" s="6" t="n">
        <v>38</v>
      </c>
    </row>
    <row r="23" spans="1:5">
      <c r="A23" s="4" t="s">
        <v>516</v>
      </c>
    </row>
    <row r="24" spans="1:5">
      <c r="A24" s="3" t="s">
        <v>502</v>
      </c>
    </row>
    <row r="25" spans="1:5">
      <c r="A25" s="4" t="s">
        <v>35</v>
      </c>
      <c r="B25" s="6" t="n">
        <v>2</v>
      </c>
      <c r="C25" s="6" t="n">
        <v>0</v>
      </c>
      <c r="D25" s="6" t="n">
        <v>8</v>
      </c>
      <c r="E25" s="6" t="n">
        <v>0</v>
      </c>
    </row>
    <row r="26" spans="1:5">
      <c r="A26" s="4" t="s">
        <v>517</v>
      </c>
    </row>
    <row r="27" spans="1:5">
      <c r="A27" s="3" t="s">
        <v>502</v>
      </c>
    </row>
    <row r="28" spans="1:5">
      <c r="A28" s="4" t="s">
        <v>35</v>
      </c>
      <c r="B28" s="6" t="n">
        <v>9</v>
      </c>
      <c r="C28" s="6" t="n">
        <v>11</v>
      </c>
      <c r="D28" s="6" t="n">
        <v>29</v>
      </c>
      <c r="E28" s="6" t="n">
        <v>39</v>
      </c>
    </row>
    <row r="29" spans="1:5">
      <c r="A29" s="4" t="s">
        <v>519</v>
      </c>
    </row>
    <row r="30" spans="1:5">
      <c r="A30" s="3" t="s">
        <v>502</v>
      </c>
    </row>
    <row r="31" spans="1:5">
      <c r="A31" s="4" t="s">
        <v>35</v>
      </c>
      <c r="B31" s="6" t="n">
        <v>10</v>
      </c>
      <c r="C31" s="6" t="n">
        <v>7</v>
      </c>
      <c r="D31" s="6" t="n">
        <v>39</v>
      </c>
      <c r="E31" s="6" t="n">
        <v>38</v>
      </c>
    </row>
    <row r="32" spans="1:5">
      <c r="A32" s="4" t="s">
        <v>520</v>
      </c>
    </row>
    <row r="33" spans="1:5">
      <c r="A33" s="3" t="s">
        <v>502</v>
      </c>
    </row>
    <row r="34" spans="1:5">
      <c r="A34" s="4" t="s">
        <v>35</v>
      </c>
      <c r="B34" s="6" t="n">
        <v>23</v>
      </c>
      <c r="C34" s="6" t="n">
        <v>21</v>
      </c>
      <c r="D34" s="6" t="n">
        <v>67</v>
      </c>
      <c r="E34" s="6" t="n">
        <v>64</v>
      </c>
    </row>
    <row r="35" spans="1:5">
      <c r="A35" s="4" t="s">
        <v>522</v>
      </c>
    </row>
    <row r="36" spans="1:5">
      <c r="A36" s="3" t="s">
        <v>502</v>
      </c>
    </row>
    <row r="37" spans="1:5">
      <c r="A37" s="4" t="s">
        <v>35</v>
      </c>
      <c r="B37" s="7" t="n">
        <v>2</v>
      </c>
      <c r="C37" s="7" t="n">
        <v>2</v>
      </c>
      <c r="D37" s="7" t="n">
        <v>8</v>
      </c>
      <c r="E37" s="7" t="n">
        <v>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70</v>
      </c>
    </row>
    <row r="2" spans="1:3">
      <c r="A2" s="3" t="s">
        <v>502</v>
      </c>
    </row>
    <row r="3" spans="1:3">
      <c r="A3" s="4" t="s">
        <v>524</v>
      </c>
      <c r="B3" s="7" t="n">
        <v>7</v>
      </c>
      <c r="C3" s="7" t="n">
        <v>13</v>
      </c>
    </row>
    <row r="4" spans="1:3">
      <c r="A4" s="4" t="s">
        <v>506</v>
      </c>
    </row>
    <row r="5" spans="1:3">
      <c r="A5" s="3" t="s">
        <v>502</v>
      </c>
    </row>
    <row r="6" spans="1:3">
      <c r="A6" s="4" t="s">
        <v>524</v>
      </c>
      <c r="B6" s="6" t="n">
        <v>1</v>
      </c>
      <c r="C6" s="6" t="n">
        <v>1</v>
      </c>
    </row>
    <row r="7" spans="1:3">
      <c r="A7" s="4" t="s">
        <v>514</v>
      </c>
    </row>
    <row r="8" spans="1:3">
      <c r="A8" s="3" t="s">
        <v>502</v>
      </c>
    </row>
    <row r="9" spans="1:3">
      <c r="A9" s="4" t="s">
        <v>524</v>
      </c>
      <c r="B9" s="6" t="n">
        <v>0</v>
      </c>
      <c r="C9" s="6" t="n">
        <v>2</v>
      </c>
    </row>
    <row r="10" spans="1:3">
      <c r="A10" s="4" t="s">
        <v>497</v>
      </c>
    </row>
    <row r="11" spans="1:3">
      <c r="A11" s="3" t="s">
        <v>502</v>
      </c>
    </row>
    <row r="12" spans="1:3">
      <c r="A12" s="4" t="s">
        <v>524</v>
      </c>
      <c r="B12" s="6" t="n">
        <v>2</v>
      </c>
      <c r="C12" s="6" t="n">
        <v>1</v>
      </c>
    </row>
    <row r="13" spans="1:3">
      <c r="A13" s="4" t="s">
        <v>516</v>
      </c>
    </row>
    <row r="14" spans="1:3">
      <c r="A14" s="3" t="s">
        <v>502</v>
      </c>
    </row>
    <row r="15" spans="1:3">
      <c r="A15" s="4" t="s">
        <v>524</v>
      </c>
      <c r="B15" s="6" t="n">
        <v>0</v>
      </c>
      <c r="C15" s="6" t="n">
        <v>3</v>
      </c>
    </row>
    <row r="16" spans="1:3">
      <c r="A16" s="4" t="s">
        <v>499</v>
      </c>
    </row>
    <row r="17" spans="1:3">
      <c r="A17" s="3" t="s">
        <v>502</v>
      </c>
    </row>
    <row r="18" spans="1:3">
      <c r="A18" s="4" t="s">
        <v>524</v>
      </c>
      <c r="B18" s="6" t="n">
        <v>2</v>
      </c>
      <c r="C18" s="6" t="n">
        <v>5</v>
      </c>
    </row>
    <row r="19" spans="1:3">
      <c r="A19" s="4" t="s">
        <v>522</v>
      </c>
    </row>
    <row r="20" spans="1:3">
      <c r="A20" s="3" t="s">
        <v>502</v>
      </c>
    </row>
    <row r="21" spans="1:3">
      <c r="A21" s="4" t="s">
        <v>524</v>
      </c>
      <c r="B21" s="7" t="n">
        <v>2</v>
      </c>
      <c r="C21" s="7" t="n">
        <v>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70</v>
      </c>
    </row>
    <row r="2" spans="1:3">
      <c r="A2" s="3" t="s">
        <v>502</v>
      </c>
    </row>
    <row r="3" spans="1:3">
      <c r="A3" s="4" t="s">
        <v>526</v>
      </c>
      <c r="B3" s="7" t="n">
        <v>40</v>
      </c>
      <c r="C3" s="7" t="n">
        <v>42</v>
      </c>
    </row>
    <row r="4" spans="1:3">
      <c r="A4" s="4" t="s">
        <v>507</v>
      </c>
    </row>
    <row r="5" spans="1:3">
      <c r="A5" s="3" t="s">
        <v>502</v>
      </c>
    </row>
    <row r="6" spans="1:3">
      <c r="A6" s="4" t="s">
        <v>526</v>
      </c>
      <c r="B6" s="6" t="n">
        <v>1</v>
      </c>
      <c r="C6" s="6" t="n">
        <v>1</v>
      </c>
    </row>
    <row r="7" spans="1:3">
      <c r="A7" s="4" t="s">
        <v>508</v>
      </c>
    </row>
    <row r="8" spans="1:3">
      <c r="A8" s="3" t="s">
        <v>502</v>
      </c>
    </row>
    <row r="9" spans="1:3">
      <c r="A9" s="4" t="s">
        <v>526</v>
      </c>
      <c r="B9" s="6" t="n">
        <v>9</v>
      </c>
      <c r="C9" s="6" t="n">
        <v>4</v>
      </c>
    </row>
    <row r="10" spans="1:3">
      <c r="A10" s="4" t="s">
        <v>510</v>
      </c>
    </row>
    <row r="11" spans="1:3">
      <c r="A11" s="3" t="s">
        <v>502</v>
      </c>
    </row>
    <row r="12" spans="1:3">
      <c r="A12" s="4" t="s">
        <v>526</v>
      </c>
      <c r="B12" s="6" t="n">
        <v>2</v>
      </c>
      <c r="C12" s="6" t="n">
        <v>2</v>
      </c>
    </row>
    <row r="13" spans="1:3">
      <c r="A13" s="4" t="s">
        <v>512</v>
      </c>
    </row>
    <row r="14" spans="1:3">
      <c r="A14" s="3" t="s">
        <v>502</v>
      </c>
    </row>
    <row r="15" spans="1:3">
      <c r="A15" s="4" t="s">
        <v>526</v>
      </c>
      <c r="B15" s="6" t="n">
        <v>4</v>
      </c>
      <c r="C15" s="6" t="n">
        <v>5</v>
      </c>
    </row>
    <row r="16" spans="1:3">
      <c r="A16" s="4" t="s">
        <v>497</v>
      </c>
    </row>
    <row r="17" spans="1:3">
      <c r="A17" s="3" t="s">
        <v>502</v>
      </c>
    </row>
    <row r="18" spans="1:3">
      <c r="A18" s="4" t="s">
        <v>526</v>
      </c>
      <c r="B18" s="6" t="n">
        <v>15</v>
      </c>
      <c r="C18" s="6" t="n">
        <v>19</v>
      </c>
    </row>
    <row r="19" spans="1:3">
      <c r="A19" s="4" t="s">
        <v>516</v>
      </c>
    </row>
    <row r="20" spans="1:3">
      <c r="A20" s="3" t="s">
        <v>502</v>
      </c>
    </row>
    <row r="21" spans="1:3">
      <c r="A21" s="4" t="s">
        <v>526</v>
      </c>
      <c r="B21" s="6" t="n">
        <v>1</v>
      </c>
      <c r="C21" s="6" t="n">
        <v>4</v>
      </c>
    </row>
    <row r="22" spans="1:3">
      <c r="A22" s="4" t="s">
        <v>517</v>
      </c>
    </row>
    <row r="23" spans="1:3">
      <c r="A23" s="3" t="s">
        <v>502</v>
      </c>
    </row>
    <row r="24" spans="1:3">
      <c r="A24" s="4" t="s">
        <v>526</v>
      </c>
      <c r="B24" s="6" t="n">
        <v>1</v>
      </c>
      <c r="C24" s="6" t="n">
        <v>1</v>
      </c>
    </row>
    <row r="25" spans="1:3">
      <c r="A25" s="4" t="s">
        <v>519</v>
      </c>
    </row>
    <row r="26" spans="1:3">
      <c r="A26" s="3" t="s">
        <v>502</v>
      </c>
    </row>
    <row r="27" spans="1:3">
      <c r="A27" s="4" t="s">
        <v>526</v>
      </c>
      <c r="B27" s="6" t="n">
        <v>2</v>
      </c>
      <c r="C27" s="6" t="n">
        <v>2</v>
      </c>
    </row>
    <row r="28" spans="1:3">
      <c r="A28" s="4" t="s">
        <v>520</v>
      </c>
    </row>
    <row r="29" spans="1:3">
      <c r="A29" s="3" t="s">
        <v>502</v>
      </c>
    </row>
    <row r="30" spans="1:3">
      <c r="A30" s="4" t="s">
        <v>526</v>
      </c>
      <c r="B30" s="6" t="n">
        <v>3</v>
      </c>
      <c r="C30" s="6" t="n">
        <v>3</v>
      </c>
    </row>
    <row r="31" spans="1:3">
      <c r="A31" s="4" t="s">
        <v>522</v>
      </c>
    </row>
    <row r="32" spans="1:3">
      <c r="A32" s="3" t="s">
        <v>502</v>
      </c>
    </row>
    <row r="33" spans="1:3">
      <c r="A33" s="4" t="s">
        <v>526</v>
      </c>
      <c r="B33" s="7" t="n">
        <v>2</v>
      </c>
      <c r="C33" s="7" t="n">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7</v>
      </c>
      <c r="B1" s="2" t="s">
        <v>25</v>
      </c>
      <c r="D1" s="2" t="s">
        <v>1</v>
      </c>
    </row>
    <row r="2" spans="1:5">
      <c r="B2" s="2" t="s">
        <v>2</v>
      </c>
      <c r="C2" s="2" t="s">
        <v>26</v>
      </c>
      <c r="D2" s="2" t="s">
        <v>2</v>
      </c>
      <c r="E2" s="2" t="s">
        <v>26</v>
      </c>
    </row>
    <row r="3" spans="1:5">
      <c r="A3" s="3" t="s">
        <v>528</v>
      </c>
    </row>
    <row r="4" spans="1:5">
      <c r="A4" s="4" t="s">
        <v>51</v>
      </c>
      <c r="B4" s="7" t="n">
        <v>145</v>
      </c>
      <c r="C4" s="7" t="n">
        <v>948</v>
      </c>
      <c r="D4" s="7" t="n">
        <v>947</v>
      </c>
      <c r="E4" s="7" t="n">
        <v>2665</v>
      </c>
    </row>
    <row r="5" spans="1:5">
      <c r="A5" s="4" t="s">
        <v>529</v>
      </c>
      <c r="B5" s="6" t="n">
        <v>0</v>
      </c>
      <c r="C5" s="6" t="n">
        <v>1</v>
      </c>
      <c r="D5" s="6" t="n">
        <v>1</v>
      </c>
      <c r="E5" s="6" t="n">
        <v>3</v>
      </c>
    </row>
    <row r="6" spans="1:5">
      <c r="A6" s="4" t="s">
        <v>530</v>
      </c>
      <c r="B6" s="7" t="n">
        <v>145</v>
      </c>
      <c r="C6" s="7" t="n">
        <v>947</v>
      </c>
      <c r="D6" s="7" t="n">
        <v>946</v>
      </c>
      <c r="E6" s="7" t="n">
        <v>2662</v>
      </c>
    </row>
    <row r="7" spans="1:5">
      <c r="A7" s="4" t="s">
        <v>531</v>
      </c>
      <c r="B7" s="6" t="n">
        <v>527</v>
      </c>
      <c r="C7" s="6" t="n">
        <v>535</v>
      </c>
      <c r="D7" s="6" t="n">
        <v>528</v>
      </c>
      <c r="E7" s="6" t="n">
        <v>540</v>
      </c>
    </row>
    <row r="8" spans="1:5">
      <c r="A8" s="4" t="s">
        <v>532</v>
      </c>
      <c r="B8" s="8" t="n">
        <v>0.28</v>
      </c>
      <c r="C8" s="8" t="n">
        <v>1.77</v>
      </c>
      <c r="D8" s="8" t="n">
        <v>1.79</v>
      </c>
      <c r="E8" s="8" t="n">
        <v>4.93</v>
      </c>
    </row>
    <row r="9" spans="1:5">
      <c r="A9" s="3" t="s">
        <v>533</v>
      </c>
    </row>
    <row r="10" spans="1:5">
      <c r="A10" s="4" t="s">
        <v>51</v>
      </c>
      <c r="B10" s="7" t="n">
        <v>145</v>
      </c>
      <c r="C10" s="7" t="n">
        <v>948</v>
      </c>
      <c r="D10" s="7" t="n">
        <v>947</v>
      </c>
      <c r="E10" s="7" t="n">
        <v>2665</v>
      </c>
    </row>
    <row r="11" spans="1:5">
      <c r="A11" s="4" t="s">
        <v>529</v>
      </c>
      <c r="B11" s="6" t="n">
        <v>0</v>
      </c>
      <c r="C11" s="6" t="n">
        <v>1</v>
      </c>
      <c r="D11" s="6" t="n">
        <v>1</v>
      </c>
      <c r="E11" s="6" t="n">
        <v>3</v>
      </c>
    </row>
    <row r="12" spans="1:5">
      <c r="A12" s="4" t="s">
        <v>534</v>
      </c>
      <c r="B12" s="7" t="n">
        <v>145</v>
      </c>
      <c r="C12" s="7" t="n">
        <v>947</v>
      </c>
      <c r="D12" s="7" t="n">
        <v>946</v>
      </c>
      <c r="E12" s="7" t="n">
        <v>2662</v>
      </c>
    </row>
    <row r="13" spans="1:5">
      <c r="A13" s="4" t="s">
        <v>531</v>
      </c>
      <c r="B13" s="6" t="n">
        <v>527</v>
      </c>
      <c r="C13" s="6" t="n">
        <v>535</v>
      </c>
      <c r="D13" s="6" t="n">
        <v>528</v>
      </c>
      <c r="E13" s="6" t="n">
        <v>540</v>
      </c>
    </row>
    <row r="14" spans="1:5">
      <c r="A14" s="4" t="s">
        <v>535</v>
      </c>
      <c r="B14" s="6" t="n">
        <v>3</v>
      </c>
      <c r="C14" s="6" t="n">
        <v>3</v>
      </c>
      <c r="D14" s="6" t="n">
        <v>3</v>
      </c>
      <c r="E14" s="6" t="n">
        <v>4</v>
      </c>
    </row>
    <row r="15" spans="1:5">
      <c r="A15" s="4" t="s">
        <v>536</v>
      </c>
      <c r="B15" s="6" t="n">
        <v>530</v>
      </c>
      <c r="C15" s="6" t="n">
        <v>538</v>
      </c>
      <c r="D15" s="6" t="n">
        <v>531</v>
      </c>
      <c r="E15" s="6" t="n">
        <v>544</v>
      </c>
    </row>
    <row r="16" spans="1:5">
      <c r="A16" s="4" t="s">
        <v>537</v>
      </c>
      <c r="B16" s="8" t="n">
        <v>0.27</v>
      </c>
      <c r="C16" s="8" t="n">
        <v>1.76</v>
      </c>
      <c r="D16" s="8" t="n">
        <v>1.78</v>
      </c>
      <c r="E16" s="8" t="n">
        <v>4.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8</v>
      </c>
      <c r="B1" s="2" t="s">
        <v>25</v>
      </c>
      <c r="D1" s="2" t="s">
        <v>1</v>
      </c>
    </row>
    <row r="2" spans="1:5">
      <c r="B2" s="2" t="s">
        <v>2</v>
      </c>
      <c r="C2" s="2" t="s">
        <v>26</v>
      </c>
      <c r="D2" s="2" t="s">
        <v>2</v>
      </c>
      <c r="E2" s="2" t="s">
        <v>26</v>
      </c>
    </row>
    <row r="3" spans="1:5">
      <c r="A3" s="4" t="s">
        <v>539</v>
      </c>
    </row>
    <row r="4" spans="1:5">
      <c r="A4" s="3" t="s">
        <v>540</v>
      </c>
    </row>
    <row r="5" spans="1:5">
      <c r="A5" s="4" t="s">
        <v>541</v>
      </c>
      <c r="B5" s="6" t="n">
        <v>3</v>
      </c>
      <c r="C5" s="6" t="n">
        <v>1</v>
      </c>
      <c r="D5" s="6" t="n">
        <v>3</v>
      </c>
      <c r="E5" s="6"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17</v>
      </c>
      <c r="B1" s="2" t="s">
        <v>2</v>
      </c>
      <c r="C1" s="2" t="s">
        <v>70</v>
      </c>
    </row>
    <row r="2" spans="1:3">
      <c r="A2" s="3" t="s">
        <v>118</v>
      </c>
    </row>
    <row r="3" spans="1:3">
      <c r="A3" s="4" t="s">
        <v>119</v>
      </c>
      <c r="B3" s="7" t="n">
        <v>709</v>
      </c>
      <c r="C3" s="7" t="n">
        <v>1127</v>
      </c>
    </row>
    <row r="4" spans="1:3">
      <c r="A4" s="4" t="s">
        <v>120</v>
      </c>
      <c r="B4" s="6" t="n">
        <v>3136</v>
      </c>
      <c r="C4" s="6" t="n">
        <v>2927</v>
      </c>
    </row>
    <row r="5" spans="1:3">
      <c r="A5" s="4" t="s">
        <v>121</v>
      </c>
      <c r="B5" s="6" t="n">
        <v>5524</v>
      </c>
      <c r="C5" s="6" t="n">
        <v>5225</v>
      </c>
    </row>
    <row r="6" spans="1:3">
      <c r="A6" s="4" t="s">
        <v>122</v>
      </c>
      <c r="B6" s="6" t="n">
        <v>176</v>
      </c>
      <c r="C6" s="6" t="n">
        <v>192</v>
      </c>
    </row>
    <row r="7" spans="1:3">
      <c r="A7" s="4" t="s">
        <v>123</v>
      </c>
      <c r="B7" s="6" t="n">
        <v>3554</v>
      </c>
      <c r="C7" s="6" t="n">
        <v>3622</v>
      </c>
    </row>
    <row r="8" spans="1:3">
      <c r="A8" s="4" t="s">
        <v>124</v>
      </c>
      <c r="B8" s="6" t="n">
        <v>25697</v>
      </c>
      <c r="C8" s="6" t="n">
        <v>25164</v>
      </c>
    </row>
    <row r="9" spans="1:3">
      <c r="A9" s="4" t="s">
        <v>125</v>
      </c>
      <c r="B9" s="6" t="n">
        <v>3648</v>
      </c>
      <c r="C9" s="6" t="n">
        <v>4019</v>
      </c>
    </row>
    <row r="10" spans="1:3">
      <c r="A10" s="4" t="s">
        <v>126</v>
      </c>
      <c r="B10" s="6" t="n">
        <v>849</v>
      </c>
      <c r="C10" s="6" t="n">
        <v>839</v>
      </c>
    </row>
    <row r="11" spans="1:3">
      <c r="A11" s="3" t="s">
        <v>127</v>
      </c>
    </row>
    <row r="12" spans="1:3">
      <c r="A12" s="4" t="s">
        <v>128</v>
      </c>
      <c r="B12" s="6" t="n">
        <v>5055</v>
      </c>
      <c r="C12" s="6" t="n">
        <v>4743</v>
      </c>
    </row>
    <row r="13" spans="1:3">
      <c r="A13" s="4" t="s">
        <v>129</v>
      </c>
      <c r="B13" s="6" t="n">
        <v>439</v>
      </c>
      <c r="C13" s="6" t="n">
        <v>503</v>
      </c>
    </row>
    <row r="14" spans="1:3">
      <c r="A14" s="4" t="s">
        <v>130</v>
      </c>
      <c r="B14" s="6" t="n">
        <v>329</v>
      </c>
      <c r="C14" s="6" t="n">
        <v>460</v>
      </c>
    </row>
    <row r="15" spans="1:3">
      <c r="A15" s="4" t="s">
        <v>131</v>
      </c>
      <c r="B15" s="6" t="n">
        <v>163</v>
      </c>
      <c r="C15" s="6" t="n">
        <v>184</v>
      </c>
    </row>
    <row r="16" spans="1:3">
      <c r="A16" s="4" t="s">
        <v>132</v>
      </c>
      <c r="B16" s="6" t="n">
        <v>28</v>
      </c>
      <c r="C16" s="6" t="n">
        <v>29</v>
      </c>
    </row>
    <row r="17" spans="1:3">
      <c r="A17" s="4" t="s">
        <v>133</v>
      </c>
      <c r="B17" s="6" t="n">
        <v>326</v>
      </c>
      <c r="C17" s="6" t="n">
        <v>426</v>
      </c>
    </row>
    <row r="18" spans="1:3">
      <c r="A18" s="4" t="s">
        <v>134</v>
      </c>
      <c r="B18" s="6" t="n">
        <v>10538</v>
      </c>
      <c r="C18" s="6" t="n">
        <v>11896</v>
      </c>
    </row>
    <row r="19" spans="1:3">
      <c r="A19" s="4" t="s">
        <v>92</v>
      </c>
      <c r="B19" s="6" t="n">
        <v>1174</v>
      </c>
      <c r="C19" s="6" t="n">
        <v>1179</v>
      </c>
    </row>
    <row r="20" spans="1:3">
      <c r="A20" s="4" t="s">
        <v>135</v>
      </c>
      <c r="B20" s="6" t="n">
        <v>602</v>
      </c>
      <c r="C20" s="6" t="n">
        <v>735</v>
      </c>
    </row>
    <row r="21" spans="1:3">
      <c r="A21" s="4" t="s">
        <v>136</v>
      </c>
    </row>
    <row r="22" spans="1:3">
      <c r="A22" s="3" t="s">
        <v>118</v>
      </c>
    </row>
    <row r="23" spans="1:3">
      <c r="A23" s="4" t="s">
        <v>119</v>
      </c>
      <c r="B23" s="6" t="n">
        <v>208</v>
      </c>
      <c r="C23" s="6" t="n">
        <v>43</v>
      </c>
    </row>
    <row r="24" spans="1:3">
      <c r="A24" s="4" t="s">
        <v>120</v>
      </c>
      <c r="B24" s="6" t="n">
        <v>295</v>
      </c>
      <c r="C24" s="6" t="n">
        <v>257</v>
      </c>
    </row>
    <row r="25" spans="1:3">
      <c r="A25" s="4" t="s">
        <v>121</v>
      </c>
      <c r="B25" s="6" t="n">
        <v>50</v>
      </c>
      <c r="C25" s="6" t="n">
        <v>51</v>
      </c>
    </row>
    <row r="26" spans="1:3">
      <c r="A26" s="4" t="s">
        <v>122</v>
      </c>
      <c r="B26" s="6" t="n">
        <v>33</v>
      </c>
      <c r="C26" s="6" t="n">
        <v>50</v>
      </c>
    </row>
    <row r="27" spans="1:3">
      <c r="A27" s="4" t="s">
        <v>123</v>
      </c>
      <c r="B27" s="6" t="n">
        <v>2475</v>
      </c>
      <c r="C27" s="6" t="n">
        <v>2458</v>
      </c>
    </row>
    <row r="28" spans="1:3">
      <c r="A28" s="4" t="s">
        <v>124</v>
      </c>
      <c r="B28" s="6" t="n">
        <v>10537</v>
      </c>
      <c r="C28" s="6" t="n">
        <v>9997</v>
      </c>
    </row>
    <row r="29" spans="1:3">
      <c r="A29" s="4" t="s">
        <v>125</v>
      </c>
      <c r="B29" s="6" t="n">
        <v>2199</v>
      </c>
      <c r="C29" s="6" t="n">
        <v>2570</v>
      </c>
    </row>
    <row r="30" spans="1:3">
      <c r="A30" s="4" t="s">
        <v>126</v>
      </c>
      <c r="B30" s="6" t="n">
        <v>515</v>
      </c>
      <c r="C30" s="6" t="n">
        <v>478</v>
      </c>
    </row>
    <row r="31" spans="1:3">
      <c r="A31" s="3" t="s">
        <v>127</v>
      </c>
    </row>
    <row r="32" spans="1:3">
      <c r="A32" s="4" t="s">
        <v>128</v>
      </c>
      <c r="B32" s="6" t="n">
        <v>472</v>
      </c>
      <c r="C32" s="6" t="n">
        <v>449</v>
      </c>
    </row>
    <row r="33" spans="1:3">
      <c r="A33" s="4" t="s">
        <v>129</v>
      </c>
      <c r="B33" s="6" t="n">
        <v>1</v>
      </c>
      <c r="C33" s="6" t="n">
        <v>18</v>
      </c>
    </row>
    <row r="34" spans="1:3">
      <c r="A34" s="4" t="s">
        <v>130</v>
      </c>
      <c r="B34" s="6" t="n">
        <v>2</v>
      </c>
      <c r="C34" s="6" t="n">
        <v>1</v>
      </c>
    </row>
    <row r="35" spans="1:3">
      <c r="A35" s="4" t="s">
        <v>131</v>
      </c>
      <c r="B35" s="6" t="n">
        <v>35</v>
      </c>
      <c r="C35" s="6" t="n">
        <v>26</v>
      </c>
    </row>
    <row r="36" spans="1:3">
      <c r="A36" s="4" t="s">
        <v>132</v>
      </c>
      <c r="B36" s="6" t="n">
        <v>1</v>
      </c>
      <c r="C36" s="6" t="n">
        <v>1</v>
      </c>
    </row>
    <row r="37" spans="1:3">
      <c r="A37" s="4" t="s">
        <v>133</v>
      </c>
      <c r="B37" s="6" t="n">
        <v>72</v>
      </c>
      <c r="C37" s="6" t="n">
        <v>65</v>
      </c>
    </row>
    <row r="38" spans="1:3">
      <c r="A38" s="4" t="s">
        <v>134</v>
      </c>
      <c r="B38" s="6" t="n">
        <v>4411</v>
      </c>
      <c r="C38" s="6" t="n">
        <v>5255</v>
      </c>
    </row>
    <row r="39" spans="1:3">
      <c r="A39" s="4" t="s">
        <v>137</v>
      </c>
      <c r="B39" s="6" t="n">
        <v>5</v>
      </c>
      <c r="C39" s="6" t="n">
        <v>378</v>
      </c>
    </row>
    <row r="40" spans="1:3">
      <c r="A40" s="4" t="s">
        <v>92</v>
      </c>
      <c r="B40" s="6" t="n">
        <v>0</v>
      </c>
      <c r="C40" s="6" t="n">
        <v>0</v>
      </c>
    </row>
    <row r="41" spans="1:3">
      <c r="A41" s="4" t="s">
        <v>135</v>
      </c>
      <c r="B41" s="7" t="n">
        <v>163</v>
      </c>
      <c r="C41" s="7" t="n">
        <v>17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s="1" t="s">
        <v>542</v>
      </c>
      <c r="B1" s="2" t="s">
        <v>211</v>
      </c>
    </row>
    <row r="2" spans="1:2">
      <c r="A2" s="3" t="s">
        <v>240</v>
      </c>
    </row>
    <row r="3" spans="1:2">
      <c r="A3" s="4" t="s">
        <v>543</v>
      </c>
      <c r="B3" s="7" t="n">
        <v>25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4</v>
      </c>
      <c r="B1" s="2" t="s">
        <v>25</v>
      </c>
      <c r="D1" s="2" t="s">
        <v>1</v>
      </c>
    </row>
    <row r="2" spans="1:5">
      <c r="B2" s="2" t="s">
        <v>2</v>
      </c>
      <c r="C2" s="2" t="s">
        <v>26</v>
      </c>
      <c r="D2" s="2" t="s">
        <v>2</v>
      </c>
      <c r="E2" s="2" t="s">
        <v>26</v>
      </c>
    </row>
    <row r="3" spans="1:5">
      <c r="A3" s="3" t="s">
        <v>240</v>
      </c>
    </row>
    <row r="4" spans="1:5">
      <c r="A4" s="4" t="s">
        <v>203</v>
      </c>
      <c r="B4" s="6" t="n">
        <v>1</v>
      </c>
      <c r="C4" s="6" t="n">
        <v>3</v>
      </c>
      <c r="D4" s="6" t="n">
        <v>4</v>
      </c>
      <c r="E4" s="6" t="n">
        <v>15</v>
      </c>
    </row>
    <row r="5" spans="1:5">
      <c r="A5" s="4" t="s">
        <v>545</v>
      </c>
      <c r="B5" s="7" t="n">
        <v>51</v>
      </c>
      <c r="C5" s="7" t="n">
        <v>156</v>
      </c>
      <c r="D5" s="7" t="n">
        <v>177</v>
      </c>
      <c r="E5" s="7" t="n">
        <v>773</v>
      </c>
    </row>
    <row r="6" spans="1:5">
      <c r="A6" s="4" t="s">
        <v>546</v>
      </c>
      <c r="B6" s="8" t="n">
        <v>42.76</v>
      </c>
      <c r="C6" s="8" t="n">
        <v>50.86</v>
      </c>
      <c r="D6" s="8" t="n">
        <v>41.14</v>
      </c>
      <c r="E6" s="8" t="n">
        <v>49.9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547</v>
      </c>
      <c r="B1" s="2" t="s">
        <v>1</v>
      </c>
    </row>
    <row r="2" spans="1:2">
      <c r="B2" s="2" t="s">
        <v>548</v>
      </c>
    </row>
    <row r="3" spans="1:2">
      <c r="A3" s="3" t="s">
        <v>243</v>
      </c>
    </row>
    <row r="4" spans="1:2">
      <c r="A4" s="4" t="s">
        <v>549</v>
      </c>
      <c r="B4" s="6"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550</v>
      </c>
      <c r="C1" s="2" t="s">
        <v>25</v>
      </c>
      <c r="F1" s="2" t="s">
        <v>1</v>
      </c>
    </row>
    <row r="2" spans="1:8">
      <c r="C2" s="2" t="s">
        <v>2</v>
      </c>
      <c r="E2" s="2" t="s">
        <v>26</v>
      </c>
      <c r="F2" s="2" t="s">
        <v>2</v>
      </c>
      <c r="H2" s="2" t="s">
        <v>26</v>
      </c>
    </row>
    <row r="3" spans="1:8">
      <c r="A3" s="3" t="s">
        <v>551</v>
      </c>
    </row>
    <row r="4" spans="1:8">
      <c r="A4" s="4" t="s">
        <v>552</v>
      </c>
      <c r="C4" s="7" t="n">
        <v>16618</v>
      </c>
      <c r="E4" s="7" t="n">
        <v>18716</v>
      </c>
      <c r="F4" s="7" t="n">
        <v>46184</v>
      </c>
      <c r="H4" s="7" t="n">
        <v>56444</v>
      </c>
    </row>
    <row r="5" spans="1:8">
      <c r="A5" s="4" t="s">
        <v>43</v>
      </c>
      <c r="C5" s="6" t="n">
        <v>435</v>
      </c>
      <c r="E5" s="6" t="n">
        <v>1549</v>
      </c>
      <c r="F5" s="6" t="n">
        <v>1825</v>
      </c>
      <c r="H5" s="6" t="n">
        <v>4354</v>
      </c>
    </row>
    <row r="6" spans="1:8">
      <c r="A6" s="4" t="s">
        <v>553</v>
      </c>
      <c r="C6" s="6" t="n">
        <v>-208</v>
      </c>
      <c r="E6" s="6" t="n">
        <v>23</v>
      </c>
      <c r="F6" s="6" t="n">
        <v>-236</v>
      </c>
      <c r="H6" s="6" t="n">
        <v>58</v>
      </c>
    </row>
    <row r="7" spans="1:8">
      <c r="A7" s="4" t="s">
        <v>39</v>
      </c>
      <c r="C7" s="6" t="n">
        <v>507</v>
      </c>
      <c r="E7" s="6" t="n">
        <v>364</v>
      </c>
      <c r="F7" s="6" t="n">
        <v>1497</v>
      </c>
      <c r="H7" s="6" t="n">
        <v>1089</v>
      </c>
    </row>
    <row r="8" spans="1:8">
      <c r="A8" s="4" t="s">
        <v>554</v>
      </c>
      <c r="B8" s="4" t="s">
        <v>428</v>
      </c>
      <c r="C8" s="6" t="n">
        <v>761</v>
      </c>
      <c r="E8" s="6" t="n">
        <v>585</v>
      </c>
      <c r="F8" s="6" t="n">
        <v>2232</v>
      </c>
      <c r="H8" s="6" t="n">
        <v>1482</v>
      </c>
    </row>
    <row r="9" spans="1:8">
      <c r="A9" s="4" t="s">
        <v>36</v>
      </c>
      <c r="C9" s="6" t="n">
        <v>0</v>
      </c>
      <c r="E9" s="6" t="n">
        <v>0</v>
      </c>
      <c r="F9" s="6" t="n">
        <v>-370</v>
      </c>
      <c r="H9" s="6" t="n">
        <v>0</v>
      </c>
    </row>
    <row r="10" spans="1:8">
      <c r="A10" s="4" t="s">
        <v>555</v>
      </c>
    </row>
    <row r="11" spans="1:8">
      <c r="A11" s="3" t="s">
        <v>551</v>
      </c>
    </row>
    <row r="12" spans="1:8">
      <c r="A12" s="4" t="s">
        <v>552</v>
      </c>
      <c r="B12" s="4" t="s">
        <v>556</v>
      </c>
      <c r="C12" s="6" t="n">
        <v>3005</v>
      </c>
      <c r="E12" s="6" t="n">
        <v>3391</v>
      </c>
      <c r="F12" s="6" t="n">
        <v>8469</v>
      </c>
      <c r="H12" s="6" t="n">
        <v>9943</v>
      </c>
    </row>
    <row r="13" spans="1:8">
      <c r="A13" s="4" t="s">
        <v>557</v>
      </c>
    </row>
    <row r="14" spans="1:8">
      <c r="A14" s="3" t="s">
        <v>551</v>
      </c>
    </row>
    <row r="15" spans="1:8">
      <c r="A15" s="4" t="s">
        <v>552</v>
      </c>
      <c r="C15" s="6" t="n">
        <v>19623</v>
      </c>
      <c r="E15" s="6" t="n">
        <v>22107</v>
      </c>
      <c r="F15" s="6" t="n">
        <v>54653</v>
      </c>
      <c r="H15" s="6" t="n">
        <v>66387</v>
      </c>
    </row>
    <row r="16" spans="1:8">
      <c r="A16" s="4" t="s">
        <v>43</v>
      </c>
      <c r="C16" s="6" t="n">
        <v>773</v>
      </c>
      <c r="E16" s="6" t="n">
        <v>1770</v>
      </c>
      <c r="F16" s="6" t="n">
        <v>2519</v>
      </c>
      <c r="H16" s="6" t="n">
        <v>4731</v>
      </c>
    </row>
    <row r="17" spans="1:8">
      <c r="A17" s="4" t="s">
        <v>553</v>
      </c>
      <c r="C17" s="6" t="n">
        <v>59</v>
      </c>
      <c r="D17" s="4" t="s">
        <v>558</v>
      </c>
      <c r="E17" s="6" t="n">
        <v>23</v>
      </c>
      <c r="F17" s="6" t="n">
        <v>120</v>
      </c>
      <c r="G17" s="4" t="s">
        <v>558</v>
      </c>
      <c r="H17" s="6" t="n">
        <v>58</v>
      </c>
    </row>
    <row r="18" spans="1:8">
      <c r="A18" s="4" t="s">
        <v>39</v>
      </c>
      <c r="B18" s="4" t="s">
        <v>558</v>
      </c>
      <c r="C18" s="6" t="n">
        <v>493</v>
      </c>
      <c r="E18" s="6" t="n">
        <v>352</v>
      </c>
      <c r="F18" s="6" t="n">
        <v>1452</v>
      </c>
      <c r="H18" s="6" t="n">
        <v>1051</v>
      </c>
    </row>
    <row r="19" spans="1:8">
      <c r="A19" s="4" t="s">
        <v>554</v>
      </c>
      <c r="B19" s="4" t="s">
        <v>559</v>
      </c>
      <c r="C19" s="6" t="n">
        <v>732</v>
      </c>
      <c r="E19" s="6" t="n">
        <v>542</v>
      </c>
      <c r="F19" s="6" t="n">
        <v>2126</v>
      </c>
      <c r="H19" s="6" t="n">
        <v>1361</v>
      </c>
    </row>
    <row r="20" spans="1:8">
      <c r="A20" s="4" t="s">
        <v>560</v>
      </c>
    </row>
    <row r="21" spans="1:8">
      <c r="A21" s="3" t="s">
        <v>551</v>
      </c>
    </row>
    <row r="22" spans="1:8">
      <c r="A22" s="4" t="s">
        <v>552</v>
      </c>
      <c r="C22" s="6" t="n">
        <v>11286</v>
      </c>
      <c r="E22" s="6" t="n">
        <v>13441</v>
      </c>
      <c r="F22" s="6" t="n">
        <v>31197</v>
      </c>
      <c r="H22" s="6" t="n">
        <v>41277</v>
      </c>
    </row>
    <row r="23" spans="1:8">
      <c r="A23" s="4" t="s">
        <v>36</v>
      </c>
      <c r="F23" s="6" t="n">
        <v>-345</v>
      </c>
    </row>
    <row r="24" spans="1:8">
      <c r="A24" s="4" t="s">
        <v>561</v>
      </c>
    </row>
    <row r="25" spans="1:8">
      <c r="A25" s="3" t="s">
        <v>551</v>
      </c>
    </row>
    <row r="26" spans="1:8">
      <c r="A26" s="4" t="s">
        <v>552</v>
      </c>
      <c r="C26" s="6" t="n">
        <v>2798</v>
      </c>
      <c r="E26" s="6" t="n">
        <v>3192</v>
      </c>
      <c r="F26" s="6" t="n">
        <v>7872</v>
      </c>
      <c r="H26" s="6" t="n">
        <v>9353</v>
      </c>
    </row>
    <row r="27" spans="1:8">
      <c r="A27" s="4" t="s">
        <v>562</v>
      </c>
    </row>
    <row r="28" spans="1:8">
      <c r="A28" s="3" t="s">
        <v>551</v>
      </c>
    </row>
    <row r="29" spans="1:8">
      <c r="A29" s="4" t="s">
        <v>552</v>
      </c>
      <c r="C29" s="6" t="n">
        <v>14084</v>
      </c>
      <c r="E29" s="6" t="n">
        <v>16633</v>
      </c>
      <c r="F29" s="6" t="n">
        <v>39069</v>
      </c>
      <c r="H29" s="6" t="n">
        <v>50630</v>
      </c>
    </row>
    <row r="30" spans="1:8">
      <c r="A30" s="4" t="s">
        <v>43</v>
      </c>
      <c r="B30" s="4" t="s">
        <v>563</v>
      </c>
      <c r="C30" s="6" t="n">
        <v>306</v>
      </c>
      <c r="E30" s="6" t="n">
        <v>1434</v>
      </c>
      <c r="F30" s="6" t="n">
        <v>1324</v>
      </c>
      <c r="G30" s="4" t="s">
        <v>564</v>
      </c>
      <c r="H30" s="6" t="n">
        <v>3907</v>
      </c>
    </row>
    <row r="31" spans="1:8">
      <c r="A31" s="4" t="s">
        <v>553</v>
      </c>
      <c r="C31" s="6" t="n">
        <v>8</v>
      </c>
      <c r="E31" s="6" t="n">
        <v>6</v>
      </c>
      <c r="F31" s="6" t="n">
        <v>10</v>
      </c>
      <c r="H31" s="6" t="n">
        <v>20</v>
      </c>
    </row>
    <row r="32" spans="1:8">
      <c r="A32" s="4" t="s">
        <v>39</v>
      </c>
      <c r="C32" s="6" t="n">
        <v>277</v>
      </c>
      <c r="E32" s="6" t="n">
        <v>262</v>
      </c>
      <c r="F32" s="6" t="n">
        <v>820</v>
      </c>
      <c r="H32" s="6" t="n">
        <v>784</v>
      </c>
    </row>
    <row r="33" spans="1:8">
      <c r="A33" s="4" t="s">
        <v>554</v>
      </c>
      <c r="B33" s="4" t="s">
        <v>563</v>
      </c>
      <c r="C33" s="6" t="n">
        <v>267</v>
      </c>
      <c r="E33" s="6" t="n">
        <v>256</v>
      </c>
      <c r="F33" s="6" t="n">
        <v>788</v>
      </c>
      <c r="H33" s="6" t="n">
        <v>686</v>
      </c>
    </row>
    <row r="34" spans="1:8">
      <c r="A34" s="4" t="s">
        <v>565</v>
      </c>
    </row>
    <row r="35" spans="1:8">
      <c r="A35" s="3" t="s">
        <v>551</v>
      </c>
    </row>
    <row r="36" spans="1:8">
      <c r="A36" s="4" t="s">
        <v>552</v>
      </c>
      <c r="C36" s="6" t="n">
        <v>4848</v>
      </c>
      <c r="E36" s="6" t="n">
        <v>5256</v>
      </c>
      <c r="F36" s="6" t="n">
        <v>13663</v>
      </c>
      <c r="H36" s="6" t="n">
        <v>15116</v>
      </c>
    </row>
    <row r="37" spans="1:8">
      <c r="A37" s="4" t="s">
        <v>36</v>
      </c>
      <c r="F37" s="6" t="n">
        <v>-25</v>
      </c>
    </row>
    <row r="38" spans="1:8">
      <c r="A38" s="4" t="s">
        <v>566</v>
      </c>
    </row>
    <row r="39" spans="1:8">
      <c r="A39" s="3" t="s">
        <v>551</v>
      </c>
    </row>
    <row r="40" spans="1:8">
      <c r="A40" s="4" t="s">
        <v>552</v>
      </c>
      <c r="C40" s="6" t="n">
        <v>1</v>
      </c>
      <c r="E40" s="6" t="n">
        <v>1</v>
      </c>
      <c r="F40" s="6" t="n">
        <v>2</v>
      </c>
      <c r="H40" s="6" t="n">
        <v>3</v>
      </c>
    </row>
    <row r="41" spans="1:8">
      <c r="A41" s="4" t="s">
        <v>567</v>
      </c>
    </row>
    <row r="42" spans="1:8">
      <c r="A42" s="3" t="s">
        <v>551</v>
      </c>
    </row>
    <row r="43" spans="1:8">
      <c r="A43" s="4" t="s">
        <v>552</v>
      </c>
      <c r="C43" s="6" t="n">
        <v>4849</v>
      </c>
      <c r="E43" s="6" t="n">
        <v>5257</v>
      </c>
      <c r="F43" s="6" t="n">
        <v>13665</v>
      </c>
      <c r="H43" s="6" t="n">
        <v>15119</v>
      </c>
    </row>
    <row r="44" spans="1:8">
      <c r="A44" s="4" t="s">
        <v>43</v>
      </c>
      <c r="C44" s="6" t="n">
        <v>209</v>
      </c>
      <c r="E44" s="6" t="n">
        <v>243</v>
      </c>
      <c r="F44" s="6" t="n">
        <v>569</v>
      </c>
      <c r="G44" s="4" t="s">
        <v>564</v>
      </c>
      <c r="H44" s="6" t="n">
        <v>538</v>
      </c>
    </row>
    <row r="45" spans="1:8">
      <c r="A45" s="4" t="s">
        <v>553</v>
      </c>
      <c r="C45" s="6" t="n">
        <v>0</v>
      </c>
      <c r="E45" s="6" t="n">
        <v>0</v>
      </c>
      <c r="F45" s="6" t="n">
        <v>0</v>
      </c>
      <c r="H45" s="6" t="n">
        <v>0</v>
      </c>
    </row>
    <row r="46" spans="1:8">
      <c r="A46" s="4" t="s">
        <v>39</v>
      </c>
      <c r="C46" s="6" t="n">
        <v>71</v>
      </c>
      <c r="E46" s="6" t="n">
        <v>63</v>
      </c>
      <c r="F46" s="6" t="n">
        <v>203</v>
      </c>
      <c r="H46" s="6" t="n">
        <v>188</v>
      </c>
    </row>
    <row r="47" spans="1:8">
      <c r="A47" s="4" t="s">
        <v>554</v>
      </c>
      <c r="C47" s="6" t="n">
        <v>71</v>
      </c>
      <c r="E47" s="6" t="n">
        <v>130</v>
      </c>
      <c r="F47" s="6" t="n">
        <v>191</v>
      </c>
      <c r="H47" s="6" t="n">
        <v>275</v>
      </c>
    </row>
    <row r="48" spans="1:8">
      <c r="A48" s="4" t="s">
        <v>430</v>
      </c>
    </row>
    <row r="49" spans="1:8">
      <c r="A49" s="3" t="s">
        <v>551</v>
      </c>
    </row>
    <row r="50" spans="1:8">
      <c r="A50" s="4" t="s">
        <v>552</v>
      </c>
      <c r="C50" s="6" t="n">
        <v>484</v>
      </c>
      <c r="E50" s="6" t="n">
        <v>19</v>
      </c>
      <c r="F50" s="6" t="n">
        <v>1324</v>
      </c>
      <c r="H50" s="6" t="n">
        <v>51</v>
      </c>
    </row>
    <row r="51" spans="1:8">
      <c r="A51" s="4" t="s">
        <v>568</v>
      </c>
    </row>
    <row r="52" spans="1:8">
      <c r="A52" s="3" t="s">
        <v>551</v>
      </c>
    </row>
    <row r="53" spans="1:8">
      <c r="A53" s="4" t="s">
        <v>552</v>
      </c>
      <c r="C53" s="6" t="n">
        <v>206</v>
      </c>
      <c r="E53" s="6" t="n">
        <v>198</v>
      </c>
      <c r="F53" s="6" t="n">
        <v>595</v>
      </c>
      <c r="H53" s="6" t="n">
        <v>587</v>
      </c>
    </row>
    <row r="54" spans="1:8">
      <c r="A54" s="4" t="s">
        <v>569</v>
      </c>
    </row>
    <row r="55" spans="1:8">
      <c r="A55" s="3" t="s">
        <v>551</v>
      </c>
    </row>
    <row r="56" spans="1:8">
      <c r="A56" s="4" t="s">
        <v>552</v>
      </c>
      <c r="C56" s="6" t="n">
        <v>690</v>
      </c>
      <c r="E56" s="6" t="n">
        <v>217</v>
      </c>
      <c r="F56" s="6" t="n">
        <v>1919</v>
      </c>
      <c r="H56" s="6" t="n">
        <v>638</v>
      </c>
    </row>
    <row r="57" spans="1:8">
      <c r="A57" s="4" t="s">
        <v>43</v>
      </c>
      <c r="B57" s="4" t="s">
        <v>570</v>
      </c>
      <c r="C57" s="6" t="n">
        <v>258</v>
      </c>
      <c r="E57" s="6" t="n">
        <v>93</v>
      </c>
      <c r="F57" s="6" t="n">
        <v>626</v>
      </c>
      <c r="H57" s="6" t="n">
        <v>286</v>
      </c>
    </row>
    <row r="58" spans="1:8">
      <c r="A58" s="4" t="s">
        <v>553</v>
      </c>
      <c r="C58" s="6" t="n">
        <v>51</v>
      </c>
      <c r="E58" s="6" t="n">
        <v>17</v>
      </c>
      <c r="F58" s="6" t="n">
        <v>110</v>
      </c>
      <c r="H58" s="6" t="n">
        <v>38</v>
      </c>
    </row>
    <row r="59" spans="1:8">
      <c r="A59" s="4" t="s">
        <v>39</v>
      </c>
      <c r="C59" s="6" t="n">
        <v>145</v>
      </c>
      <c r="E59" s="6" t="n">
        <v>27</v>
      </c>
      <c r="F59" s="6" t="n">
        <v>429</v>
      </c>
      <c r="H59" s="6" t="n">
        <v>79</v>
      </c>
    </row>
    <row r="60" spans="1:8">
      <c r="A60" s="4" t="s">
        <v>554</v>
      </c>
      <c r="B60" s="4" t="s">
        <v>563</v>
      </c>
      <c r="C60" s="6" t="n">
        <v>394</v>
      </c>
      <c r="E60" s="6" t="n">
        <v>156</v>
      </c>
      <c r="F60" s="6" t="n">
        <v>1147</v>
      </c>
      <c r="H60" s="6" t="n">
        <v>400</v>
      </c>
    </row>
    <row r="61" spans="1:8">
      <c r="A61" s="4" t="s">
        <v>571</v>
      </c>
    </row>
    <row r="62" spans="1:8">
      <c r="A62" s="3" t="s">
        <v>551</v>
      </c>
    </row>
    <row r="63" spans="1:8">
      <c r="A63" s="4" t="s">
        <v>552</v>
      </c>
      <c r="C63" s="7" t="n">
        <v>16618</v>
      </c>
      <c r="E63" s="7" t="n">
        <v>18716</v>
      </c>
      <c r="F63" s="7" t="n">
        <v>46184</v>
      </c>
      <c r="H63" s="7" t="n">
        <v>56444</v>
      </c>
    </row>
    <row r="64" spans="1:8">
      <c r="A64" t="n"/>
    </row>
    <row r="65" spans="1:8">
      <c r="A65" s="4" t="s">
        <v>428</v>
      </c>
      <c r="B65" s="4" t="s">
        <v>572</v>
      </c>
    </row>
    <row r="66" spans="1:8">
      <c r="A66" s="4" t="s">
        <v>556</v>
      </c>
      <c r="B66" s="4" t="s">
        <v>573</v>
      </c>
    </row>
    <row r="67" spans="1:8">
      <c r="A67" s="4" t="s">
        <v>558</v>
      </c>
      <c r="B67" s="4" t="s">
        <v>574</v>
      </c>
    </row>
    <row r="68" spans="1:8">
      <c r="A68" s="4" t="s">
        <v>559</v>
      </c>
      <c r="B68" s="4" t="s">
        <v>575</v>
      </c>
    </row>
    <row r="69" spans="1:8">
      <c r="A69" s="4" t="s">
        <v>563</v>
      </c>
      <c r="B69" s="4" t="s">
        <v>576</v>
      </c>
    </row>
    <row r="70" spans="1:8">
      <c r="A70" s="4" t="s">
        <v>564</v>
      </c>
      <c r="B70" s="4" t="s">
        <v>577</v>
      </c>
    </row>
    <row r="71" spans="1:8">
      <c r="A71" s="4" t="s">
        <v>578</v>
      </c>
      <c r="B71" s="4" t="s">
        <v>579</v>
      </c>
    </row>
  </sheetData>
  <mergeCells count="13">
    <mergeCell ref="A1:B2"/>
    <mergeCell ref="C1:E1"/>
    <mergeCell ref="F1:H1"/>
    <mergeCell ref="C2:D2"/>
    <mergeCell ref="F2:G2"/>
    <mergeCell ref="A64:G64"/>
    <mergeCell ref="B65:G65"/>
    <mergeCell ref="B66:G66"/>
    <mergeCell ref="B67:G67"/>
    <mergeCell ref="B68:G68"/>
    <mergeCell ref="B69:G69"/>
    <mergeCell ref="B70:G70"/>
    <mergeCell ref="B71:G7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580</v>
      </c>
      <c r="C1" s="2" t="s">
        <v>25</v>
      </c>
      <c r="F1" s="2" t="s">
        <v>1</v>
      </c>
    </row>
    <row r="2" spans="1:8">
      <c r="C2" s="2" t="s">
        <v>2</v>
      </c>
      <c r="E2" s="2" t="s">
        <v>26</v>
      </c>
      <c r="F2" s="2" t="s">
        <v>2</v>
      </c>
      <c r="H2" s="2" t="s">
        <v>26</v>
      </c>
    </row>
    <row r="3" spans="1:8">
      <c r="A3" s="3" t="s">
        <v>581</v>
      </c>
    </row>
    <row r="4" spans="1:8">
      <c r="A4" s="4" t="s">
        <v>43</v>
      </c>
      <c r="C4" s="7" t="n">
        <v>435</v>
      </c>
      <c r="E4" s="7" t="n">
        <v>1549</v>
      </c>
      <c r="F4" s="7" t="n">
        <v>1825</v>
      </c>
      <c r="H4" s="7" t="n">
        <v>4354</v>
      </c>
    </row>
    <row r="5" spans="1:8">
      <c r="A5" s="4" t="s">
        <v>38</v>
      </c>
      <c r="C5" s="6" t="n">
        <v>0</v>
      </c>
      <c r="E5" s="6" t="n">
        <v>144</v>
      </c>
      <c r="F5" s="6" t="n">
        <v>130</v>
      </c>
      <c r="H5" s="6" t="n">
        <v>144</v>
      </c>
    </row>
    <row r="6" spans="1:8">
      <c r="A6" s="4" t="s">
        <v>44</v>
      </c>
      <c r="C6" s="6" t="n">
        <v>141</v>
      </c>
      <c r="E6" s="6" t="n">
        <v>70</v>
      </c>
      <c r="F6" s="6" t="n">
        <v>420</v>
      </c>
      <c r="H6" s="6" t="n">
        <v>215</v>
      </c>
    </row>
    <row r="7" spans="1:8">
      <c r="A7" s="4" t="s">
        <v>45</v>
      </c>
      <c r="C7" s="6" t="n">
        <v>294</v>
      </c>
      <c r="E7" s="6" t="n">
        <v>1479</v>
      </c>
      <c r="F7" s="6" t="n">
        <v>1405</v>
      </c>
      <c r="H7" s="6" t="n">
        <v>4139</v>
      </c>
    </row>
    <row r="8" spans="1:8">
      <c r="A8" s="4" t="s">
        <v>557</v>
      </c>
    </row>
    <row r="9" spans="1:8">
      <c r="A9" s="3" t="s">
        <v>581</v>
      </c>
    </row>
    <row r="10" spans="1:8">
      <c r="A10" s="4" t="s">
        <v>43</v>
      </c>
      <c r="C10" s="6" t="n">
        <v>773</v>
      </c>
      <c r="E10" s="6" t="n">
        <v>1770</v>
      </c>
      <c r="F10" s="6" t="n">
        <v>2519</v>
      </c>
      <c r="H10" s="6" t="n">
        <v>4731</v>
      </c>
    </row>
    <row r="11" spans="1:8">
      <c r="A11" s="4" t="s">
        <v>582</v>
      </c>
    </row>
    <row r="12" spans="1:8">
      <c r="A12" s="3" t="s">
        <v>581</v>
      </c>
    </row>
    <row r="13" spans="1:8">
      <c r="A13" s="4" t="s">
        <v>43</v>
      </c>
      <c r="B13" s="4" t="s">
        <v>583</v>
      </c>
      <c r="C13" s="6" t="n">
        <v>-67</v>
      </c>
      <c r="E13" s="6" t="n">
        <v>-75</v>
      </c>
      <c r="F13" s="6" t="n">
        <v>-201</v>
      </c>
      <c r="H13" s="6" t="n">
        <v>-229</v>
      </c>
    </row>
    <row r="14" spans="1:8">
      <c r="A14" s="4" t="s">
        <v>584</v>
      </c>
    </row>
    <row r="15" spans="1:8">
      <c r="A15" s="3" t="s">
        <v>581</v>
      </c>
    </row>
    <row r="16" spans="1:8">
      <c r="A16" s="4" t="s">
        <v>585</v>
      </c>
      <c r="B16" s="4" t="s">
        <v>558</v>
      </c>
      <c r="C16" s="6" t="n">
        <v>-4</v>
      </c>
      <c r="E16" s="6" t="n">
        <v>-2</v>
      </c>
      <c r="F16" s="6" t="n">
        <v>-7</v>
      </c>
      <c r="H16" s="6" t="n">
        <v>-4</v>
      </c>
    </row>
    <row r="17" spans="1:8">
      <c r="A17" s="4" t="s">
        <v>38</v>
      </c>
      <c r="C17" s="7" t="n">
        <v>-267</v>
      </c>
      <c r="D17" s="4" t="s">
        <v>559</v>
      </c>
      <c r="E17" s="7" t="n">
        <v>-144</v>
      </c>
      <c r="F17" s="7" t="n">
        <v>-486</v>
      </c>
      <c r="G17" s="4" t="s">
        <v>559</v>
      </c>
      <c r="H17" s="7" t="n">
        <v>-144</v>
      </c>
    </row>
    <row r="18" spans="1:8">
      <c r="A18" t="n"/>
    </row>
    <row r="19" spans="1:8">
      <c r="A19" s="4" t="s">
        <v>428</v>
      </c>
      <c r="B19" s="4" t="s">
        <v>579</v>
      </c>
    </row>
    <row r="20" spans="1:8">
      <c r="A20" s="4" t="s">
        <v>556</v>
      </c>
      <c r="B20" s="4" t="s">
        <v>576</v>
      </c>
    </row>
    <row r="21" spans="1:8">
      <c r="A21" s="4" t="s">
        <v>558</v>
      </c>
      <c r="B21" s="4" t="s">
        <v>586</v>
      </c>
    </row>
    <row r="22" spans="1:8">
      <c r="A22" s="4" t="s">
        <v>559</v>
      </c>
      <c r="B22" s="4" t="s">
        <v>587</v>
      </c>
    </row>
  </sheetData>
  <mergeCells count="10">
    <mergeCell ref="A1:B2"/>
    <mergeCell ref="C1:E1"/>
    <mergeCell ref="F1:H1"/>
    <mergeCell ref="C2:D2"/>
    <mergeCell ref="F2:G2"/>
    <mergeCell ref="A18:G18"/>
    <mergeCell ref="B19:G19"/>
    <mergeCell ref="B20:G20"/>
    <mergeCell ref="B21:G21"/>
    <mergeCell ref="B22:G2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588</v>
      </c>
      <c r="C1" s="2" t="s">
        <v>25</v>
      </c>
      <c r="E1" s="2" t="s">
        <v>1</v>
      </c>
    </row>
    <row r="2" spans="1:7">
      <c r="C2" s="2" t="s">
        <v>2</v>
      </c>
      <c r="D2" s="2" t="s">
        <v>26</v>
      </c>
      <c r="E2" s="2" t="s">
        <v>2</v>
      </c>
      <c r="G2" s="2" t="s">
        <v>26</v>
      </c>
    </row>
    <row r="3" spans="1:7">
      <c r="A3" s="3" t="s">
        <v>589</v>
      </c>
    </row>
    <row r="4" spans="1:7">
      <c r="A4" s="4" t="s">
        <v>554</v>
      </c>
      <c r="B4" s="4" t="s">
        <v>428</v>
      </c>
      <c r="C4" s="7" t="n">
        <v>761</v>
      </c>
      <c r="D4" s="7" t="n">
        <v>585</v>
      </c>
      <c r="E4" s="7" t="n">
        <v>2232</v>
      </c>
      <c r="G4" s="7" t="n">
        <v>1482</v>
      </c>
    </row>
    <row r="5" spans="1:7">
      <c r="A5" s="3" t="s">
        <v>590</v>
      </c>
    </row>
    <row r="6" spans="1:7">
      <c r="A6" s="4" t="s">
        <v>591</v>
      </c>
      <c r="B6" s="4" t="s">
        <v>556</v>
      </c>
      <c r="C6" s="6" t="n">
        <v>692</v>
      </c>
      <c r="D6" s="6" t="n">
        <v>513</v>
      </c>
      <c r="E6" s="6" t="n">
        <v>1849</v>
      </c>
      <c r="G6" s="6" t="n">
        <v>1261</v>
      </c>
    </row>
    <row r="7" spans="1:7">
      <c r="A7" s="4" t="s">
        <v>449</v>
      </c>
    </row>
    <row r="8" spans="1:7">
      <c r="A8" s="3" t="s">
        <v>589</v>
      </c>
    </row>
    <row r="9" spans="1:7">
      <c r="A9" s="4" t="s">
        <v>592</v>
      </c>
      <c r="E9" s="6" t="n">
        <v>143</v>
      </c>
    </row>
    <row r="10" spans="1:7">
      <c r="A10" s="4" t="s">
        <v>557</v>
      </c>
    </row>
    <row r="11" spans="1:7">
      <c r="A11" s="3" t="s">
        <v>589</v>
      </c>
    </row>
    <row r="12" spans="1:7">
      <c r="A12" s="4" t="s">
        <v>554</v>
      </c>
      <c r="B12" s="4" t="s">
        <v>558</v>
      </c>
      <c r="C12" s="6" t="n">
        <v>732</v>
      </c>
      <c r="D12" s="6" t="n">
        <v>542</v>
      </c>
      <c r="E12" s="6" t="n">
        <v>2126</v>
      </c>
      <c r="G12" s="6" t="n">
        <v>1361</v>
      </c>
    </row>
    <row r="13" spans="1:7">
      <c r="A13" s="4" t="s">
        <v>592</v>
      </c>
      <c r="C13" s="6" t="n">
        <v>69</v>
      </c>
      <c r="D13" s="6" t="n">
        <v>72</v>
      </c>
      <c r="E13" s="6" t="n">
        <v>383</v>
      </c>
      <c r="F13" s="4" t="s">
        <v>559</v>
      </c>
      <c r="G13" s="6" t="n">
        <v>221</v>
      </c>
    </row>
    <row r="14" spans="1:7">
      <c r="A14" s="4" t="s">
        <v>582</v>
      </c>
    </row>
    <row r="15" spans="1:7">
      <c r="A15" s="3" t="s">
        <v>589</v>
      </c>
    </row>
    <row r="16" spans="1:7">
      <c r="A16" s="4" t="s">
        <v>554</v>
      </c>
      <c r="B16" s="4" t="s">
        <v>563</v>
      </c>
      <c r="C16" s="6" t="n">
        <v>29</v>
      </c>
      <c r="D16" s="6" t="n">
        <v>43</v>
      </c>
      <c r="E16" s="6" t="n">
        <v>106</v>
      </c>
      <c r="G16" s="6" t="n">
        <v>121</v>
      </c>
    </row>
    <row r="17" spans="1:7">
      <c r="A17" s="3" t="s">
        <v>590</v>
      </c>
    </row>
    <row r="18" spans="1:7">
      <c r="A18" s="4" t="s">
        <v>591</v>
      </c>
      <c r="C18" s="6" t="n">
        <v>14</v>
      </c>
      <c r="D18" s="6" t="n">
        <v>33</v>
      </c>
      <c r="E18" s="6" t="n">
        <v>59</v>
      </c>
      <c r="G18" s="6" t="n">
        <v>95</v>
      </c>
    </row>
    <row r="19" spans="1:7">
      <c r="A19" s="4" t="s">
        <v>593</v>
      </c>
      <c r="C19" s="7" t="n">
        <v>15</v>
      </c>
      <c r="D19" s="7" t="n">
        <v>10</v>
      </c>
      <c r="E19" s="7" t="n">
        <v>47</v>
      </c>
      <c r="G19" s="7" t="n">
        <v>26</v>
      </c>
    </row>
    <row r="20" spans="1:7">
      <c r="A20" t="n"/>
    </row>
    <row r="21" spans="1:7">
      <c r="A21" s="4" t="s">
        <v>428</v>
      </c>
      <c r="B21" s="4" t="s">
        <v>572</v>
      </c>
    </row>
    <row r="22" spans="1:7">
      <c r="A22" s="4" t="s">
        <v>556</v>
      </c>
      <c r="B22" s="4" t="s">
        <v>594</v>
      </c>
    </row>
    <row r="23" spans="1:7">
      <c r="A23" s="4" t="s">
        <v>558</v>
      </c>
      <c r="B23" s="4" t="s">
        <v>575</v>
      </c>
    </row>
    <row r="24" spans="1:7">
      <c r="A24" s="4" t="s">
        <v>559</v>
      </c>
      <c r="B24" s="4" t="s">
        <v>595</v>
      </c>
    </row>
    <row r="25" spans="1:7">
      <c r="A25" s="4" t="s">
        <v>563</v>
      </c>
      <c r="B25" s="4" t="s">
        <v>596</v>
      </c>
    </row>
  </sheetData>
  <mergeCells count="10">
    <mergeCell ref="A1:B2"/>
    <mergeCell ref="C1:D1"/>
    <mergeCell ref="E1:G1"/>
    <mergeCell ref="E2:F2"/>
    <mergeCell ref="A20:F20"/>
    <mergeCell ref="B21:F21"/>
    <mergeCell ref="B22:F22"/>
    <mergeCell ref="B23:F23"/>
    <mergeCell ref="B24:F24"/>
    <mergeCell ref="B25:F2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597</v>
      </c>
      <c r="B1" s="2" t="s">
        <v>25</v>
      </c>
      <c r="E1" s="2" t="s">
        <v>1</v>
      </c>
    </row>
    <row r="2" spans="1:7">
      <c r="B2" s="2" t="s">
        <v>2</v>
      </c>
      <c r="D2" s="2" t="s">
        <v>26</v>
      </c>
      <c r="E2" s="2" t="s">
        <v>2</v>
      </c>
      <c r="G2" s="2" t="s">
        <v>26</v>
      </c>
    </row>
    <row r="3" spans="1:7">
      <c r="A3" s="4" t="s">
        <v>598</v>
      </c>
      <c r="B3" s="7" t="n">
        <v>3</v>
      </c>
      <c r="D3" s="7" t="n">
        <v>2</v>
      </c>
      <c r="E3" s="7" t="n">
        <v>5</v>
      </c>
      <c r="G3" s="7" t="n">
        <v>5</v>
      </c>
    </row>
    <row r="4" spans="1:7">
      <c r="A4" s="4" t="s">
        <v>599</v>
      </c>
      <c r="B4" s="6" t="n">
        <v>-153</v>
      </c>
      <c r="C4" s="4" t="s">
        <v>428</v>
      </c>
      <c r="D4" s="6" t="n">
        <v>-77</v>
      </c>
      <c r="E4" s="6" t="n">
        <v>-455</v>
      </c>
      <c r="F4" s="4" t="s">
        <v>428</v>
      </c>
      <c r="G4" s="6" t="n">
        <v>-226</v>
      </c>
    </row>
    <row r="5" spans="1:7">
      <c r="A5" s="4" t="s">
        <v>600</v>
      </c>
      <c r="B5" s="6" t="n">
        <v>15</v>
      </c>
      <c r="D5" s="6" t="n">
        <v>11</v>
      </c>
      <c r="E5" s="6" t="n">
        <v>47</v>
      </c>
      <c r="G5" s="6" t="n">
        <v>27</v>
      </c>
    </row>
    <row r="6" spans="1:7">
      <c r="A6" s="4" t="s">
        <v>601</v>
      </c>
      <c r="B6" s="6" t="n">
        <v>-6</v>
      </c>
      <c r="D6" s="6" t="n">
        <v>-6</v>
      </c>
      <c r="E6" s="6" t="n">
        <v>-17</v>
      </c>
      <c r="G6" s="6" t="n">
        <v>-21</v>
      </c>
    </row>
    <row r="7" spans="1:7">
      <c r="A7" s="4" t="s">
        <v>44</v>
      </c>
      <c r="B7" s="6" t="n">
        <v>-141</v>
      </c>
      <c r="D7" s="7" t="n">
        <v>-70</v>
      </c>
      <c r="E7" s="6" t="n">
        <v>-420</v>
      </c>
      <c r="G7" s="7" t="n">
        <v>-215</v>
      </c>
    </row>
    <row r="8" spans="1:7">
      <c r="A8" s="4" t="s">
        <v>602</v>
      </c>
    </row>
    <row r="9" spans="1:7">
      <c r="A9" s="4" t="s">
        <v>603</v>
      </c>
      <c r="B9" s="7" t="n">
        <v>11</v>
      </c>
      <c r="E9" s="7" t="n">
        <v>33</v>
      </c>
    </row>
    <row r="10" spans="1:7">
      <c r="A10" t="n"/>
    </row>
    <row r="11" spans="1:7">
      <c r="A11" s="4" t="s">
        <v>428</v>
      </c>
      <c r="B11" s="4" t="s">
        <v>604</v>
      </c>
    </row>
  </sheetData>
  <mergeCells count="7">
    <mergeCell ref="A1:A2"/>
    <mergeCell ref="B1:D1"/>
    <mergeCell ref="E1:G1"/>
    <mergeCell ref="B2:C2"/>
    <mergeCell ref="E2:F2"/>
    <mergeCell ref="A10:G10"/>
    <mergeCell ref="B11:G1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5</v>
      </c>
      <c r="B1" s="2" t="s">
        <v>25</v>
      </c>
      <c r="D1" s="2" t="s">
        <v>1</v>
      </c>
    </row>
    <row r="2" spans="1:5">
      <c r="B2" s="2" t="s">
        <v>2</v>
      </c>
      <c r="C2" s="2" t="s">
        <v>26</v>
      </c>
      <c r="D2" s="2" t="s">
        <v>2</v>
      </c>
      <c r="E2" s="2" t="s">
        <v>26</v>
      </c>
    </row>
    <row r="3" spans="1:5">
      <c r="A3" s="3" t="s">
        <v>606</v>
      </c>
    </row>
    <row r="4" spans="1:5">
      <c r="A4" s="4" t="s">
        <v>607</v>
      </c>
      <c r="B4" s="4" t="s">
        <v>608</v>
      </c>
      <c r="C4" s="4" t="s">
        <v>509</v>
      </c>
      <c r="D4" s="4" t="s">
        <v>609</v>
      </c>
      <c r="E4" s="4" t="s">
        <v>509</v>
      </c>
    </row>
    <row r="5" spans="1:5">
      <c r="A5" s="4" t="s">
        <v>610</v>
      </c>
      <c r="D5" s="4" t="s">
        <v>509</v>
      </c>
      <c r="E5" s="4" t="s">
        <v>509</v>
      </c>
    </row>
    <row r="6" spans="1:5">
      <c r="A6" s="4" t="s">
        <v>194</v>
      </c>
      <c r="D6" s="7" t="n">
        <v>42</v>
      </c>
    </row>
    <row r="7" spans="1:5">
      <c r="A7" s="4" t="s">
        <v>193</v>
      </c>
      <c r="D7" s="6" t="n">
        <v>115</v>
      </c>
    </row>
    <row r="8" spans="1:5">
      <c r="A8" s="4" t="s">
        <v>611</v>
      </c>
      <c r="B8" s="7" t="n">
        <v>6</v>
      </c>
      <c r="D8" s="6" t="n">
        <v>6</v>
      </c>
    </row>
    <row r="9" spans="1:5">
      <c r="A9" s="4" t="s">
        <v>177</v>
      </c>
    </row>
    <row r="10" spans="1:5">
      <c r="A10" s="3" t="s">
        <v>606</v>
      </c>
    </row>
    <row r="11" spans="1:5">
      <c r="A11" s="4" t="s">
        <v>194</v>
      </c>
      <c r="D11" s="6" t="n">
        <v>42</v>
      </c>
    </row>
    <row r="12" spans="1:5">
      <c r="A12" s="4" t="s">
        <v>193</v>
      </c>
      <c r="D12" s="7" t="n">
        <v>11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12</v>
      </c>
      <c r="B1" s="2" t="s">
        <v>2</v>
      </c>
      <c r="C1" s="2" t="s">
        <v>70</v>
      </c>
    </row>
    <row r="2" spans="1:3">
      <c r="A2" s="3" t="s">
        <v>251</v>
      </c>
    </row>
    <row r="3" spans="1:3">
      <c r="A3" s="4" t="s">
        <v>613</v>
      </c>
      <c r="B3" s="7" t="n">
        <v>2230</v>
      </c>
      <c r="C3" s="7" t="n">
        <v>2180</v>
      </c>
    </row>
    <row r="4" spans="1:3">
      <c r="A4" s="4" t="s">
        <v>614</v>
      </c>
      <c r="B4" s="6" t="n">
        <v>2689</v>
      </c>
      <c r="C4" s="6" t="n">
        <v>2804</v>
      </c>
    </row>
    <row r="5" spans="1:3">
      <c r="A5" s="4" t="s">
        <v>615</v>
      </c>
      <c r="B5" s="6" t="n">
        <v>442</v>
      </c>
      <c r="C5" s="6" t="n">
        <v>438</v>
      </c>
    </row>
    <row r="6" spans="1:3">
      <c r="A6" s="4" t="s">
        <v>616</v>
      </c>
      <c r="B6" s="6" t="n">
        <v>163</v>
      </c>
      <c r="C6" s="6" t="n">
        <v>173</v>
      </c>
    </row>
    <row r="7" spans="1:3">
      <c r="A7" s="4" t="s">
        <v>617</v>
      </c>
      <c r="B7" s="6" t="n">
        <v>0</v>
      </c>
      <c r="C7" s="6" t="n">
        <v>-370</v>
      </c>
    </row>
    <row r="8" spans="1:3">
      <c r="A8" s="4" t="s">
        <v>174</v>
      </c>
      <c r="B8" s="7" t="n">
        <v>5524</v>
      </c>
      <c r="C8" s="7" t="n">
        <v>52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618</v>
      </c>
      <c r="B1" s="2" t="s">
        <v>25</v>
      </c>
      <c r="D1" s="2" t="s">
        <v>1</v>
      </c>
    </row>
    <row r="2" spans="1:6">
      <c r="B2" s="2" t="s">
        <v>2</v>
      </c>
      <c r="C2" s="2" t="s">
        <v>26</v>
      </c>
      <c r="D2" s="2" t="s">
        <v>2</v>
      </c>
      <c r="E2" s="2" t="s">
        <v>26</v>
      </c>
      <c r="F2" s="2" t="s">
        <v>70</v>
      </c>
    </row>
    <row r="3" spans="1:6">
      <c r="A3" s="3" t="s">
        <v>251</v>
      </c>
    </row>
    <row r="4" spans="1:6">
      <c r="A4" s="4" t="s">
        <v>617</v>
      </c>
      <c r="B4" s="7" t="n">
        <v>0</v>
      </c>
      <c r="D4" s="7" t="n">
        <v>0</v>
      </c>
      <c r="F4" s="7" t="n">
        <v>-370</v>
      </c>
    </row>
    <row r="5" spans="1:6">
      <c r="A5" s="4" t="s">
        <v>36</v>
      </c>
      <c r="B5" s="7" t="n">
        <v>0</v>
      </c>
      <c r="C5" s="7" t="n">
        <v>0</v>
      </c>
      <c r="D5" s="6" t="n">
        <v>370</v>
      </c>
      <c r="E5" s="7" t="n">
        <v>0</v>
      </c>
    </row>
    <row r="6" spans="1:6">
      <c r="A6" s="4" t="s">
        <v>619</v>
      </c>
      <c r="D6" s="7" t="n">
        <v>-54</v>
      </c>
      <c r="E6" s="7" t="n">
        <v>-3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26</v>
      </c>
    </row>
    <row r="3" spans="1:3">
      <c r="A3" s="3" t="s">
        <v>139</v>
      </c>
    </row>
    <row r="4" spans="1:3">
      <c r="A4" s="4" t="s">
        <v>47</v>
      </c>
      <c r="B4" s="7" t="n">
        <v>924</v>
      </c>
      <c r="C4" s="7" t="n">
        <v>2700</v>
      </c>
    </row>
    <row r="5" spans="1:3">
      <c r="A5" s="3" t="s">
        <v>140</v>
      </c>
    </row>
    <row r="6" spans="1:3">
      <c r="A6" s="4" t="s">
        <v>141</v>
      </c>
      <c r="B6" s="6" t="n">
        <v>47</v>
      </c>
      <c r="C6" s="6" t="n">
        <v>9</v>
      </c>
    </row>
    <row r="7" spans="1:3">
      <c r="A7" s="4" t="s">
        <v>38</v>
      </c>
      <c r="B7" s="6" t="n">
        <v>130</v>
      </c>
      <c r="C7" s="6" t="n">
        <v>144</v>
      </c>
    </row>
    <row r="8" spans="1:3">
      <c r="A8" s="4" t="s">
        <v>39</v>
      </c>
      <c r="B8" s="6" t="n">
        <v>1497</v>
      </c>
      <c r="C8" s="6" t="n">
        <v>1089</v>
      </c>
    </row>
    <row r="9" spans="1:3">
      <c r="A9" s="4" t="s">
        <v>36</v>
      </c>
      <c r="B9" s="6" t="n">
        <v>-370</v>
      </c>
      <c r="C9" s="6" t="n">
        <v>0</v>
      </c>
    </row>
    <row r="10" spans="1:3">
      <c r="A10" s="4" t="s">
        <v>142</v>
      </c>
      <c r="B10" s="6" t="n">
        <v>-21</v>
      </c>
      <c r="C10" s="6" t="n">
        <v>51</v>
      </c>
    </row>
    <row r="11" spans="1:3">
      <c r="A11" s="4" t="s">
        <v>137</v>
      </c>
      <c r="B11" s="6" t="n">
        <v>335</v>
      </c>
      <c r="C11" s="6" t="n">
        <v>-6</v>
      </c>
    </row>
    <row r="12" spans="1:3">
      <c r="A12" s="4" t="s">
        <v>30</v>
      </c>
      <c r="B12" s="6" t="n">
        <v>-26</v>
      </c>
      <c r="C12" s="6" t="n">
        <v>-6</v>
      </c>
    </row>
    <row r="13" spans="1:3">
      <c r="A13" s="4" t="s">
        <v>143</v>
      </c>
      <c r="B13" s="6" t="n">
        <v>435</v>
      </c>
      <c r="C13" s="6" t="n">
        <v>8</v>
      </c>
    </row>
    <row r="14" spans="1:3">
      <c r="A14" s="4" t="s">
        <v>144</v>
      </c>
      <c r="B14" s="6" t="n">
        <v>6</v>
      </c>
      <c r="C14" s="6" t="n">
        <v>9</v>
      </c>
    </row>
    <row r="15" spans="1:3">
      <c r="A15" s="3" t="s">
        <v>145</v>
      </c>
    </row>
    <row r="16" spans="1:3">
      <c r="A16" s="4" t="s">
        <v>146</v>
      </c>
      <c r="B16" s="6" t="n">
        <v>-209</v>
      </c>
      <c r="C16" s="6" t="n">
        <v>931</v>
      </c>
    </row>
    <row r="17" spans="1:3">
      <c r="A17" s="4" t="s">
        <v>121</v>
      </c>
      <c r="B17" s="6" t="n">
        <v>71</v>
      </c>
      <c r="C17" s="6" t="n">
        <v>86</v>
      </c>
    </row>
    <row r="18" spans="1:3">
      <c r="A18" s="4" t="s">
        <v>147</v>
      </c>
      <c r="B18" s="6" t="n">
        <v>237</v>
      </c>
      <c r="C18" s="6" t="n">
        <v>-1707</v>
      </c>
    </row>
    <row r="19" spans="1:3">
      <c r="A19" s="4" t="s">
        <v>148</v>
      </c>
      <c r="B19" s="6" t="n">
        <v>-61</v>
      </c>
      <c r="C19" s="6" t="n">
        <v>-55</v>
      </c>
    </row>
    <row r="20" spans="1:3">
      <c r="A20" s="4" t="s">
        <v>149</v>
      </c>
      <c r="B20" s="6" t="n">
        <v>2995</v>
      </c>
      <c r="C20" s="6" t="n">
        <v>3253</v>
      </c>
    </row>
    <row r="21" spans="1:3">
      <c r="A21" s="3" t="s">
        <v>150</v>
      </c>
    </row>
    <row r="22" spans="1:3">
      <c r="A22" s="4" t="s">
        <v>151</v>
      </c>
      <c r="B22" s="6" t="n">
        <v>-2147</v>
      </c>
      <c r="C22" s="6" t="n">
        <v>-1277</v>
      </c>
    </row>
    <row r="23" spans="1:3">
      <c r="A23" s="4" t="s">
        <v>152</v>
      </c>
      <c r="B23" s="6" t="n">
        <v>88</v>
      </c>
      <c r="C23" s="6" t="n">
        <v>14</v>
      </c>
    </row>
    <row r="24" spans="1:3">
      <c r="A24" s="4" t="s">
        <v>153</v>
      </c>
      <c r="B24" s="6" t="n">
        <v>-240</v>
      </c>
      <c r="C24" s="6" t="n">
        <v>-221</v>
      </c>
    </row>
    <row r="25" spans="1:3">
      <c r="A25" s="4" t="s">
        <v>154</v>
      </c>
      <c r="B25" s="6" t="n">
        <v>20</v>
      </c>
      <c r="C25" s="6" t="n">
        <v>4</v>
      </c>
    </row>
    <row r="26" spans="1:3">
      <c r="A26" s="4" t="s">
        <v>148</v>
      </c>
      <c r="B26" s="6" t="n">
        <v>62</v>
      </c>
      <c r="C26" s="6" t="n">
        <v>52</v>
      </c>
    </row>
    <row r="27" spans="1:3">
      <c r="A27" s="4" t="s">
        <v>155</v>
      </c>
      <c r="B27" s="6" t="n">
        <v>-2217</v>
      </c>
      <c r="C27" s="6" t="n">
        <v>-1428</v>
      </c>
    </row>
    <row r="28" spans="1:3">
      <c r="A28" s="3" t="s">
        <v>156</v>
      </c>
    </row>
    <row r="29" spans="1:3">
      <c r="A29" s="4" t="s">
        <v>157</v>
      </c>
      <c r="B29" s="6" t="n">
        <v>1063</v>
      </c>
      <c r="C29" s="6" t="n">
        <v>0</v>
      </c>
    </row>
    <row r="30" spans="1:3">
      <c r="A30" s="4" t="s">
        <v>158</v>
      </c>
      <c r="B30" s="6" t="n">
        <v>-1063</v>
      </c>
      <c r="C30" s="6" t="n">
        <v>0</v>
      </c>
    </row>
    <row r="31" spans="1:3">
      <c r="A31" s="4" t="s">
        <v>159</v>
      </c>
      <c r="B31" s="6" t="n">
        <v>714</v>
      </c>
      <c r="C31" s="6" t="n">
        <v>528</v>
      </c>
    </row>
    <row r="32" spans="1:3">
      <c r="A32" s="4" t="s">
        <v>160</v>
      </c>
      <c r="B32" s="6" t="n">
        <v>-2112</v>
      </c>
      <c r="C32" s="6" t="n">
        <v>-433</v>
      </c>
    </row>
    <row r="33" spans="1:3">
      <c r="A33" s="4" t="s">
        <v>161</v>
      </c>
      <c r="B33" s="6" t="n">
        <v>-11</v>
      </c>
      <c r="C33" s="6" t="n">
        <v>-4</v>
      </c>
    </row>
    <row r="34" spans="1:3">
      <c r="A34" s="4" t="s">
        <v>162</v>
      </c>
      <c r="B34" s="6" t="n">
        <v>8</v>
      </c>
      <c r="C34" s="6" t="n">
        <v>29</v>
      </c>
    </row>
    <row r="35" spans="1:3">
      <c r="A35" s="4" t="s">
        <v>163</v>
      </c>
      <c r="B35" s="6" t="n">
        <v>-177</v>
      </c>
      <c r="C35" s="6" t="n">
        <v>-773</v>
      </c>
    </row>
    <row r="36" spans="1:3">
      <c r="A36" s="4" t="s">
        <v>164</v>
      </c>
      <c r="B36" s="6" t="n">
        <v>-529</v>
      </c>
      <c r="C36" s="6" t="n">
        <v>-443</v>
      </c>
    </row>
    <row r="37" spans="1:3">
      <c r="A37" s="4" t="s">
        <v>165</v>
      </c>
      <c r="B37" s="6" t="n">
        <v>499</v>
      </c>
      <c r="C37" s="6" t="n">
        <v>0</v>
      </c>
    </row>
    <row r="38" spans="1:3">
      <c r="A38" s="4" t="s">
        <v>166</v>
      </c>
      <c r="B38" s="6" t="n">
        <v>984</v>
      </c>
      <c r="C38" s="6" t="n">
        <v>0</v>
      </c>
    </row>
    <row r="39" spans="1:3">
      <c r="A39" s="4" t="s">
        <v>167</v>
      </c>
      <c r="B39" s="6" t="n">
        <v>-389</v>
      </c>
      <c r="C39" s="6" t="n">
        <v>-29</v>
      </c>
    </row>
    <row r="40" spans="1:3">
      <c r="A40" s="4" t="s">
        <v>168</v>
      </c>
      <c r="B40" s="6" t="n">
        <v>-164</v>
      </c>
      <c r="C40" s="6" t="n">
        <v>-175</v>
      </c>
    </row>
    <row r="41" spans="1:3">
      <c r="A41" s="4" t="s">
        <v>148</v>
      </c>
      <c r="B41" s="6" t="n">
        <v>-19</v>
      </c>
      <c r="C41" s="6" t="n">
        <v>25</v>
      </c>
    </row>
    <row r="42" spans="1:3">
      <c r="A42" s="4" t="s">
        <v>169</v>
      </c>
      <c r="B42" s="6" t="n">
        <v>-1196</v>
      </c>
      <c r="C42" s="6" t="n">
        <v>-1275</v>
      </c>
    </row>
    <row r="43" spans="1:3">
      <c r="A43" s="4" t="s">
        <v>170</v>
      </c>
      <c r="B43" s="6" t="n">
        <v>-418</v>
      </c>
      <c r="C43" s="6" t="n">
        <v>550</v>
      </c>
    </row>
    <row r="44" spans="1:3">
      <c r="A44" s="4" t="s">
        <v>171</v>
      </c>
      <c r="B44" s="6" t="n">
        <v>1127</v>
      </c>
      <c r="C44" s="6" t="n">
        <v>1494</v>
      </c>
    </row>
    <row r="45" spans="1:3">
      <c r="A45" s="4" t="s">
        <v>172</v>
      </c>
      <c r="B45" s="7" t="n">
        <v>709</v>
      </c>
      <c r="C45" s="7" t="n">
        <v>204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0</v>
      </c>
      <c r="B1" s="2" t="s">
        <v>2</v>
      </c>
      <c r="C1" s="2" t="s">
        <v>70</v>
      </c>
    </row>
    <row r="2" spans="1:3">
      <c r="A2" s="3" t="s">
        <v>621</v>
      </c>
    </row>
    <row r="3" spans="1:3">
      <c r="A3" s="4" t="s">
        <v>622</v>
      </c>
      <c r="B3" s="7" t="n">
        <v>37526</v>
      </c>
      <c r="C3" s="7" t="n">
        <v>35604</v>
      </c>
    </row>
    <row r="4" spans="1:3">
      <c r="A4" s="4" t="s">
        <v>623</v>
      </c>
      <c r="B4" s="6" t="n">
        <v>11829</v>
      </c>
      <c r="C4" s="6" t="n">
        <v>10440</v>
      </c>
    </row>
    <row r="5" spans="1:3">
      <c r="A5" s="4" t="s">
        <v>624</v>
      </c>
      <c r="B5" s="6" t="n">
        <v>25697</v>
      </c>
      <c r="C5" s="6" t="n">
        <v>25164</v>
      </c>
    </row>
    <row r="6" spans="1:3">
      <c r="A6" s="4" t="s">
        <v>625</v>
      </c>
    </row>
    <row r="7" spans="1:3">
      <c r="A7" s="3" t="s">
        <v>621</v>
      </c>
    </row>
    <row r="8" spans="1:3">
      <c r="A8" s="4" t="s">
        <v>622</v>
      </c>
      <c r="B8" s="6" t="n">
        <v>19179</v>
      </c>
      <c r="C8" s="6" t="n">
        <v>18396</v>
      </c>
    </row>
    <row r="9" spans="1:3">
      <c r="A9" s="4" t="s">
        <v>626</v>
      </c>
    </row>
    <row r="10" spans="1:3">
      <c r="A10" s="3" t="s">
        <v>621</v>
      </c>
    </row>
    <row r="11" spans="1:3">
      <c r="A11" s="4" t="s">
        <v>622</v>
      </c>
      <c r="B11" s="6" t="n">
        <v>5224</v>
      </c>
      <c r="C11" s="6" t="n">
        <v>5067</v>
      </c>
    </row>
    <row r="12" spans="1:3">
      <c r="A12" s="4" t="s">
        <v>627</v>
      </c>
    </row>
    <row r="13" spans="1:3">
      <c r="A13" s="3" t="s">
        <v>621</v>
      </c>
    </row>
    <row r="14" spans="1:3">
      <c r="A14" s="4" t="s">
        <v>622</v>
      </c>
      <c r="B14" s="6" t="n">
        <v>12328</v>
      </c>
      <c r="C14" s="6" t="n">
        <v>11379</v>
      </c>
    </row>
    <row r="15" spans="1:3">
      <c r="A15" s="4" t="s">
        <v>582</v>
      </c>
    </row>
    <row r="16" spans="1:3">
      <c r="A16" s="3" t="s">
        <v>621</v>
      </c>
    </row>
    <row r="17" spans="1:3">
      <c r="A17" s="4" t="s">
        <v>622</v>
      </c>
      <c r="B17" s="7" t="n">
        <v>795</v>
      </c>
      <c r="C17" s="7" t="n">
        <v>76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35"/>
    <col customWidth="1" max="2" min="2" width="28"/>
    <col customWidth="1" max="3" min="3" width="21"/>
    <col customWidth="1" max="4" min="4" width="21"/>
    <col customWidth="1" max="5" min="5" width="21"/>
    <col customWidth="1" max="6" min="6" width="21"/>
    <col customWidth="1" max="7" min="7" width="35"/>
    <col customWidth="1" max="8" min="8" width="21"/>
  </cols>
  <sheetData>
    <row r="1" spans="1:8">
      <c r="A1" s="1" t="s">
        <v>628</v>
      </c>
      <c r="B1" s="2" t="s">
        <v>629</v>
      </c>
      <c r="C1" s="2" t="s">
        <v>211</v>
      </c>
      <c r="D1" s="2" t="s">
        <v>630</v>
      </c>
      <c r="E1" s="2" t="s">
        <v>631</v>
      </c>
      <c r="F1" s="2" t="s">
        <v>632</v>
      </c>
      <c r="G1" s="2" t="s">
        <v>425</v>
      </c>
      <c r="H1" s="2" t="s">
        <v>632</v>
      </c>
    </row>
    <row r="2" spans="1:8">
      <c r="A2" s="3" t="s">
        <v>633</v>
      </c>
    </row>
    <row r="3" spans="1:8">
      <c r="A3" s="4" t="s">
        <v>634</v>
      </c>
      <c r="G3" s="6" t="n">
        <v>3</v>
      </c>
    </row>
    <row r="4" spans="1:8">
      <c r="A4" s="4" t="s">
        <v>635</v>
      </c>
      <c r="G4" s="6" t="n">
        <v>2</v>
      </c>
    </row>
    <row r="5" spans="1:8">
      <c r="A5" s="4" t="s">
        <v>636</v>
      </c>
      <c r="C5" s="7" t="n">
        <v>0</v>
      </c>
      <c r="F5" s="7" t="n">
        <v>144</v>
      </c>
      <c r="G5" s="7" t="n">
        <v>130</v>
      </c>
      <c r="H5" s="7" t="n">
        <v>144</v>
      </c>
    </row>
    <row r="6" spans="1:8">
      <c r="A6" s="4" t="s">
        <v>430</v>
      </c>
    </row>
    <row r="7" spans="1:8">
      <c r="A7" s="3" t="s">
        <v>633</v>
      </c>
    </row>
    <row r="8" spans="1:8">
      <c r="A8" s="4" t="s">
        <v>634</v>
      </c>
      <c r="B8" s="6" t="n">
        <v>3</v>
      </c>
    </row>
    <row r="9" spans="1:8">
      <c r="A9" s="4" t="s">
        <v>636</v>
      </c>
      <c r="D9" s="7" t="n">
        <v>1</v>
      </c>
      <c r="E9" s="7" t="n">
        <v>129</v>
      </c>
      <c r="G9" s="7" t="n">
        <v>130</v>
      </c>
    </row>
    <row r="10" spans="1:8">
      <c r="A10" s="4" t="s">
        <v>637</v>
      </c>
    </row>
    <row r="11" spans="1:8">
      <c r="A11" s="3" t="s">
        <v>633</v>
      </c>
    </row>
    <row r="12" spans="1:8">
      <c r="A12" s="4" t="s">
        <v>638</v>
      </c>
      <c r="G12" s="4" t="s">
        <v>639</v>
      </c>
    </row>
    <row r="13" spans="1:8">
      <c r="A13" s="4" t="s">
        <v>640</v>
      </c>
    </row>
    <row r="14" spans="1:8">
      <c r="A14" s="3" t="s">
        <v>633</v>
      </c>
    </row>
    <row r="15" spans="1:8">
      <c r="A15" s="4" t="s">
        <v>638</v>
      </c>
      <c r="G15" s="4" t="s">
        <v>64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4"/>
    <col customWidth="1" max="5" min="5" width="14"/>
    <col customWidth="1" max="6" min="6" width="14"/>
    <col customWidth="1" max="7" min="7" width="15"/>
    <col customWidth="1" max="8" min="8" width="14"/>
  </cols>
  <sheetData>
    <row r="1" spans="1:8">
      <c r="A1" s="1" t="s">
        <v>642</v>
      </c>
      <c r="C1" s="2" t="s">
        <v>25</v>
      </c>
      <c r="G1" s="2" t="s">
        <v>1</v>
      </c>
    </row>
    <row r="2" spans="1:8">
      <c r="C2" s="2" t="s">
        <v>2</v>
      </c>
      <c r="D2" s="2" t="s">
        <v>643</v>
      </c>
      <c r="E2" s="2" t="s">
        <v>394</v>
      </c>
      <c r="F2" s="2" t="s">
        <v>26</v>
      </c>
      <c r="G2" s="2" t="s">
        <v>2</v>
      </c>
      <c r="H2" s="2" t="s">
        <v>26</v>
      </c>
    </row>
    <row r="3" spans="1:8">
      <c r="A3" s="3" t="s">
        <v>633</v>
      </c>
    </row>
    <row r="4" spans="1:8">
      <c r="A4" s="4" t="s">
        <v>644</v>
      </c>
      <c r="E4" s="7" t="n">
        <v>4019</v>
      </c>
      <c r="G4" s="7" t="n">
        <v>4019</v>
      </c>
    </row>
    <row r="5" spans="1:8">
      <c r="A5" s="4" t="s">
        <v>427</v>
      </c>
      <c r="B5" s="4" t="s">
        <v>428</v>
      </c>
      <c r="G5" s="6" t="n">
        <v>-241</v>
      </c>
    </row>
    <row r="6" spans="1:8">
      <c r="A6" s="4" t="s">
        <v>645</v>
      </c>
      <c r="C6" s="7" t="n">
        <v>0</v>
      </c>
      <c r="F6" s="7" t="n">
        <v>-144</v>
      </c>
      <c r="G6" s="6" t="n">
        <v>-130</v>
      </c>
      <c r="H6" s="7" t="n">
        <v>-144</v>
      </c>
    </row>
    <row r="7" spans="1:8">
      <c r="A7" s="4" t="s">
        <v>646</v>
      </c>
      <c r="C7" s="6" t="n">
        <v>3648</v>
      </c>
      <c r="G7" s="6" t="n">
        <v>3648</v>
      </c>
    </row>
    <row r="8" spans="1:8">
      <c r="A8" s="4" t="s">
        <v>560</v>
      </c>
    </row>
    <row r="9" spans="1:8">
      <c r="A9" s="3" t="s">
        <v>633</v>
      </c>
    </row>
    <row r="10" spans="1:8">
      <c r="A10" s="4" t="s">
        <v>644</v>
      </c>
      <c r="E10" s="6" t="n">
        <v>539</v>
      </c>
      <c r="G10" s="6" t="n">
        <v>539</v>
      </c>
    </row>
    <row r="11" spans="1:8">
      <c r="A11" s="4" t="s">
        <v>427</v>
      </c>
      <c r="G11" s="6" t="n">
        <v>0</v>
      </c>
    </row>
    <row r="12" spans="1:8">
      <c r="A12" s="4" t="s">
        <v>645</v>
      </c>
      <c r="G12" s="6" t="n">
        <v>0</v>
      </c>
    </row>
    <row r="13" spans="1:8">
      <c r="A13" s="4" t="s">
        <v>646</v>
      </c>
      <c r="C13" s="6" t="n">
        <v>539</v>
      </c>
      <c r="G13" s="6" t="n">
        <v>539</v>
      </c>
    </row>
    <row r="14" spans="1:8">
      <c r="A14" s="4" t="s">
        <v>565</v>
      </c>
    </row>
    <row r="15" spans="1:8">
      <c r="A15" s="3" t="s">
        <v>633</v>
      </c>
    </row>
    <row r="16" spans="1:8">
      <c r="A16" s="4" t="s">
        <v>644</v>
      </c>
      <c r="E16" s="6" t="n">
        <v>853</v>
      </c>
      <c r="G16" s="6" t="n">
        <v>853</v>
      </c>
    </row>
    <row r="17" spans="1:8">
      <c r="A17" s="4" t="s">
        <v>427</v>
      </c>
      <c r="G17" s="6" t="n">
        <v>0</v>
      </c>
    </row>
    <row r="18" spans="1:8">
      <c r="A18" s="4" t="s">
        <v>645</v>
      </c>
      <c r="G18" s="6" t="n">
        <v>0</v>
      </c>
    </row>
    <row r="19" spans="1:8">
      <c r="A19" s="4" t="s">
        <v>646</v>
      </c>
      <c r="C19" s="6" t="n">
        <v>853</v>
      </c>
      <c r="G19" s="6" t="n">
        <v>853</v>
      </c>
    </row>
    <row r="20" spans="1:8">
      <c r="A20" s="4" t="s">
        <v>430</v>
      </c>
    </row>
    <row r="21" spans="1:8">
      <c r="A21" s="3" t="s">
        <v>633</v>
      </c>
    </row>
    <row r="22" spans="1:8">
      <c r="A22" s="4" t="s">
        <v>644</v>
      </c>
      <c r="E22" s="6" t="n">
        <v>2627</v>
      </c>
      <c r="G22" s="6" t="n">
        <v>2627</v>
      </c>
    </row>
    <row r="23" spans="1:8">
      <c r="A23" s="4" t="s">
        <v>427</v>
      </c>
      <c r="B23" s="4" t="s">
        <v>428</v>
      </c>
      <c r="G23" s="6" t="n">
        <v>-241</v>
      </c>
    </row>
    <row r="24" spans="1:8">
      <c r="A24" s="4" t="s">
        <v>645</v>
      </c>
      <c r="D24" s="7" t="n">
        <v>-1</v>
      </c>
      <c r="E24" s="7" t="n">
        <v>-129</v>
      </c>
      <c r="G24" s="6" t="n">
        <v>-130</v>
      </c>
    </row>
    <row r="25" spans="1:8">
      <c r="A25" s="4" t="s">
        <v>646</v>
      </c>
      <c r="C25" s="7" t="n">
        <v>2256</v>
      </c>
      <c r="G25" s="7" t="n">
        <v>2256</v>
      </c>
    </row>
    <row r="26" spans="1:8">
      <c r="A26" t="n"/>
    </row>
    <row r="27" spans="1:8">
      <c r="A27" s="4" t="s">
        <v>428</v>
      </c>
      <c r="B27" s="4" t="s">
        <v>437</v>
      </c>
    </row>
  </sheetData>
  <mergeCells count="5">
    <mergeCell ref="A1:B2"/>
    <mergeCell ref="C1:F1"/>
    <mergeCell ref="G1:H1"/>
    <mergeCell ref="A26:G26"/>
    <mergeCell ref="B27:G2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647</v>
      </c>
      <c r="C1" s="2" t="s">
        <v>2</v>
      </c>
      <c r="E1" s="2" t="s">
        <v>70</v>
      </c>
    </row>
    <row r="2" spans="1:5">
      <c r="A2" s="3" t="s">
        <v>648</v>
      </c>
    </row>
    <row r="3" spans="1:5">
      <c r="A3" s="4" t="s">
        <v>649</v>
      </c>
      <c r="C3" s="7" t="n">
        <v>35</v>
      </c>
    </row>
    <row r="4" spans="1:5">
      <c r="A4" s="4" t="s">
        <v>650</v>
      </c>
      <c r="E4" s="7" t="n">
        <v>-23</v>
      </c>
    </row>
    <row r="5" spans="1:5">
      <c r="A5" s="4" t="s">
        <v>651</v>
      </c>
      <c r="C5" s="6" t="n">
        <v>128</v>
      </c>
      <c r="E5" s="6" t="n">
        <v>196</v>
      </c>
    </row>
    <row r="6" spans="1:5">
      <c r="A6" s="4" t="s">
        <v>652</v>
      </c>
    </row>
    <row r="7" spans="1:5">
      <c r="A7" s="3" t="s">
        <v>648</v>
      </c>
    </row>
    <row r="8" spans="1:5">
      <c r="A8" s="4" t="s">
        <v>653</v>
      </c>
      <c r="C8" s="6" t="n">
        <v>9</v>
      </c>
      <c r="E8" s="6" t="n">
        <v>5</v>
      </c>
    </row>
    <row r="9" spans="1:5">
      <c r="A9" s="4" t="s">
        <v>654</v>
      </c>
    </row>
    <row r="10" spans="1:5">
      <c r="A10" s="3" t="s">
        <v>648</v>
      </c>
    </row>
    <row r="11" spans="1:5">
      <c r="A11" s="4" t="s">
        <v>655</v>
      </c>
      <c r="C11" s="6" t="n">
        <v>-278</v>
      </c>
      <c r="E11" s="6" t="n">
        <v>-62</v>
      </c>
    </row>
    <row r="12" spans="1:5">
      <c r="A12" s="4" t="s">
        <v>656</v>
      </c>
      <c r="C12" s="6" t="n">
        <v>64</v>
      </c>
      <c r="E12" s="6" t="n">
        <v>0</v>
      </c>
    </row>
    <row r="13" spans="1:5">
      <c r="A13" s="4" t="s">
        <v>657</v>
      </c>
      <c r="C13" s="6" t="n">
        <v>2</v>
      </c>
      <c r="E13" s="6" t="n">
        <v>2</v>
      </c>
    </row>
    <row r="14" spans="1:5">
      <c r="A14" s="4" t="s">
        <v>658</v>
      </c>
      <c r="C14" s="6" t="n">
        <v>2</v>
      </c>
      <c r="E14" s="6" t="n">
        <v>53</v>
      </c>
    </row>
    <row r="15" spans="1:5">
      <c r="A15" s="4" t="s">
        <v>659</v>
      </c>
      <c r="C15" s="6" t="n">
        <v>-313</v>
      </c>
      <c r="E15" s="6" t="n">
        <v>-39</v>
      </c>
    </row>
    <row r="16" spans="1:5">
      <c r="A16" s="4" t="s">
        <v>660</v>
      </c>
      <c r="C16" s="6" t="n">
        <v>0</v>
      </c>
      <c r="E16" s="6" t="n">
        <v>0</v>
      </c>
    </row>
    <row r="17" spans="1:5">
      <c r="A17" s="4" t="s">
        <v>661</v>
      </c>
      <c r="C17" s="6" t="n">
        <v>128</v>
      </c>
      <c r="E17" s="6" t="n">
        <v>317</v>
      </c>
    </row>
    <row r="18" spans="1:5">
      <c r="A18" s="4" t="s">
        <v>662</v>
      </c>
      <c r="C18" s="6" t="n">
        <v>175</v>
      </c>
      <c r="E18" s="6" t="n">
        <v>349</v>
      </c>
    </row>
    <row r="19" spans="1:5">
      <c r="A19" s="4" t="s">
        <v>663</v>
      </c>
    </row>
    <row r="20" spans="1:5">
      <c r="A20" s="3" t="s">
        <v>648</v>
      </c>
    </row>
    <row r="21" spans="1:5">
      <c r="A21" s="4" t="s">
        <v>655</v>
      </c>
      <c r="B21" s="4" t="s">
        <v>428</v>
      </c>
      <c r="C21" s="6" t="n">
        <v>-278</v>
      </c>
      <c r="E21" s="6" t="n">
        <v>-62</v>
      </c>
    </row>
    <row r="22" spans="1:5">
      <c r="A22" s="4" t="s">
        <v>664</v>
      </c>
      <c r="B22" s="4" t="s">
        <v>556</v>
      </c>
      <c r="C22" s="6" t="n">
        <v>0</v>
      </c>
      <c r="E22" s="6" t="n">
        <v>51</v>
      </c>
    </row>
    <row r="23" spans="1:5">
      <c r="A23" s="4" t="s">
        <v>656</v>
      </c>
      <c r="C23" s="6" t="n">
        <v>64</v>
      </c>
      <c r="E23" s="6" t="n">
        <v>0</v>
      </c>
    </row>
    <row r="24" spans="1:5">
      <c r="A24" s="4" t="s">
        <v>659</v>
      </c>
      <c r="B24" s="4" t="s">
        <v>428</v>
      </c>
      <c r="C24" s="6" t="n">
        <v>-313</v>
      </c>
      <c r="E24" s="6" t="n">
        <v>-39</v>
      </c>
    </row>
    <row r="25" spans="1:5">
      <c r="A25" s="4" t="s">
        <v>665</v>
      </c>
      <c r="B25" s="4" t="s">
        <v>556</v>
      </c>
      <c r="C25" s="6" t="n">
        <v>3</v>
      </c>
      <c r="E25" s="6" t="n">
        <v>0</v>
      </c>
    </row>
    <row r="26" spans="1:5">
      <c r="A26" s="4" t="s">
        <v>660</v>
      </c>
      <c r="C26" s="6" t="n">
        <v>0</v>
      </c>
      <c r="E26" s="6" t="n">
        <v>0</v>
      </c>
    </row>
    <row r="27" spans="1:5">
      <c r="A27" s="4" t="s">
        <v>666</v>
      </c>
    </row>
    <row r="28" spans="1:5">
      <c r="A28" s="3" t="s">
        <v>648</v>
      </c>
    </row>
    <row r="29" spans="1:5">
      <c r="A29" s="4" t="s">
        <v>659</v>
      </c>
      <c r="C29" s="6" t="n">
        <v>0</v>
      </c>
      <c r="E29" s="6" t="n">
        <v>0</v>
      </c>
    </row>
    <row r="30" spans="1:5">
      <c r="A30" s="4" t="s">
        <v>665</v>
      </c>
      <c r="B30" s="4" t="s">
        <v>556</v>
      </c>
      <c r="C30" s="6" t="n">
        <v>44</v>
      </c>
      <c r="E30" s="6" t="n">
        <v>32</v>
      </c>
    </row>
    <row r="31" spans="1:5">
      <c r="A31" s="4" t="s">
        <v>660</v>
      </c>
      <c r="C31" s="6" t="n">
        <v>0</v>
      </c>
      <c r="E31" s="6" t="n">
        <v>0</v>
      </c>
    </row>
    <row r="32" spans="1:5">
      <c r="A32" s="4" t="s">
        <v>667</v>
      </c>
    </row>
    <row r="33" spans="1:5">
      <c r="A33" s="3" t="s">
        <v>648</v>
      </c>
    </row>
    <row r="34" spans="1:5">
      <c r="A34" s="4" t="s">
        <v>657</v>
      </c>
      <c r="C34" s="6" t="n">
        <v>2</v>
      </c>
      <c r="E34" s="6" t="n">
        <v>2</v>
      </c>
    </row>
    <row r="35" spans="1:5">
      <c r="A35" s="4" t="s">
        <v>658</v>
      </c>
      <c r="C35" s="6" t="n">
        <v>279</v>
      </c>
      <c r="E35" s="6" t="n">
        <v>106</v>
      </c>
    </row>
    <row r="36" spans="1:5">
      <c r="A36" s="4" t="s">
        <v>661</v>
      </c>
      <c r="C36" s="6" t="n">
        <v>0</v>
      </c>
      <c r="E36" s="6" t="n">
        <v>0</v>
      </c>
    </row>
    <row r="37" spans="1:5">
      <c r="A37" s="4" t="s">
        <v>662</v>
      </c>
      <c r="C37" s="6" t="n">
        <v>312</v>
      </c>
      <c r="E37" s="6" t="n">
        <v>39</v>
      </c>
    </row>
    <row r="38" spans="1:5">
      <c r="A38" s="4" t="s">
        <v>668</v>
      </c>
    </row>
    <row r="39" spans="1:5">
      <c r="A39" s="3" t="s">
        <v>648</v>
      </c>
    </row>
    <row r="40" spans="1:5">
      <c r="A40" s="4" t="s">
        <v>669</v>
      </c>
      <c r="C40" s="6" t="n">
        <v>277</v>
      </c>
      <c r="E40" s="6" t="n">
        <v>104</v>
      </c>
    </row>
    <row r="41" spans="1:5">
      <c r="A41" s="4" t="s">
        <v>670</v>
      </c>
      <c r="C41" s="6" t="n">
        <v>312</v>
      </c>
      <c r="E41" s="6" t="n">
        <v>39</v>
      </c>
    </row>
    <row r="42" spans="1:5">
      <c r="A42" s="4" t="s">
        <v>671</v>
      </c>
    </row>
    <row r="43" spans="1:5">
      <c r="A43" s="3" t="s">
        <v>648</v>
      </c>
    </row>
    <row r="44" spans="1:5">
      <c r="A44" s="4" t="s">
        <v>670</v>
      </c>
      <c r="C44" s="6" t="n">
        <v>0</v>
      </c>
      <c r="E44" s="6" t="n">
        <v>0</v>
      </c>
    </row>
    <row r="45" spans="1:5">
      <c r="A45" s="4" t="s">
        <v>672</v>
      </c>
    </row>
    <row r="46" spans="1:5">
      <c r="A46" s="3" t="s">
        <v>648</v>
      </c>
    </row>
    <row r="47" spans="1:5">
      <c r="A47" s="4" t="s">
        <v>657</v>
      </c>
      <c r="C47" s="6" t="n">
        <v>0</v>
      </c>
      <c r="E47" s="6" t="n">
        <v>0</v>
      </c>
    </row>
    <row r="48" spans="1:5">
      <c r="A48" s="4" t="s">
        <v>658</v>
      </c>
      <c r="C48" s="6" t="n">
        <v>1</v>
      </c>
      <c r="E48" s="6" t="n">
        <v>2</v>
      </c>
    </row>
    <row r="49" spans="1:5">
      <c r="A49" s="4" t="s">
        <v>661</v>
      </c>
      <c r="C49" s="6" t="n">
        <v>0</v>
      </c>
      <c r="E49" s="6" t="n">
        <v>0</v>
      </c>
    </row>
    <row r="50" spans="1:5">
      <c r="A50" s="4" t="s">
        <v>662</v>
      </c>
      <c r="C50" s="6" t="n">
        <v>0</v>
      </c>
      <c r="E50" s="6" t="n">
        <v>0</v>
      </c>
    </row>
    <row r="51" spans="1:5">
      <c r="A51" s="4" t="s">
        <v>673</v>
      </c>
    </row>
    <row r="52" spans="1:5">
      <c r="A52" s="3" t="s">
        <v>648</v>
      </c>
    </row>
    <row r="53" spans="1:5">
      <c r="A53" s="4" t="s">
        <v>669</v>
      </c>
      <c r="C53" s="6" t="n">
        <v>1</v>
      </c>
      <c r="E53" s="6" t="n">
        <v>2</v>
      </c>
    </row>
    <row r="54" spans="1:5">
      <c r="A54" s="4" t="s">
        <v>670</v>
      </c>
      <c r="C54" s="6" t="n">
        <v>0</v>
      </c>
      <c r="E54" s="6" t="n">
        <v>0</v>
      </c>
    </row>
    <row r="55" spans="1:5">
      <c r="A55" s="4" t="s">
        <v>674</v>
      </c>
    </row>
    <row r="56" spans="1:5">
      <c r="A56" s="3" t="s">
        <v>648</v>
      </c>
    </row>
    <row r="57" spans="1:5">
      <c r="A57" s="4" t="s">
        <v>670</v>
      </c>
      <c r="C57" s="6" t="n">
        <v>0</v>
      </c>
      <c r="E57" s="6" t="n">
        <v>0</v>
      </c>
    </row>
    <row r="58" spans="1:5">
      <c r="A58" s="4" t="s">
        <v>675</v>
      </c>
    </row>
    <row r="59" spans="1:5">
      <c r="A59" s="3" t="s">
        <v>648</v>
      </c>
    </row>
    <row r="60" spans="1:5">
      <c r="A60" s="4" t="s">
        <v>657</v>
      </c>
      <c r="C60" s="6" t="n">
        <v>0</v>
      </c>
      <c r="E60" s="6" t="n">
        <v>0</v>
      </c>
    </row>
    <row r="61" spans="1:5">
      <c r="A61" s="4" t="s">
        <v>658</v>
      </c>
      <c r="C61" s="6" t="n">
        <v>0</v>
      </c>
      <c r="E61" s="6" t="n">
        <v>7</v>
      </c>
    </row>
    <row r="62" spans="1:5">
      <c r="A62" s="4" t="s">
        <v>661</v>
      </c>
      <c r="B62" s="4" t="s">
        <v>558</v>
      </c>
      <c r="C62" s="6" t="n">
        <v>128</v>
      </c>
      <c r="E62" s="6" t="n">
        <v>317</v>
      </c>
    </row>
    <row r="63" spans="1:5">
      <c r="A63" s="4" t="s">
        <v>662</v>
      </c>
      <c r="C63" s="6" t="n">
        <v>176</v>
      </c>
      <c r="E63" s="6" t="n">
        <v>349</v>
      </c>
    </row>
    <row r="64" spans="1:5">
      <c r="A64" s="4" t="s">
        <v>676</v>
      </c>
    </row>
    <row r="65" spans="1:5">
      <c r="A65" s="3" t="s">
        <v>648</v>
      </c>
    </row>
    <row r="66" spans="1:5">
      <c r="A66" s="4" t="s">
        <v>669</v>
      </c>
      <c r="C66" s="6" t="n">
        <v>0</v>
      </c>
      <c r="E66" s="6" t="n">
        <v>7</v>
      </c>
    </row>
    <row r="67" spans="1:5">
      <c r="A67" s="4" t="s">
        <v>670</v>
      </c>
      <c r="C67" s="6" t="n">
        <v>4</v>
      </c>
      <c r="D67" s="4" t="s">
        <v>559</v>
      </c>
      <c r="E67" s="6" t="n">
        <v>0</v>
      </c>
    </row>
    <row r="68" spans="1:5">
      <c r="A68" s="4" t="s">
        <v>677</v>
      </c>
    </row>
    <row r="69" spans="1:5">
      <c r="A69" s="3" t="s">
        <v>648</v>
      </c>
    </row>
    <row r="70" spans="1:5">
      <c r="A70" s="4" t="s">
        <v>670</v>
      </c>
      <c r="B70" s="4" t="s">
        <v>559</v>
      </c>
      <c r="C70" s="7" t="n">
        <v>44</v>
      </c>
      <c r="E70" s="7" t="n">
        <v>32</v>
      </c>
    </row>
    <row r="71" spans="1:5">
      <c r="A71" t="n"/>
    </row>
    <row r="72" spans="1:5">
      <c r="A72" s="4" t="s">
        <v>428</v>
      </c>
      <c r="B72" s="4" t="s">
        <v>678</v>
      </c>
    </row>
    <row r="73" spans="1:5">
      <c r="A73" s="4" t="s">
        <v>556</v>
      </c>
      <c r="B73" s="4" t="s">
        <v>679</v>
      </c>
    </row>
    <row r="74" spans="1:5">
      <c r="A74" s="4" t="s">
        <v>558</v>
      </c>
      <c r="B74" s="4" t="s">
        <v>680</v>
      </c>
    </row>
    <row r="75" spans="1:5">
      <c r="A75" s="4" t="s">
        <v>559</v>
      </c>
      <c r="B75" s="4" t="s">
        <v>681</v>
      </c>
    </row>
  </sheetData>
  <mergeCells count="7">
    <mergeCell ref="A1:B1"/>
    <mergeCell ref="C1:D1"/>
    <mergeCell ref="A71:D71"/>
    <mergeCell ref="B72:D72"/>
    <mergeCell ref="B73:D73"/>
    <mergeCell ref="B74:D74"/>
    <mergeCell ref="B75:D7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r="1" spans="1:5">
      <c r="A1" s="1" t="s">
        <v>682</v>
      </c>
      <c r="B1" s="2" t="s">
        <v>1</v>
      </c>
      <c r="D1" s="2" t="s">
        <v>683</v>
      </c>
    </row>
    <row r="2" spans="1:5">
      <c r="B2" s="2" t="s">
        <v>684</v>
      </c>
      <c r="C2" s="2" t="s">
        <v>632</v>
      </c>
      <c r="D2" s="2" t="s">
        <v>211</v>
      </c>
      <c r="E2" s="2" t="s">
        <v>685</v>
      </c>
    </row>
    <row r="3" spans="1:5">
      <c r="A3" s="3" t="s">
        <v>686</v>
      </c>
    </row>
    <row r="4" spans="1:5">
      <c r="A4" s="4" t="s">
        <v>687</v>
      </c>
      <c r="B4" s="7" t="n">
        <v>164000000</v>
      </c>
      <c r="C4" s="7" t="n">
        <v>175000000</v>
      </c>
    </row>
    <row r="5" spans="1:5">
      <c r="A5" s="4" t="s">
        <v>688</v>
      </c>
      <c r="B5" s="6" t="n">
        <v>521000000</v>
      </c>
    </row>
    <row r="6" spans="1:5">
      <c r="A6" s="4" t="s">
        <v>689</v>
      </c>
    </row>
    <row r="7" spans="1:5">
      <c r="A7" s="3" t="s">
        <v>686</v>
      </c>
    </row>
    <row r="8" spans="1:5">
      <c r="A8" s="4" t="s">
        <v>690</v>
      </c>
      <c r="E8" s="7" t="n">
        <v>250000000</v>
      </c>
    </row>
    <row r="9" spans="1:5">
      <c r="A9" s="4" t="s">
        <v>691</v>
      </c>
      <c r="E9" s="6" t="n">
        <v>250000000</v>
      </c>
    </row>
    <row r="10" spans="1:5">
      <c r="A10" s="4" t="s">
        <v>692</v>
      </c>
      <c r="E10" s="6" t="n">
        <v>250000000</v>
      </c>
    </row>
    <row r="11" spans="1:5">
      <c r="A11" s="4" t="s">
        <v>693</v>
      </c>
      <c r="E11" s="7" t="n">
        <v>700000000</v>
      </c>
    </row>
    <row r="12" spans="1:5">
      <c r="A12" s="4" t="s">
        <v>168</v>
      </c>
      <c r="B12" s="6" t="n">
        <v>200000000</v>
      </c>
      <c r="D12" s="7" t="n">
        <v>569000000</v>
      </c>
    </row>
    <row r="13" spans="1:5">
      <c r="A13" s="4" t="s">
        <v>688</v>
      </c>
      <c r="B13" s="7" t="n">
        <v>131000000</v>
      </c>
      <c r="D13" s="6" t="n">
        <v>131000000</v>
      </c>
    </row>
    <row r="14" spans="1:5">
      <c r="A14" s="4" t="s">
        <v>652</v>
      </c>
    </row>
    <row r="15" spans="1:5">
      <c r="A15" s="3" t="s">
        <v>686</v>
      </c>
    </row>
    <row r="16" spans="1:5">
      <c r="A16" s="4" t="s">
        <v>694</v>
      </c>
      <c r="B16" s="4" t="s">
        <v>695</v>
      </c>
    </row>
    <row r="17" spans="1:5">
      <c r="A17" s="4" t="s">
        <v>696</v>
      </c>
    </row>
    <row r="18" spans="1:5">
      <c r="A18" s="3" t="s">
        <v>686</v>
      </c>
    </row>
    <row r="19" spans="1:5">
      <c r="A19" s="4" t="s">
        <v>697</v>
      </c>
      <c r="B19" s="6" t="n">
        <v>11</v>
      </c>
    </row>
    <row r="20" spans="1:5">
      <c r="A20" s="4" t="s">
        <v>638</v>
      </c>
      <c r="B20" s="4" t="s">
        <v>698</v>
      </c>
    </row>
    <row r="21" spans="1:5">
      <c r="A21" s="4" t="s">
        <v>699</v>
      </c>
    </row>
    <row r="22" spans="1:5">
      <c r="A22" s="3" t="s">
        <v>686</v>
      </c>
    </row>
    <row r="23" spans="1:5">
      <c r="A23" s="4" t="s">
        <v>697</v>
      </c>
      <c r="B23" s="6" t="n">
        <v>13</v>
      </c>
    </row>
    <row r="24" spans="1:5">
      <c r="A24" s="4" t="s">
        <v>638</v>
      </c>
      <c r="B24" s="4" t="s">
        <v>700</v>
      </c>
    </row>
    <row r="25" spans="1:5">
      <c r="A25" s="4" t="s">
        <v>701</v>
      </c>
    </row>
    <row r="26" spans="1:5">
      <c r="A26" s="3" t="s">
        <v>686</v>
      </c>
    </row>
    <row r="27" spans="1:5">
      <c r="A27" s="4" t="s">
        <v>702</v>
      </c>
      <c r="B27" s="8" t="n">
        <v>0.22</v>
      </c>
      <c r="D27" s="9" t="n">
        <v>0.22</v>
      </c>
    </row>
    <row r="28" spans="1:5">
      <c r="A28" s="4" t="s">
        <v>703</v>
      </c>
    </row>
    <row r="29" spans="1:5">
      <c r="A29" s="3" t="s">
        <v>686</v>
      </c>
    </row>
    <row r="30" spans="1:5">
      <c r="A30" s="4" t="s">
        <v>702</v>
      </c>
      <c r="B30" s="8" t="n">
        <v>3.13</v>
      </c>
      <c r="D30" s="9" t="n">
        <v>3.13</v>
      </c>
    </row>
    <row r="31" spans="1:5">
      <c r="A31" s="4" t="s">
        <v>704</v>
      </c>
    </row>
    <row r="32" spans="1:5">
      <c r="A32" s="3" t="s">
        <v>686</v>
      </c>
    </row>
    <row r="33" spans="1:5">
      <c r="A33" s="4" t="s">
        <v>705</v>
      </c>
      <c r="B33" s="4" t="s">
        <v>464</v>
      </c>
    </row>
    <row r="34" spans="1:5">
      <c r="A34" s="4" t="s">
        <v>706</v>
      </c>
      <c r="B34" s="4" t="s">
        <v>485</v>
      </c>
    </row>
    <row r="35" spans="1:5">
      <c r="A35" s="4" t="s">
        <v>707</v>
      </c>
    </row>
    <row r="36" spans="1:5">
      <c r="A36" s="3" t="s">
        <v>686</v>
      </c>
    </row>
    <row r="37" spans="1:5">
      <c r="A37" s="4" t="s">
        <v>708</v>
      </c>
      <c r="B37" s="8" t="n">
        <v>24.66</v>
      </c>
      <c r="D37" s="9" t="n">
        <v>24.66</v>
      </c>
    </row>
    <row r="38" spans="1:5">
      <c r="A38" s="4" t="s">
        <v>709</v>
      </c>
    </row>
    <row r="39" spans="1:5">
      <c r="A39" s="3" t="s">
        <v>686</v>
      </c>
    </row>
    <row r="40" spans="1:5">
      <c r="A40" s="4" t="s">
        <v>708</v>
      </c>
      <c r="B40" s="8" t="n">
        <v>27.11</v>
      </c>
      <c r="D40" s="8" t="n">
        <v>27.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0</v>
      </c>
      <c r="B1" s="2" t="s">
        <v>25</v>
      </c>
      <c r="D1" s="2" t="s">
        <v>1</v>
      </c>
    </row>
    <row r="2" spans="1:5">
      <c r="B2" s="2" t="s">
        <v>2</v>
      </c>
      <c r="C2" s="2" t="s">
        <v>26</v>
      </c>
      <c r="D2" s="2" t="s">
        <v>2</v>
      </c>
      <c r="E2" s="2" t="s">
        <v>26</v>
      </c>
    </row>
    <row r="3" spans="1:5">
      <c r="A3" s="3" t="s">
        <v>711</v>
      </c>
    </row>
    <row r="4" spans="1:5">
      <c r="A4" s="4" t="s">
        <v>213</v>
      </c>
      <c r="B4" s="7" t="n">
        <v>171</v>
      </c>
      <c r="C4" s="7" t="n">
        <v>307</v>
      </c>
      <c r="D4" s="7" t="n">
        <v>342</v>
      </c>
      <c r="E4" s="7" t="n">
        <v>478</v>
      </c>
    </row>
    <row r="5" spans="1:5">
      <c r="A5" s="4" t="s">
        <v>168</v>
      </c>
      <c r="B5" s="6" t="n">
        <v>0</v>
      </c>
      <c r="C5" s="6" t="n">
        <v>0</v>
      </c>
      <c r="D5" s="6" t="n">
        <v>-200</v>
      </c>
      <c r="E5" s="6" t="n">
        <v>-189</v>
      </c>
    </row>
    <row r="6" spans="1:5">
      <c r="A6" s="4" t="s">
        <v>712</v>
      </c>
      <c r="B6" s="6" t="n">
        <v>6</v>
      </c>
      <c r="C6" s="6" t="n">
        <v>5</v>
      </c>
      <c r="D6" s="6" t="n">
        <v>33</v>
      </c>
      <c r="E6" s="6" t="n">
        <v>23</v>
      </c>
    </row>
    <row r="7" spans="1:5">
      <c r="A7" s="4" t="s">
        <v>713</v>
      </c>
      <c r="B7" s="6" t="n">
        <v>-1</v>
      </c>
      <c r="C7" s="6" t="n">
        <v>0</v>
      </c>
      <c r="D7" s="6" t="n">
        <v>1</v>
      </c>
      <c r="E7" s="6" t="n">
        <v>0</v>
      </c>
    </row>
    <row r="8" spans="1:5">
      <c r="A8" s="4" t="s">
        <v>215</v>
      </c>
      <c r="B8" s="7" t="n">
        <v>176</v>
      </c>
      <c r="C8" s="7" t="n">
        <v>312</v>
      </c>
      <c r="D8" s="7" t="n">
        <v>176</v>
      </c>
      <c r="E8" s="7" t="n">
        <v>31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4</v>
      </c>
      <c r="B1" s="2" t="s">
        <v>25</v>
      </c>
      <c r="D1" s="2" t="s">
        <v>1</v>
      </c>
    </row>
    <row r="2" spans="1:5">
      <c r="B2" s="2" t="s">
        <v>2</v>
      </c>
      <c r="C2" s="2" t="s">
        <v>26</v>
      </c>
      <c r="D2" s="2" t="s">
        <v>2</v>
      </c>
      <c r="E2" s="2" t="s">
        <v>26</v>
      </c>
    </row>
    <row r="3" spans="1:5">
      <c r="A3" s="3" t="s">
        <v>686</v>
      </c>
    </row>
    <row r="4" spans="1:5">
      <c r="A4" s="4" t="s">
        <v>715</v>
      </c>
      <c r="B4" s="7" t="n">
        <v>6</v>
      </c>
      <c r="C4" s="7" t="n">
        <v>5</v>
      </c>
      <c r="D4" s="7" t="n">
        <v>30</v>
      </c>
      <c r="E4" s="7" t="n">
        <v>23</v>
      </c>
    </row>
    <row r="5" spans="1:5">
      <c r="A5" s="4" t="s">
        <v>716</v>
      </c>
    </row>
    <row r="6" spans="1:5">
      <c r="A6" s="3" t="s">
        <v>686</v>
      </c>
    </row>
    <row r="7" spans="1:5">
      <c r="A7" s="4" t="s">
        <v>715</v>
      </c>
      <c r="B7" s="6" t="n">
        <v>4</v>
      </c>
      <c r="C7" s="6" t="n">
        <v>0</v>
      </c>
      <c r="D7" s="6" t="n">
        <v>19</v>
      </c>
      <c r="E7" s="6" t="n">
        <v>0</v>
      </c>
    </row>
    <row r="8" spans="1:5">
      <c r="A8" s="4" t="s">
        <v>717</v>
      </c>
    </row>
    <row r="9" spans="1:5">
      <c r="A9" s="3" t="s">
        <v>686</v>
      </c>
    </row>
    <row r="10" spans="1:5">
      <c r="A10" s="4" t="s">
        <v>715</v>
      </c>
      <c r="B10" s="7" t="n">
        <v>2</v>
      </c>
      <c r="C10" s="7" t="n">
        <v>5</v>
      </c>
      <c r="D10" s="7" t="n">
        <v>11</v>
      </c>
      <c r="E10" s="7" t="n">
        <v>2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8</v>
      </c>
      <c r="B1" s="2" t="s">
        <v>25</v>
      </c>
      <c r="D1" s="2" t="s">
        <v>1</v>
      </c>
    </row>
    <row r="2" spans="1:5">
      <c r="B2" s="2" t="s">
        <v>2</v>
      </c>
      <c r="C2" s="2" t="s">
        <v>26</v>
      </c>
      <c r="D2" s="2" t="s">
        <v>2</v>
      </c>
      <c r="E2" s="2" t="s">
        <v>26</v>
      </c>
    </row>
    <row r="3" spans="1:5">
      <c r="A3" s="3" t="s">
        <v>686</v>
      </c>
    </row>
    <row r="4" spans="1:5">
      <c r="A4" s="4" t="s">
        <v>719</v>
      </c>
      <c r="B4" s="7" t="n">
        <v>0</v>
      </c>
      <c r="C4" s="7" t="n">
        <v>144</v>
      </c>
      <c r="D4" s="7" t="n">
        <v>130</v>
      </c>
      <c r="E4" s="7" t="n">
        <v>144</v>
      </c>
    </row>
    <row r="5" spans="1:5">
      <c r="A5" s="4" t="s">
        <v>720</v>
      </c>
    </row>
    <row r="6" spans="1:5">
      <c r="A6" s="3" t="s">
        <v>686</v>
      </c>
    </row>
    <row r="7" spans="1:5">
      <c r="A7" s="4" t="s">
        <v>721</v>
      </c>
      <c r="B7" s="6" t="n">
        <v>42</v>
      </c>
      <c r="C7" s="6" t="n">
        <v>0</v>
      </c>
      <c r="D7" s="6" t="n">
        <v>42</v>
      </c>
      <c r="E7" s="6" t="n">
        <v>0</v>
      </c>
    </row>
    <row r="8" spans="1:5">
      <c r="A8" s="4" t="s">
        <v>722</v>
      </c>
      <c r="D8" s="6" t="n">
        <v>356</v>
      </c>
      <c r="E8" s="6" t="n">
        <v>0</v>
      </c>
    </row>
    <row r="9" spans="1:5">
      <c r="A9" s="4" t="s">
        <v>723</v>
      </c>
      <c r="B9" s="6" t="n">
        <v>0</v>
      </c>
      <c r="C9" s="6" t="n">
        <v>0</v>
      </c>
      <c r="D9" s="6" t="n">
        <v>0</v>
      </c>
      <c r="E9" s="6" t="n">
        <v>0</v>
      </c>
    </row>
    <row r="10" spans="1:5">
      <c r="A10" s="4" t="s">
        <v>719</v>
      </c>
      <c r="D10" s="6" t="n">
        <v>130</v>
      </c>
      <c r="E10" s="6" t="n">
        <v>0</v>
      </c>
    </row>
    <row r="11" spans="1:5">
      <c r="A11" s="4" t="s">
        <v>724</v>
      </c>
      <c r="B11" s="7" t="n">
        <v>0</v>
      </c>
      <c r="C11" s="7" t="n">
        <v>0</v>
      </c>
      <c r="D11" s="6" t="n">
        <v>0</v>
      </c>
      <c r="E11" s="6" t="n">
        <v>0</v>
      </c>
    </row>
    <row r="12" spans="1:5">
      <c r="A12" s="4" t="s">
        <v>725</v>
      </c>
      <c r="D12" s="7" t="n">
        <v>0</v>
      </c>
      <c r="E12" s="7" t="n">
        <v>14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6</v>
      </c>
      <c r="B1" s="2" t="s">
        <v>1</v>
      </c>
    </row>
    <row r="2" spans="1:3">
      <c r="B2" s="2" t="s">
        <v>2</v>
      </c>
      <c r="C2" s="2" t="s">
        <v>26</v>
      </c>
    </row>
    <row r="3" spans="1:3">
      <c r="A3" s="4" t="s">
        <v>720</v>
      </c>
    </row>
    <row r="4" spans="1:3">
      <c r="A4" s="3" t="s">
        <v>686</v>
      </c>
    </row>
    <row r="5" spans="1:3">
      <c r="A5" s="4" t="s">
        <v>722</v>
      </c>
      <c r="B5" s="7" t="n">
        <v>356</v>
      </c>
      <c r="C5" s="7" t="n">
        <v>0</v>
      </c>
    </row>
    <row r="6" spans="1:3">
      <c r="A6" s="4" t="s">
        <v>725</v>
      </c>
      <c r="B6" s="7" t="n">
        <v>0</v>
      </c>
      <c r="C6" s="7" t="n">
        <v>144</v>
      </c>
    </row>
    <row r="7" spans="1:3">
      <c r="A7" s="4" t="s">
        <v>478</v>
      </c>
    </row>
    <row r="8" spans="1:3">
      <c r="A8" s="3" t="s">
        <v>686</v>
      </c>
    </row>
    <row r="9" spans="1:3">
      <c r="A9" s="4" t="s">
        <v>463</v>
      </c>
      <c r="B9" s="4" t="s">
        <v>479</v>
      </c>
    </row>
    <row r="10" spans="1:3">
      <c r="A10" s="4" t="s">
        <v>727</v>
      </c>
      <c r="B10" s="7" t="n">
        <v>-267</v>
      </c>
    </row>
    <row r="11" spans="1:3">
      <c r="A11" s="4" t="s">
        <v>516</v>
      </c>
    </row>
    <row r="12" spans="1:3">
      <c r="A12" s="3" t="s">
        <v>686</v>
      </c>
    </row>
    <row r="13" spans="1:3">
      <c r="A13" s="4" t="s">
        <v>463</v>
      </c>
      <c r="B13" s="4" t="s">
        <v>498</v>
      </c>
    </row>
    <row r="14" spans="1:3">
      <c r="A14" s="4" t="s">
        <v>727</v>
      </c>
      <c r="B14" s="7" t="n">
        <v>-58</v>
      </c>
    </row>
    <row r="15" spans="1:3">
      <c r="A15" s="4" t="s">
        <v>722</v>
      </c>
      <c r="B15" s="6" t="n">
        <v>96</v>
      </c>
    </row>
    <row r="16" spans="1:3">
      <c r="A16" s="4" t="s">
        <v>728</v>
      </c>
      <c r="B16" s="7" t="n">
        <v>-31</v>
      </c>
    </row>
    <row r="17" spans="1:3">
      <c r="A17" s="4" t="s">
        <v>729</v>
      </c>
    </row>
    <row r="18" spans="1:3">
      <c r="A18" s="3" t="s">
        <v>686</v>
      </c>
    </row>
    <row r="19" spans="1:3">
      <c r="A19" s="4" t="s">
        <v>638</v>
      </c>
      <c r="B19" s="4" t="s">
        <v>73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31</v>
      </c>
      <c r="C1" s="2" t="s">
        <v>2</v>
      </c>
      <c r="D1" s="2" t="s">
        <v>70</v>
      </c>
    </row>
    <row r="2" spans="1:4">
      <c r="A2" s="4" t="s">
        <v>732</v>
      </c>
    </row>
    <row r="3" spans="1:4">
      <c r="A3" s="3" t="s">
        <v>733</v>
      </c>
    </row>
    <row r="4" spans="1:4">
      <c r="A4" s="4" t="s">
        <v>734</v>
      </c>
      <c r="C4" s="7" t="n">
        <v>27</v>
      </c>
      <c r="D4" s="7" t="n">
        <v>33</v>
      </c>
    </row>
    <row r="5" spans="1:4">
      <c r="A5" s="4" t="s">
        <v>196</v>
      </c>
      <c r="C5" s="6" t="n">
        <v>22</v>
      </c>
      <c r="D5" s="6" t="n">
        <v>35</v>
      </c>
    </row>
    <row r="6" spans="1:4">
      <c r="A6" s="4" t="s">
        <v>735</v>
      </c>
      <c r="C6" s="6" t="n">
        <v>49</v>
      </c>
      <c r="D6" s="6" t="n">
        <v>68</v>
      </c>
    </row>
    <row r="7" spans="1:4">
      <c r="A7" s="3" t="s">
        <v>736</v>
      </c>
    </row>
    <row r="8" spans="1:4">
      <c r="A8" s="4" t="s">
        <v>442</v>
      </c>
      <c r="B8" s="4" t="s">
        <v>428</v>
      </c>
      <c r="C8" s="6" t="n">
        <v>11056</v>
      </c>
      <c r="D8" s="6" t="n">
        <v>11366</v>
      </c>
    </row>
    <row r="9" spans="1:4">
      <c r="A9" s="4" t="s">
        <v>135</v>
      </c>
      <c r="C9" s="6" t="n">
        <v>124</v>
      </c>
      <c r="D9" s="6" t="n">
        <v>136</v>
      </c>
    </row>
    <row r="10" spans="1:4">
      <c r="A10" s="4" t="s">
        <v>737</v>
      </c>
      <c r="C10" s="6" t="n">
        <v>11180</v>
      </c>
      <c r="D10" s="6" t="n">
        <v>11502</v>
      </c>
    </row>
    <row r="11" spans="1:4">
      <c r="A11" s="4" t="s">
        <v>738</v>
      </c>
    </row>
    <row r="12" spans="1:4">
      <c r="A12" s="3" t="s">
        <v>733</v>
      </c>
    </row>
    <row r="13" spans="1:4">
      <c r="A13" s="4" t="s">
        <v>734</v>
      </c>
      <c r="C13" s="6" t="n">
        <v>2</v>
      </c>
      <c r="D13" s="6" t="n">
        <v>2</v>
      </c>
    </row>
    <row r="14" spans="1:4">
      <c r="A14" s="4" t="s">
        <v>196</v>
      </c>
      <c r="C14" s="6" t="n">
        <v>22</v>
      </c>
      <c r="D14" s="6" t="n">
        <v>33</v>
      </c>
    </row>
    <row r="15" spans="1:4">
      <c r="A15" s="4" t="s">
        <v>735</v>
      </c>
      <c r="C15" s="6" t="n">
        <v>24</v>
      </c>
      <c r="D15" s="6" t="n">
        <v>35</v>
      </c>
    </row>
    <row r="16" spans="1:4">
      <c r="A16" s="3" t="s">
        <v>736</v>
      </c>
    </row>
    <row r="17" spans="1:4">
      <c r="A17" s="4" t="s">
        <v>442</v>
      </c>
      <c r="B17" s="4" t="s">
        <v>428</v>
      </c>
      <c r="C17" s="6" t="n">
        <v>10285</v>
      </c>
      <c r="D17" s="6" t="n">
        <v>11628</v>
      </c>
    </row>
    <row r="18" spans="1:4">
      <c r="A18" s="4" t="s">
        <v>135</v>
      </c>
      <c r="C18" s="6" t="n">
        <v>111</v>
      </c>
      <c r="D18" s="6" t="n">
        <v>135</v>
      </c>
    </row>
    <row r="19" spans="1:4">
      <c r="A19" s="4" t="s">
        <v>737</v>
      </c>
      <c r="C19" s="7" t="n">
        <v>10396</v>
      </c>
      <c r="D19" s="7" t="n">
        <v>11763</v>
      </c>
    </row>
    <row r="20" spans="1:4">
      <c r="A20" t="n"/>
    </row>
    <row r="21" spans="1:4">
      <c r="A21" s="4" t="s">
        <v>428</v>
      </c>
      <c r="B21" s="4" t="s">
        <v>739</v>
      </c>
    </row>
  </sheetData>
  <mergeCells count="3">
    <mergeCell ref="A1:B1"/>
    <mergeCell ref="A20:C20"/>
    <mergeCell ref="B21:C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18"/>
    <col customWidth="1" max="7" min="7" width="46"/>
    <col customWidth="1" max="8" min="8" width="25"/>
  </cols>
  <sheetData>
    <row r="1" spans="1:8">
      <c r="A1" s="1" t="s">
        <v>173</v>
      </c>
      <c r="B1" s="2" t="s">
        <v>174</v>
      </c>
      <c r="C1" s="2" t="s">
        <v>175</v>
      </c>
      <c r="D1" s="2" t="s">
        <v>176</v>
      </c>
      <c r="E1" s="2" t="s">
        <v>177</v>
      </c>
      <c r="F1" s="2" t="s">
        <v>178</v>
      </c>
      <c r="G1" s="2" t="s">
        <v>179</v>
      </c>
      <c r="H1" s="2" t="s">
        <v>180</v>
      </c>
    </row>
    <row r="2" spans="1:8">
      <c r="A2" s="4" t="s">
        <v>181</v>
      </c>
      <c r="B2" s="7" t="n">
        <v>11390</v>
      </c>
      <c r="C2" s="7" t="n">
        <v>7</v>
      </c>
      <c r="D2" s="7" t="n">
        <v>-6299</v>
      </c>
      <c r="E2" s="7" t="n">
        <v>9841</v>
      </c>
      <c r="F2" s="7" t="n">
        <v>7515</v>
      </c>
      <c r="G2" s="7" t="n">
        <v>-313</v>
      </c>
      <c r="H2" s="7" t="n">
        <v>639</v>
      </c>
    </row>
    <row r="3" spans="1:8">
      <c r="A3" s="3" t="s">
        <v>182</v>
      </c>
    </row>
    <row r="4" spans="1:8">
      <c r="A4" s="4" t="s">
        <v>183</v>
      </c>
      <c r="B4" s="6" t="n">
        <v>2700</v>
      </c>
      <c r="F4" s="6" t="n">
        <v>2665</v>
      </c>
      <c r="H4" s="6" t="n">
        <v>35</v>
      </c>
    </row>
    <row r="5" spans="1:8">
      <c r="A5" s="4" t="s">
        <v>184</v>
      </c>
      <c r="B5" s="6" t="n">
        <v>-444</v>
      </c>
      <c r="F5" s="6" t="n">
        <v>-444</v>
      </c>
    </row>
    <row r="6" spans="1:8">
      <c r="A6" s="4" t="s">
        <v>167</v>
      </c>
      <c r="B6" s="6" t="n">
        <v>-29</v>
      </c>
      <c r="H6" s="6" t="n">
        <v>-29</v>
      </c>
    </row>
    <row r="7" spans="1:8">
      <c r="A7" s="4" t="s">
        <v>62</v>
      </c>
      <c r="B7" s="6" t="n">
        <v>1</v>
      </c>
      <c r="G7" s="6" t="n">
        <v>1</v>
      </c>
    </row>
    <row r="8" spans="1:8">
      <c r="A8" s="4" t="s">
        <v>185</v>
      </c>
      <c r="B8" s="6" t="n">
        <v>-773</v>
      </c>
      <c r="D8" s="6" t="n">
        <v>-773</v>
      </c>
    </row>
    <row r="9" spans="1:8">
      <c r="A9" s="4" t="s">
        <v>186</v>
      </c>
      <c r="D9" s="6" t="n">
        <v>-11</v>
      </c>
    </row>
    <row r="10" spans="1:8">
      <c r="A10" s="4" t="s">
        <v>187</v>
      </c>
      <c r="E10" s="6" t="n">
        <v>29</v>
      </c>
    </row>
    <row r="11" spans="1:8">
      <c r="A11" s="4" t="s">
        <v>188</v>
      </c>
      <c r="B11" s="6" t="n">
        <v>18</v>
      </c>
    </row>
    <row r="12" spans="1:8">
      <c r="A12" s="4" t="s">
        <v>189</v>
      </c>
      <c r="B12" s="6" t="n">
        <v>60</v>
      </c>
      <c r="E12" s="6" t="n">
        <v>59</v>
      </c>
      <c r="H12" s="6" t="n">
        <v>1</v>
      </c>
    </row>
    <row r="13" spans="1:8">
      <c r="A13" s="4" t="s">
        <v>165</v>
      </c>
      <c r="B13" s="6" t="n">
        <v>2</v>
      </c>
      <c r="H13" s="6" t="n">
        <v>2</v>
      </c>
    </row>
    <row r="14" spans="1:8">
      <c r="A14" s="4" t="s">
        <v>190</v>
      </c>
      <c r="B14" s="6" t="n">
        <v>12925</v>
      </c>
      <c r="C14" s="6" t="n">
        <v>7</v>
      </c>
      <c r="D14" s="6" t="n">
        <v>-7083</v>
      </c>
      <c r="E14" s="6" t="n">
        <v>9929</v>
      </c>
      <c r="F14" s="6" t="n">
        <v>9736</v>
      </c>
      <c r="G14" s="6" t="n">
        <v>-312</v>
      </c>
      <c r="H14" s="6" t="n">
        <v>648</v>
      </c>
    </row>
    <row r="15" spans="1:8">
      <c r="A15" s="4" t="s">
        <v>191</v>
      </c>
      <c r="B15" s="6" t="n">
        <v>19675</v>
      </c>
      <c r="C15" s="6" t="n">
        <v>7</v>
      </c>
      <c r="D15" s="6" t="n">
        <v>-7275</v>
      </c>
      <c r="E15" s="6" t="n">
        <v>11071</v>
      </c>
      <c r="F15" s="6" t="n">
        <v>9752</v>
      </c>
      <c r="G15" s="6" t="n">
        <v>-318</v>
      </c>
      <c r="H15" s="6" t="n">
        <v>6438</v>
      </c>
    </row>
    <row r="16" spans="1:8">
      <c r="A16" s="3" t="s">
        <v>182</v>
      </c>
    </row>
    <row r="17" spans="1:8">
      <c r="A17" s="4" t="s">
        <v>183</v>
      </c>
      <c r="B17" s="6" t="n">
        <v>899</v>
      </c>
      <c r="F17" s="6" t="n">
        <v>947</v>
      </c>
      <c r="H17" s="6" t="n">
        <v>-48</v>
      </c>
    </row>
    <row r="18" spans="1:8">
      <c r="A18" s="4" t="s">
        <v>184</v>
      </c>
      <c r="B18" s="6" t="n">
        <v>-530</v>
      </c>
      <c r="F18" s="6" t="n">
        <v>-530</v>
      </c>
    </row>
    <row r="19" spans="1:8">
      <c r="A19" s="4" t="s">
        <v>167</v>
      </c>
      <c r="B19" s="6" t="n">
        <v>-380</v>
      </c>
      <c r="H19" s="6" t="n">
        <v>-380</v>
      </c>
    </row>
    <row r="20" spans="1:8">
      <c r="A20" s="4" t="s">
        <v>62</v>
      </c>
      <c r="B20" s="6" t="n">
        <v>-9</v>
      </c>
      <c r="G20" s="6" t="n">
        <v>-9</v>
      </c>
    </row>
    <row r="21" spans="1:8">
      <c r="A21" s="4" t="s">
        <v>185</v>
      </c>
      <c r="B21" s="6" t="n">
        <v>-177</v>
      </c>
      <c r="D21" s="6" t="n">
        <v>-177</v>
      </c>
    </row>
    <row r="22" spans="1:8">
      <c r="A22" s="4" t="s">
        <v>186</v>
      </c>
      <c r="D22" s="6" t="n">
        <v>-7</v>
      </c>
    </row>
    <row r="23" spans="1:8">
      <c r="A23" s="4" t="s">
        <v>187</v>
      </c>
      <c r="E23" s="6" t="n">
        <v>8</v>
      </c>
    </row>
    <row r="24" spans="1:8">
      <c r="A24" s="4" t="s">
        <v>188</v>
      </c>
      <c r="B24" s="6" t="n">
        <v>1</v>
      </c>
    </row>
    <row r="25" spans="1:8">
      <c r="A25" s="4" t="s">
        <v>189</v>
      </c>
      <c r="B25" s="6" t="n">
        <v>45</v>
      </c>
      <c r="E25" s="6" t="n">
        <v>39</v>
      </c>
      <c r="H25" s="6" t="n">
        <v>6</v>
      </c>
    </row>
    <row r="26" spans="1:8">
      <c r="A26" s="4" t="s">
        <v>165</v>
      </c>
      <c r="B26" s="6" t="n">
        <v>499</v>
      </c>
      <c r="E26" s="6" t="n">
        <v>-43</v>
      </c>
      <c r="H26" s="6" t="n">
        <v>542</v>
      </c>
    </row>
    <row r="27" spans="1:8">
      <c r="A27" s="4" t="s">
        <v>192</v>
      </c>
      <c r="B27" s="6" t="n">
        <v>0</v>
      </c>
      <c r="E27" s="6" t="n">
        <v>0</v>
      </c>
    </row>
    <row r="28" spans="1:8">
      <c r="A28" s="4" t="s">
        <v>193</v>
      </c>
      <c r="B28" s="6" t="n">
        <v>-115</v>
      </c>
      <c r="E28" s="6" t="n">
        <v>-115</v>
      </c>
    </row>
    <row r="29" spans="1:8">
      <c r="A29" s="4" t="s">
        <v>194</v>
      </c>
      <c r="B29" s="6" t="n">
        <v>42</v>
      </c>
      <c r="E29" s="6" t="n">
        <v>42</v>
      </c>
    </row>
    <row r="30" spans="1:8">
      <c r="A30" s="4" t="s">
        <v>195</v>
      </c>
      <c r="B30" s="6" t="n">
        <v>3</v>
      </c>
      <c r="E30" s="6" t="n">
        <v>3</v>
      </c>
    </row>
    <row r="31" spans="1:8">
      <c r="A31" s="4" t="s">
        <v>196</v>
      </c>
      <c r="B31" s="6" t="n">
        <v>4</v>
      </c>
      <c r="H31" s="6" t="n">
        <v>4</v>
      </c>
    </row>
    <row r="32" spans="1:8">
      <c r="A32" s="4" t="s">
        <v>197</v>
      </c>
      <c r="B32" s="7" t="n">
        <v>19957</v>
      </c>
      <c r="C32" s="7" t="n">
        <v>7</v>
      </c>
      <c r="D32" s="7" t="n">
        <v>-7459</v>
      </c>
      <c r="E32" s="7" t="n">
        <v>11005</v>
      </c>
      <c r="F32" s="7" t="n">
        <v>10169</v>
      </c>
      <c r="G32" s="7" t="n">
        <v>-327</v>
      </c>
      <c r="H32" s="7" t="n">
        <v>6562</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4"/>
    <col customWidth="1" max="5" min="5" width="14"/>
  </cols>
  <sheetData>
    <row r="1" spans="1:5">
      <c r="A1" s="1" t="s">
        <v>740</v>
      </c>
      <c r="C1" s="2" t="s">
        <v>2</v>
      </c>
      <c r="E1" s="2" t="s">
        <v>70</v>
      </c>
    </row>
    <row r="2" spans="1:5">
      <c r="A2" s="4" t="s">
        <v>122</v>
      </c>
    </row>
    <row r="3" spans="1:5">
      <c r="A3" s="3" t="s">
        <v>741</v>
      </c>
    </row>
    <row r="4" spans="1:5">
      <c r="A4" s="4" t="s">
        <v>742</v>
      </c>
      <c r="C4" s="7" t="n">
        <v>278</v>
      </c>
      <c r="D4" s="4" t="s">
        <v>428</v>
      </c>
      <c r="E4" s="7" t="n">
        <v>113</v>
      </c>
    </row>
    <row r="5" spans="1:5">
      <c r="A5" s="4" t="s">
        <v>743</v>
      </c>
      <c r="C5" s="6" t="n">
        <v>312</v>
      </c>
      <c r="D5" s="4" t="s">
        <v>428</v>
      </c>
      <c r="E5" s="6" t="n">
        <v>39</v>
      </c>
    </row>
    <row r="6" spans="1:5">
      <c r="A6" s="4" t="s">
        <v>133</v>
      </c>
    </row>
    <row r="7" spans="1:5">
      <c r="A7" s="3" t="s">
        <v>741</v>
      </c>
    </row>
    <row r="8" spans="1:5">
      <c r="A8" s="4" t="s">
        <v>742</v>
      </c>
      <c r="C8" s="6" t="n">
        <v>0</v>
      </c>
      <c r="E8" s="6" t="n">
        <v>0</v>
      </c>
    </row>
    <row r="9" spans="1:5">
      <c r="A9" s="4" t="s">
        <v>743</v>
      </c>
      <c r="C9" s="6" t="n">
        <v>10</v>
      </c>
      <c r="D9" s="4" t="s">
        <v>428</v>
      </c>
      <c r="E9" s="6" t="n">
        <v>5</v>
      </c>
    </row>
    <row r="10" spans="1:5">
      <c r="A10" s="4" t="s">
        <v>135</v>
      </c>
    </row>
    <row r="11" spans="1:5">
      <c r="A11" s="3" t="s">
        <v>741</v>
      </c>
    </row>
    <row r="12" spans="1:5">
      <c r="A12" s="4" t="s">
        <v>742</v>
      </c>
      <c r="C12" s="6" t="n">
        <v>0</v>
      </c>
      <c r="E12" s="6" t="n">
        <v>0</v>
      </c>
    </row>
    <row r="13" spans="1:5">
      <c r="A13" s="4" t="s">
        <v>743</v>
      </c>
      <c r="B13" s="4" t="s">
        <v>428</v>
      </c>
      <c r="C13" s="7" t="n">
        <v>38</v>
      </c>
      <c r="E13" s="7" t="n">
        <v>27</v>
      </c>
    </row>
    <row r="14" spans="1:5">
      <c r="A14" t="n"/>
    </row>
    <row r="15" spans="1:5">
      <c r="A15" s="4" t="s">
        <v>428</v>
      </c>
      <c r="B15" s="4" t="s">
        <v>744</v>
      </c>
    </row>
  </sheetData>
  <mergeCells count="4">
    <mergeCell ref="A1:B1"/>
    <mergeCell ref="C1:D1"/>
    <mergeCell ref="A14:D14"/>
    <mergeCell ref="B15:D1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71"/>
    <col customWidth="1" max="3" min="3" width="4"/>
  </cols>
  <sheetData>
    <row r="1" spans="1:3">
      <c r="A1" s="1" t="s">
        <v>745</v>
      </c>
      <c r="B1" s="2" t="s">
        <v>25</v>
      </c>
    </row>
    <row r="2" spans="1:3">
      <c r="B2" s="2" t="s">
        <v>746</v>
      </c>
    </row>
    <row r="3" spans="1:3">
      <c r="A3" s="4" t="s">
        <v>747</v>
      </c>
    </row>
    <row r="4" spans="1:3">
      <c r="A4" s="3" t="s">
        <v>748</v>
      </c>
    </row>
    <row r="5" spans="1:3">
      <c r="A5" s="4" t="s">
        <v>749</v>
      </c>
      <c r="B5" s="4" t="s">
        <v>750</v>
      </c>
    </row>
    <row r="6" spans="1:3">
      <c r="A6" s="4" t="s">
        <v>751</v>
      </c>
      <c r="B6" s="4" t="s">
        <v>752</v>
      </c>
    </row>
    <row r="7" spans="1:3">
      <c r="A7" s="4" t="s">
        <v>753</v>
      </c>
    </row>
    <row r="8" spans="1:3">
      <c r="A8" s="3" t="s">
        <v>748</v>
      </c>
    </row>
    <row r="9" spans="1:3">
      <c r="A9" s="4" t="s">
        <v>754</v>
      </c>
      <c r="B9" s="6" t="n">
        <v>45660</v>
      </c>
      <c r="C9" s="4" t="s">
        <v>428</v>
      </c>
    </row>
    <row r="10" spans="1:3">
      <c r="A10" s="4" t="s">
        <v>755</v>
      </c>
    </row>
    <row r="11" spans="1:3">
      <c r="A11" s="3" t="s">
        <v>748</v>
      </c>
    </row>
    <row r="12" spans="1:3">
      <c r="A12" s="4" t="s">
        <v>754</v>
      </c>
      <c r="B12" s="6" t="n">
        <v>47459</v>
      </c>
      <c r="C12" s="4" t="s">
        <v>428</v>
      </c>
    </row>
    <row r="13" spans="1:3">
      <c r="A13" s="4" t="s">
        <v>756</v>
      </c>
    </row>
    <row r="14" spans="1:3">
      <c r="A14" s="3" t="s">
        <v>748</v>
      </c>
    </row>
    <row r="15" spans="1:3">
      <c r="A15" s="4" t="s">
        <v>754</v>
      </c>
      <c r="B15" s="6" t="n">
        <v>92</v>
      </c>
    </row>
    <row r="16" spans="1:3">
      <c r="A16" t="n"/>
    </row>
    <row r="17" spans="1:3">
      <c r="A17" s="4" t="s">
        <v>428</v>
      </c>
      <c r="B17" s="4" t="s">
        <v>757</v>
      </c>
    </row>
  </sheetData>
  <mergeCells count="5">
    <mergeCell ref="A1:A2"/>
    <mergeCell ref="B1:C1"/>
    <mergeCell ref="B2:C2"/>
    <mergeCell ref="A16:C16"/>
    <mergeCell ref="B17:C1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9"/>
  </cols>
  <sheetData>
    <row r="1" spans="1:2">
      <c r="A1" s="1" t="s">
        <v>758</v>
      </c>
      <c r="B1" s="2" t="s">
        <v>759</v>
      </c>
    </row>
    <row r="2" spans="1:2">
      <c r="A2" s="4" t="s">
        <v>760</v>
      </c>
    </row>
    <row r="3" spans="1:2">
      <c r="A3" s="3" t="s">
        <v>748</v>
      </c>
    </row>
    <row r="4" spans="1:2">
      <c r="A4" s="4" t="s">
        <v>761</v>
      </c>
      <c r="B4" s="6" t="n">
        <v>84193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71"/>
    <col customWidth="1" max="3" min="3" width="4"/>
  </cols>
  <sheetData>
    <row r="1" spans="1:3">
      <c r="A1" s="1" t="s">
        <v>762</v>
      </c>
      <c r="B1" s="2" t="s">
        <v>25</v>
      </c>
    </row>
    <row r="2" spans="1:3">
      <c r="B2" s="2" t="s">
        <v>763</v>
      </c>
    </row>
    <row r="3" spans="1:3">
      <c r="A3" s="4" t="s">
        <v>747</v>
      </c>
    </row>
    <row r="4" spans="1:3">
      <c r="A4" s="3" t="s">
        <v>748</v>
      </c>
    </row>
    <row r="5" spans="1:3">
      <c r="A5" s="4" t="s">
        <v>749</v>
      </c>
      <c r="B5" s="4" t="s">
        <v>379</v>
      </c>
    </row>
    <row r="6" spans="1:3">
      <c r="A6" s="4" t="s">
        <v>751</v>
      </c>
      <c r="B6" s="4" t="s">
        <v>752</v>
      </c>
    </row>
    <row r="7" spans="1:3">
      <c r="A7" s="4" t="s">
        <v>753</v>
      </c>
    </row>
    <row r="8" spans="1:3">
      <c r="A8" s="3" t="s">
        <v>748</v>
      </c>
    </row>
    <row r="9" spans="1:3">
      <c r="A9" s="4" t="s">
        <v>764</v>
      </c>
      <c r="B9" s="6" t="n">
        <v>112098</v>
      </c>
      <c r="C9" s="4" t="s">
        <v>428</v>
      </c>
    </row>
    <row r="10" spans="1:3">
      <c r="A10" s="4" t="s">
        <v>755</v>
      </c>
    </row>
    <row r="11" spans="1:3">
      <c r="A11" s="3" t="s">
        <v>748</v>
      </c>
    </row>
    <row r="12" spans="1:3">
      <c r="A12" s="4" t="s">
        <v>764</v>
      </c>
      <c r="B12" s="6" t="n">
        <v>137634</v>
      </c>
      <c r="C12" s="4" t="s">
        <v>428</v>
      </c>
    </row>
    <row r="13" spans="1:3">
      <c r="A13" s="4" t="s">
        <v>756</v>
      </c>
    </row>
    <row r="14" spans="1:3">
      <c r="A14" s="3" t="s">
        <v>748</v>
      </c>
    </row>
    <row r="15" spans="1:3">
      <c r="A15" s="4" t="s">
        <v>764</v>
      </c>
      <c r="B15" s="6" t="n">
        <v>56108</v>
      </c>
    </row>
    <row r="16" spans="1:3">
      <c r="A16" t="n"/>
    </row>
    <row r="17" spans="1:3">
      <c r="A17" s="4" t="s">
        <v>428</v>
      </c>
      <c r="B17" s="4" t="s">
        <v>757</v>
      </c>
    </row>
  </sheetData>
  <mergeCells count="5">
    <mergeCell ref="A1:A2"/>
    <mergeCell ref="B1:C1"/>
    <mergeCell ref="B2:C2"/>
    <mergeCell ref="A16:C16"/>
    <mergeCell ref="B17:C17"/>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5</v>
      </c>
      <c r="B1" s="2" t="s">
        <v>25</v>
      </c>
      <c r="D1" s="2" t="s">
        <v>1</v>
      </c>
    </row>
    <row r="2" spans="1:5">
      <c r="B2" s="2" t="s">
        <v>2</v>
      </c>
      <c r="C2" s="2" t="s">
        <v>26</v>
      </c>
      <c r="D2" s="2" t="s">
        <v>2</v>
      </c>
      <c r="E2" s="2" t="s">
        <v>26</v>
      </c>
    </row>
    <row r="3" spans="1:5">
      <c r="A3" s="3" t="s">
        <v>766</v>
      </c>
    </row>
    <row r="4" spans="1:5">
      <c r="A4" s="4" t="s">
        <v>767</v>
      </c>
      <c r="B4" s="7" t="n">
        <v>-22</v>
      </c>
      <c r="C4" s="7" t="n">
        <v>139</v>
      </c>
      <c r="D4" s="7" t="n">
        <v>-89</v>
      </c>
      <c r="E4" s="7" t="n">
        <v>125</v>
      </c>
    </row>
    <row r="5" spans="1:5">
      <c r="A5" s="4" t="s">
        <v>768</v>
      </c>
    </row>
    <row r="6" spans="1:5">
      <c r="A6" s="3" t="s">
        <v>766</v>
      </c>
    </row>
    <row r="7" spans="1:5">
      <c r="A7" s="4" t="s">
        <v>767</v>
      </c>
      <c r="B7" s="6" t="n">
        <v>-3</v>
      </c>
      <c r="C7" s="6" t="n">
        <v>-1</v>
      </c>
      <c r="D7" s="6" t="n">
        <v>-4</v>
      </c>
      <c r="E7" s="6" t="n">
        <v>10</v>
      </c>
    </row>
    <row r="8" spans="1:5">
      <c r="A8" s="4" t="s">
        <v>769</v>
      </c>
    </row>
    <row r="9" spans="1:5">
      <c r="A9" s="3" t="s">
        <v>766</v>
      </c>
    </row>
    <row r="10" spans="1:5">
      <c r="A10" s="4" t="s">
        <v>767</v>
      </c>
      <c r="B10" s="7" t="n">
        <v>-19</v>
      </c>
      <c r="C10" s="7" t="n">
        <v>140</v>
      </c>
      <c r="D10" s="7" t="n">
        <v>-85</v>
      </c>
      <c r="E10" s="7" t="n">
        <v>11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r="1" spans="1:5">
      <c r="A1" s="1" t="s">
        <v>770</v>
      </c>
      <c r="C1" s="2" t="s">
        <v>771</v>
      </c>
      <c r="D1" s="2" t="s">
        <v>2</v>
      </c>
      <c r="E1" s="2" t="s">
        <v>70</v>
      </c>
    </row>
    <row r="2" spans="1:5">
      <c r="A2" s="3" t="s">
        <v>772</v>
      </c>
    </row>
    <row r="3" spans="1:5">
      <c r="A3" s="4" t="s">
        <v>773</v>
      </c>
      <c r="D3" s="7" t="n">
        <v>0</v>
      </c>
      <c r="E3" s="7" t="n">
        <v>0</v>
      </c>
    </row>
    <row r="4" spans="1:5">
      <c r="A4" s="4" t="s">
        <v>174</v>
      </c>
      <c r="D4" s="6" t="n">
        <v>11077</v>
      </c>
      <c r="E4" s="6" t="n">
        <v>12475</v>
      </c>
    </row>
    <row r="5" spans="1:5">
      <c r="A5" s="4" t="s">
        <v>774</v>
      </c>
      <c r="D5" s="6" t="n">
        <v>-46</v>
      </c>
      <c r="E5" s="6" t="n">
        <v>-51</v>
      </c>
    </row>
    <row r="6" spans="1:5">
      <c r="A6" s="4" t="s">
        <v>775</v>
      </c>
      <c r="B6" s="4" t="s">
        <v>428</v>
      </c>
      <c r="D6" s="6" t="n">
        <v>-465</v>
      </c>
      <c r="E6" s="6" t="n">
        <v>-499</v>
      </c>
    </row>
    <row r="7" spans="1:5">
      <c r="A7" s="4" t="s">
        <v>776</v>
      </c>
      <c r="D7" s="6" t="n">
        <v>-28</v>
      </c>
      <c r="E7" s="6" t="n">
        <v>-29</v>
      </c>
    </row>
    <row r="8" spans="1:5">
      <c r="A8" s="4" t="s">
        <v>134</v>
      </c>
      <c r="D8" s="6" t="n">
        <v>10538</v>
      </c>
      <c r="E8" s="6" t="n">
        <v>11896</v>
      </c>
    </row>
    <row r="9" spans="1:5">
      <c r="A9" s="4" t="s">
        <v>136</v>
      </c>
    </row>
    <row r="10" spans="1:5">
      <c r="A10" s="3" t="s">
        <v>772</v>
      </c>
    </row>
    <row r="11" spans="1:5">
      <c r="A11" s="4" t="s">
        <v>776</v>
      </c>
      <c r="D11" s="6" t="n">
        <v>-1</v>
      </c>
      <c r="E11" s="6" t="n">
        <v>-1</v>
      </c>
    </row>
    <row r="12" spans="1:5">
      <c r="A12" s="4" t="s">
        <v>134</v>
      </c>
      <c r="D12" s="6" t="n">
        <v>4411</v>
      </c>
      <c r="E12" s="6" t="n">
        <v>5255</v>
      </c>
    </row>
    <row r="13" spans="1:5">
      <c r="A13" s="4" t="s">
        <v>777</v>
      </c>
    </row>
    <row r="14" spans="1:5">
      <c r="A14" s="3" t="s">
        <v>772</v>
      </c>
    </row>
    <row r="15" spans="1:5">
      <c r="A15" s="4" t="s">
        <v>778</v>
      </c>
      <c r="D15" s="6" t="n">
        <v>63</v>
      </c>
      <c r="E15" s="6" t="n">
        <v>63</v>
      </c>
    </row>
    <row r="16" spans="1:5">
      <c r="A16" s="4" t="s">
        <v>775</v>
      </c>
      <c r="D16" s="6" t="n">
        <v>-431</v>
      </c>
      <c r="E16" s="6" t="n">
        <v>-464</v>
      </c>
    </row>
    <row r="17" spans="1:5">
      <c r="A17" s="4" t="s">
        <v>779</v>
      </c>
    </row>
    <row r="18" spans="1:5">
      <c r="A18" s="3" t="s">
        <v>772</v>
      </c>
    </row>
    <row r="19" spans="1:5">
      <c r="A19" s="4" t="s">
        <v>780</v>
      </c>
      <c r="D19" s="7" t="n">
        <v>327</v>
      </c>
      <c r="E19" s="6" t="n">
        <v>348</v>
      </c>
    </row>
    <row r="20" spans="1:5">
      <c r="A20" s="4" t="s">
        <v>781</v>
      </c>
      <c r="D20" s="4" t="s">
        <v>782</v>
      </c>
    </row>
    <row r="21" spans="1:5">
      <c r="A21" s="4" t="s">
        <v>783</v>
      </c>
      <c r="D21" s="4" t="s">
        <v>784</v>
      </c>
    </row>
    <row r="22" spans="1:5">
      <c r="A22" s="4" t="s">
        <v>785</v>
      </c>
    </row>
    <row r="23" spans="1:5">
      <c r="A23" s="3" t="s">
        <v>772</v>
      </c>
    </row>
    <row r="24" spans="1:5">
      <c r="A24" s="4" t="s">
        <v>786</v>
      </c>
      <c r="C24" s="4" t="s">
        <v>787</v>
      </c>
    </row>
    <row r="25" spans="1:5">
      <c r="A25" s="4" t="s">
        <v>788</v>
      </c>
    </row>
    <row r="26" spans="1:5">
      <c r="A26" s="3" t="s">
        <v>772</v>
      </c>
    </row>
    <row r="27" spans="1:5">
      <c r="A27" s="4" t="s">
        <v>778</v>
      </c>
      <c r="D27" s="7" t="n">
        <v>0</v>
      </c>
      <c r="E27" s="6" t="n">
        <v>0</v>
      </c>
    </row>
    <row r="28" spans="1:5">
      <c r="A28" s="4" t="s">
        <v>786</v>
      </c>
      <c r="D28" s="4" t="s">
        <v>787</v>
      </c>
    </row>
    <row r="29" spans="1:5">
      <c r="A29" s="4" t="s">
        <v>789</v>
      </c>
    </row>
    <row r="30" spans="1:5">
      <c r="A30" s="3" t="s">
        <v>772</v>
      </c>
    </row>
    <row r="31" spans="1:5">
      <c r="A31" s="4" t="s">
        <v>786</v>
      </c>
      <c r="C31" s="4" t="s">
        <v>790</v>
      </c>
    </row>
    <row r="32" spans="1:5">
      <c r="A32" s="4" t="s">
        <v>791</v>
      </c>
    </row>
    <row r="33" spans="1:5">
      <c r="A33" s="3" t="s">
        <v>772</v>
      </c>
    </row>
    <row r="34" spans="1:5">
      <c r="A34" s="4" t="s">
        <v>778</v>
      </c>
      <c r="D34" s="7" t="n">
        <v>0</v>
      </c>
      <c r="E34" s="6" t="n">
        <v>0</v>
      </c>
    </row>
    <row r="35" spans="1:5">
      <c r="A35" s="4" t="s">
        <v>786</v>
      </c>
      <c r="D35" s="4" t="s">
        <v>790</v>
      </c>
    </row>
    <row r="36" spans="1:5">
      <c r="A36" s="4" t="s">
        <v>792</v>
      </c>
    </row>
    <row r="37" spans="1:5">
      <c r="A37" s="3" t="s">
        <v>772</v>
      </c>
    </row>
    <row r="38" spans="1:5">
      <c r="A38" s="4" t="s">
        <v>778</v>
      </c>
      <c r="D38" s="7" t="n">
        <v>200</v>
      </c>
      <c r="E38" s="6" t="n">
        <v>700</v>
      </c>
    </row>
    <row r="39" spans="1:5">
      <c r="A39" s="4" t="s">
        <v>786</v>
      </c>
      <c r="D39" s="4" t="s">
        <v>793</v>
      </c>
    </row>
    <row r="40" spans="1:5">
      <c r="A40" s="4" t="s">
        <v>794</v>
      </c>
    </row>
    <row r="41" spans="1:5">
      <c r="A41" s="3" t="s">
        <v>772</v>
      </c>
    </row>
    <row r="42" spans="1:5">
      <c r="A42" s="4" t="s">
        <v>778</v>
      </c>
      <c r="D42" s="7" t="n">
        <v>600</v>
      </c>
      <c r="E42" s="6" t="n">
        <v>600</v>
      </c>
    </row>
    <row r="43" spans="1:5">
      <c r="A43" s="4" t="s">
        <v>795</v>
      </c>
      <c r="D43" s="4" t="s">
        <v>796</v>
      </c>
    </row>
    <row r="44" spans="1:5">
      <c r="A44" s="4" t="s">
        <v>797</v>
      </c>
      <c r="D44" s="4" t="s">
        <v>798</v>
      </c>
    </row>
    <row r="45" spans="1:5">
      <c r="A45" s="4" t="s">
        <v>799</v>
      </c>
    </row>
    <row r="46" spans="1:5">
      <c r="A46" s="3" t="s">
        <v>772</v>
      </c>
    </row>
    <row r="47" spans="1:5">
      <c r="A47" s="4" t="s">
        <v>778</v>
      </c>
      <c r="D47" s="7" t="n">
        <v>650</v>
      </c>
      <c r="E47" s="6" t="n">
        <v>650</v>
      </c>
    </row>
    <row r="48" spans="1:5">
      <c r="A48" s="4" t="s">
        <v>795</v>
      </c>
      <c r="D48" s="4" t="s">
        <v>800</v>
      </c>
    </row>
    <row r="49" spans="1:5">
      <c r="A49" s="4" t="s">
        <v>797</v>
      </c>
      <c r="D49" s="4" t="s">
        <v>801</v>
      </c>
    </row>
    <row r="50" spans="1:5">
      <c r="A50" s="4" t="s">
        <v>802</v>
      </c>
    </row>
    <row r="51" spans="1:5">
      <c r="A51" s="3" t="s">
        <v>772</v>
      </c>
    </row>
    <row r="52" spans="1:5">
      <c r="A52" s="4" t="s">
        <v>778</v>
      </c>
      <c r="D52" s="7" t="n">
        <v>1000</v>
      </c>
      <c r="E52" s="6" t="n">
        <v>1000</v>
      </c>
    </row>
    <row r="53" spans="1:5">
      <c r="A53" s="4" t="s">
        <v>795</v>
      </c>
      <c r="D53" s="4" t="s">
        <v>803</v>
      </c>
    </row>
    <row r="54" spans="1:5">
      <c r="A54" s="4" t="s">
        <v>797</v>
      </c>
      <c r="D54" s="4" t="s">
        <v>804</v>
      </c>
    </row>
    <row r="55" spans="1:5">
      <c r="A55" s="4" t="s">
        <v>805</v>
      </c>
    </row>
    <row r="56" spans="1:5">
      <c r="A56" s="3" t="s">
        <v>772</v>
      </c>
    </row>
    <row r="57" spans="1:5">
      <c r="A57" s="4" t="s">
        <v>778</v>
      </c>
      <c r="D57" s="7" t="n">
        <v>750</v>
      </c>
      <c r="E57" s="6" t="n">
        <v>750</v>
      </c>
    </row>
    <row r="58" spans="1:5">
      <c r="A58" s="4" t="s">
        <v>795</v>
      </c>
      <c r="D58" s="4" t="s">
        <v>806</v>
      </c>
    </row>
    <row r="59" spans="1:5">
      <c r="A59" s="4" t="s">
        <v>797</v>
      </c>
      <c r="D59" s="4" t="s">
        <v>807</v>
      </c>
    </row>
    <row r="60" spans="1:5">
      <c r="A60" s="4" t="s">
        <v>808</v>
      </c>
    </row>
    <row r="61" spans="1:5">
      <c r="A61" s="3" t="s">
        <v>772</v>
      </c>
    </row>
    <row r="62" spans="1:5">
      <c r="A62" s="4" t="s">
        <v>778</v>
      </c>
      <c r="D62" s="7" t="n">
        <v>1250</v>
      </c>
      <c r="E62" s="6" t="n">
        <v>1250</v>
      </c>
    </row>
    <row r="63" spans="1:5">
      <c r="A63" s="4" t="s">
        <v>795</v>
      </c>
      <c r="D63" s="4" t="s">
        <v>809</v>
      </c>
    </row>
    <row r="64" spans="1:5">
      <c r="A64" s="4" t="s">
        <v>797</v>
      </c>
      <c r="D64" s="4" t="s">
        <v>405</v>
      </c>
    </row>
    <row r="65" spans="1:5">
      <c r="A65" s="4" t="s">
        <v>810</v>
      </c>
    </row>
    <row r="66" spans="1:5">
      <c r="A66" s="3" t="s">
        <v>772</v>
      </c>
    </row>
    <row r="67" spans="1:5">
      <c r="A67" s="4" t="s">
        <v>778</v>
      </c>
      <c r="D67" s="7" t="n">
        <v>800</v>
      </c>
      <c r="E67" s="6" t="n">
        <v>800</v>
      </c>
    </row>
    <row r="68" spans="1:5">
      <c r="A68" s="4" t="s">
        <v>795</v>
      </c>
      <c r="D68" s="4" t="s">
        <v>811</v>
      </c>
    </row>
    <row r="69" spans="1:5">
      <c r="A69" s="4" t="s">
        <v>797</v>
      </c>
      <c r="D69" s="4" t="s">
        <v>812</v>
      </c>
    </row>
    <row r="70" spans="1:5">
      <c r="A70" s="4" t="s">
        <v>813</v>
      </c>
    </row>
    <row r="71" spans="1:5">
      <c r="A71" s="3" t="s">
        <v>772</v>
      </c>
    </row>
    <row r="72" spans="1:5">
      <c r="A72" s="4" t="s">
        <v>778</v>
      </c>
      <c r="D72" s="7" t="n">
        <v>250</v>
      </c>
      <c r="E72" s="6" t="n">
        <v>250</v>
      </c>
    </row>
    <row r="73" spans="1:5">
      <c r="A73" s="4" t="s">
        <v>795</v>
      </c>
      <c r="D73" s="4" t="s">
        <v>814</v>
      </c>
    </row>
    <row r="74" spans="1:5">
      <c r="A74" s="4" t="s">
        <v>797</v>
      </c>
      <c r="D74" s="4" t="s">
        <v>815</v>
      </c>
    </row>
    <row r="75" spans="1:5">
      <c r="A75" s="4" t="s">
        <v>816</v>
      </c>
    </row>
    <row r="76" spans="1:5">
      <c r="A76" s="3" t="s">
        <v>772</v>
      </c>
    </row>
    <row r="77" spans="1:5">
      <c r="A77" s="4" t="s">
        <v>778</v>
      </c>
      <c r="D77" s="7" t="n">
        <v>400</v>
      </c>
      <c r="E77" s="6" t="n">
        <v>400</v>
      </c>
    </row>
    <row r="78" spans="1:5">
      <c r="A78" s="4" t="s">
        <v>795</v>
      </c>
      <c r="D78" s="4" t="s">
        <v>817</v>
      </c>
    </row>
    <row r="79" spans="1:5">
      <c r="A79" s="4" t="s">
        <v>797</v>
      </c>
      <c r="D79" s="4" t="s">
        <v>698</v>
      </c>
    </row>
    <row r="80" spans="1:5">
      <c r="A80" s="4" t="s">
        <v>818</v>
      </c>
    </row>
    <row r="81" spans="1:5">
      <c r="A81" s="3" t="s">
        <v>772</v>
      </c>
    </row>
    <row r="82" spans="1:5">
      <c r="A82" s="4" t="s">
        <v>778</v>
      </c>
      <c r="D82" s="7" t="n">
        <v>250</v>
      </c>
      <c r="E82" s="6" t="n">
        <v>250</v>
      </c>
    </row>
    <row r="83" spans="1:5">
      <c r="A83" s="4" t="s">
        <v>786</v>
      </c>
      <c r="D83" s="4" t="s">
        <v>819</v>
      </c>
    </row>
    <row r="84" spans="1:5">
      <c r="A84" s="4" t="s">
        <v>820</v>
      </c>
    </row>
    <row r="85" spans="1:5">
      <c r="A85" s="3" t="s">
        <v>772</v>
      </c>
    </row>
    <row r="86" spans="1:5">
      <c r="A86" s="4" t="s">
        <v>778</v>
      </c>
      <c r="D86" s="7" t="n">
        <v>0</v>
      </c>
      <c r="E86" s="6" t="n">
        <v>877</v>
      </c>
    </row>
    <row r="87" spans="1:5">
      <c r="A87" s="4" t="s">
        <v>786</v>
      </c>
      <c r="D87" s="4" t="s">
        <v>821</v>
      </c>
    </row>
    <row r="88" spans="1:5">
      <c r="A88" s="4" t="s">
        <v>822</v>
      </c>
    </row>
    <row r="89" spans="1:5">
      <c r="A89" s="3" t="s">
        <v>772</v>
      </c>
    </row>
    <row r="90" spans="1:5">
      <c r="A90" s="4" t="s">
        <v>778</v>
      </c>
      <c r="D90" s="7" t="n">
        <v>710</v>
      </c>
      <c r="E90" s="6" t="n">
        <v>710</v>
      </c>
    </row>
    <row r="91" spans="1:5">
      <c r="A91" s="4" t="s">
        <v>795</v>
      </c>
      <c r="D91" s="4" t="s">
        <v>823</v>
      </c>
    </row>
    <row r="92" spans="1:5">
      <c r="A92" s="4" t="s">
        <v>797</v>
      </c>
      <c r="D92" s="4" t="s">
        <v>824</v>
      </c>
    </row>
    <row r="93" spans="1:5">
      <c r="A93" s="4" t="s">
        <v>825</v>
      </c>
    </row>
    <row r="94" spans="1:5">
      <c r="A94" s="3" t="s">
        <v>772</v>
      </c>
    </row>
    <row r="95" spans="1:5">
      <c r="A95" s="4" t="s">
        <v>795</v>
      </c>
      <c r="D95" s="4" t="s">
        <v>823</v>
      </c>
    </row>
    <row r="96" spans="1:5">
      <c r="A96" s="4" t="s">
        <v>797</v>
      </c>
      <c r="D96" s="4" t="s">
        <v>824</v>
      </c>
    </row>
    <row r="97" spans="1:5">
      <c r="A97" s="4" t="s">
        <v>826</v>
      </c>
    </row>
    <row r="98" spans="1:5">
      <c r="A98" s="3" t="s">
        <v>772</v>
      </c>
    </row>
    <row r="99" spans="1:5">
      <c r="A99" s="4" t="s">
        <v>778</v>
      </c>
      <c r="D99" s="7" t="n">
        <v>989</v>
      </c>
      <c r="E99" s="6" t="n">
        <v>989</v>
      </c>
    </row>
    <row r="100" spans="1:5">
      <c r="A100" s="4" t="s">
        <v>795</v>
      </c>
      <c r="D100" s="4" t="s">
        <v>827</v>
      </c>
    </row>
    <row r="101" spans="1:5">
      <c r="A101" s="4" t="s">
        <v>797</v>
      </c>
      <c r="D101" s="4" t="s">
        <v>828</v>
      </c>
    </row>
    <row r="102" spans="1:5">
      <c r="A102" s="4" t="s">
        <v>829</v>
      </c>
    </row>
    <row r="103" spans="1:5">
      <c r="A103" s="3" t="s">
        <v>772</v>
      </c>
    </row>
    <row r="104" spans="1:5">
      <c r="A104" s="4" t="s">
        <v>795</v>
      </c>
      <c r="D104" s="4" t="s">
        <v>827</v>
      </c>
    </row>
    <row r="105" spans="1:5">
      <c r="A105" s="4" t="s">
        <v>797</v>
      </c>
      <c r="D105" s="4" t="s">
        <v>828</v>
      </c>
    </row>
    <row r="106" spans="1:5">
      <c r="A106" s="4" t="s">
        <v>830</v>
      </c>
    </row>
    <row r="107" spans="1:5">
      <c r="A107" s="3" t="s">
        <v>772</v>
      </c>
    </row>
    <row r="108" spans="1:5">
      <c r="A108" s="4" t="s">
        <v>778</v>
      </c>
      <c r="D108" s="7" t="n">
        <v>1149</v>
      </c>
      <c r="E108" s="6" t="n">
        <v>1149</v>
      </c>
    </row>
    <row r="109" spans="1:5">
      <c r="A109" s="4" t="s">
        <v>795</v>
      </c>
      <c r="D109" s="4" t="s">
        <v>831</v>
      </c>
    </row>
    <row r="110" spans="1:5">
      <c r="A110" s="4" t="s">
        <v>797</v>
      </c>
      <c r="D110" s="4" t="s">
        <v>832</v>
      </c>
    </row>
    <row r="111" spans="1:5">
      <c r="A111" s="4" t="s">
        <v>833</v>
      </c>
    </row>
    <row r="112" spans="1:5">
      <c r="A112" s="3" t="s">
        <v>772</v>
      </c>
    </row>
    <row r="113" spans="1:5">
      <c r="A113" s="4" t="s">
        <v>795</v>
      </c>
      <c r="D113" s="4" t="s">
        <v>831</v>
      </c>
    </row>
    <row r="114" spans="1:5">
      <c r="A114" s="4" t="s">
        <v>797</v>
      </c>
      <c r="D114" s="4" t="s">
        <v>832</v>
      </c>
    </row>
    <row r="115" spans="1:5">
      <c r="A115" s="4" t="s">
        <v>834</v>
      </c>
    </row>
    <row r="116" spans="1:5">
      <c r="A116" s="3" t="s">
        <v>772</v>
      </c>
    </row>
    <row r="117" spans="1:5">
      <c r="A117" s="4" t="s">
        <v>778</v>
      </c>
      <c r="D117" s="7" t="n">
        <v>500</v>
      </c>
      <c r="E117" s="6" t="n">
        <v>500</v>
      </c>
    </row>
    <row r="118" spans="1:5">
      <c r="A118" s="4" t="s">
        <v>795</v>
      </c>
      <c r="D118" s="4" t="s">
        <v>835</v>
      </c>
    </row>
    <row r="119" spans="1:5">
      <c r="A119" s="4" t="s">
        <v>797</v>
      </c>
      <c r="D119" s="4" t="s">
        <v>836</v>
      </c>
    </row>
    <row r="120" spans="1:5">
      <c r="A120" s="4" t="s">
        <v>837</v>
      </c>
    </row>
    <row r="121" spans="1:5">
      <c r="A121" s="3" t="s">
        <v>772</v>
      </c>
    </row>
    <row r="122" spans="1:5">
      <c r="A122" s="4" t="s">
        <v>778</v>
      </c>
      <c r="D122" s="7" t="n">
        <v>1189</v>
      </c>
      <c r="E122" s="6" t="n">
        <v>1189</v>
      </c>
    </row>
    <row r="123" spans="1:5">
      <c r="A123" s="4" t="s">
        <v>795</v>
      </c>
      <c r="D123" s="4" t="s">
        <v>838</v>
      </c>
    </row>
    <row r="124" spans="1:5">
      <c r="A124" s="4" t="s">
        <v>797</v>
      </c>
      <c r="D124" s="4" t="s">
        <v>832</v>
      </c>
    </row>
    <row r="125" spans="1:5">
      <c r="A125" s="4" t="s">
        <v>839</v>
      </c>
    </row>
    <row r="126" spans="1:5">
      <c r="A126" s="3" t="s">
        <v>772</v>
      </c>
    </row>
    <row r="127" spans="1:5">
      <c r="A127" s="4" t="s">
        <v>795</v>
      </c>
      <c r="D127" s="4" t="s">
        <v>838</v>
      </c>
    </row>
    <row r="128" spans="1:5">
      <c r="A128" s="4" t="s">
        <v>797</v>
      </c>
      <c r="D128" s="4" t="s">
        <v>832</v>
      </c>
    </row>
    <row r="129" spans="1:5">
      <c r="A129" s="4" t="s">
        <v>840</v>
      </c>
    </row>
    <row r="130" spans="1:5">
      <c r="A130" s="3" t="s">
        <v>772</v>
      </c>
    </row>
    <row r="131" spans="1:5">
      <c r="A131" s="4" t="s">
        <v>778</v>
      </c>
      <c r="D131" s="7" t="n">
        <v>0</v>
      </c>
    </row>
    <row r="132" spans="1:5">
      <c r="A132" s="4" t="s">
        <v>786</v>
      </c>
      <c r="C132" s="4" t="s">
        <v>841</v>
      </c>
    </row>
    <row r="133" spans="1:5">
      <c r="A133" s="4" t="s">
        <v>842</v>
      </c>
    </row>
    <row r="134" spans="1:5">
      <c r="A134" s="3" t="s">
        <v>772</v>
      </c>
    </row>
    <row r="135" spans="1:5">
      <c r="A135" s="4" t="s">
        <v>778</v>
      </c>
      <c r="D135" s="7" t="n">
        <v>0</v>
      </c>
      <c r="E135" s="7" t="n">
        <v>0</v>
      </c>
    </row>
    <row r="136" spans="1:5">
      <c r="A136" s="4" t="s">
        <v>786</v>
      </c>
      <c r="D136" s="4" t="s">
        <v>841</v>
      </c>
    </row>
    <row r="137" spans="1:5">
      <c r="A137" t="n"/>
    </row>
    <row r="138" spans="1:5">
      <c r="A138" s="4" t="s">
        <v>428</v>
      </c>
      <c r="B138" s="4" t="s">
        <v>843</v>
      </c>
    </row>
  </sheetData>
  <mergeCells count="3">
    <mergeCell ref="A1:B1"/>
    <mergeCell ref="A137:D137"/>
    <mergeCell ref="B138:D13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r="A1" s="1" t="s">
        <v>844</v>
      </c>
      <c r="B1" s="2" t="s">
        <v>845</v>
      </c>
      <c r="C1" s="2" t="s">
        <v>2</v>
      </c>
      <c r="D1" s="2" t="s">
        <v>26</v>
      </c>
      <c r="E1" s="2" t="s">
        <v>70</v>
      </c>
    </row>
    <row r="2" spans="1:5">
      <c r="A2" s="3" t="s">
        <v>772</v>
      </c>
    </row>
    <row r="3" spans="1:5">
      <c r="A3" s="4" t="s">
        <v>157</v>
      </c>
      <c r="C3" s="7" t="n">
        <v>1063</v>
      </c>
      <c r="D3" s="7" t="n">
        <v>0</v>
      </c>
    </row>
    <row r="4" spans="1:5">
      <c r="A4" s="4" t="s">
        <v>158</v>
      </c>
      <c r="C4" s="6" t="n">
        <v>1063</v>
      </c>
      <c r="D4" s="7" t="n">
        <v>0</v>
      </c>
    </row>
    <row r="5" spans="1:5">
      <c r="A5" s="4" t="s">
        <v>773</v>
      </c>
      <c r="C5" s="7" t="n">
        <v>0</v>
      </c>
      <c r="E5" s="7" t="n">
        <v>0</v>
      </c>
    </row>
    <row r="6" spans="1:5">
      <c r="A6" s="4" t="s">
        <v>846</v>
      </c>
    </row>
    <row r="7" spans="1:5">
      <c r="A7" s="3" t="s">
        <v>772</v>
      </c>
    </row>
    <row r="8" spans="1:5">
      <c r="A8" s="4" t="s">
        <v>847</v>
      </c>
      <c r="B8" s="7" t="n">
        <v>2000</v>
      </c>
    </row>
    <row r="9" spans="1:5">
      <c r="A9" s="4" t="s">
        <v>848</v>
      </c>
      <c r="B9" s="4" t="s">
        <v>84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4"/>
  </cols>
  <sheetData>
    <row r="1" spans="1:4">
      <c r="A1" s="1" t="s">
        <v>850</v>
      </c>
      <c r="B1" s="2" t="s">
        <v>771</v>
      </c>
      <c r="C1" s="2" t="s">
        <v>2</v>
      </c>
      <c r="D1" s="2" t="s">
        <v>70</v>
      </c>
    </row>
    <row r="2" spans="1:4">
      <c r="A2" s="4" t="s">
        <v>789</v>
      </c>
    </row>
    <row r="3" spans="1:4">
      <c r="A3" s="3" t="s">
        <v>772</v>
      </c>
    </row>
    <row r="4" spans="1:4">
      <c r="A4" s="4" t="s">
        <v>848</v>
      </c>
      <c r="B4" s="4" t="s">
        <v>851</v>
      </c>
    </row>
    <row r="5" spans="1:4">
      <c r="A5" s="4" t="s">
        <v>847</v>
      </c>
      <c r="B5" s="7" t="n">
        <v>2500</v>
      </c>
    </row>
    <row r="6" spans="1:4">
      <c r="A6" s="4" t="s">
        <v>786</v>
      </c>
      <c r="B6" s="4" t="s">
        <v>790</v>
      </c>
    </row>
    <row r="7" spans="1:4">
      <c r="A7" s="4" t="s">
        <v>852</v>
      </c>
    </row>
    <row r="8" spans="1:4">
      <c r="A8" s="3" t="s">
        <v>772</v>
      </c>
    </row>
    <row r="9" spans="1:4">
      <c r="A9" s="4" t="s">
        <v>853</v>
      </c>
      <c r="C9" s="7" t="n">
        <v>0</v>
      </c>
    </row>
    <row r="10" spans="1:4">
      <c r="A10" s="4" t="s">
        <v>791</v>
      </c>
    </row>
    <row r="11" spans="1:4">
      <c r="A11" s="3" t="s">
        <v>772</v>
      </c>
    </row>
    <row r="12" spans="1:4">
      <c r="A12" s="4" t="s">
        <v>786</v>
      </c>
      <c r="C12" s="4" t="s">
        <v>790</v>
      </c>
    </row>
    <row r="13" spans="1:4">
      <c r="A13" s="4" t="s">
        <v>778</v>
      </c>
      <c r="C13" s="7" t="n">
        <v>0</v>
      </c>
      <c r="D13" s="7" t="n">
        <v>0</v>
      </c>
    </row>
    <row r="14" spans="1:4">
      <c r="A14" s="4" t="s">
        <v>785</v>
      </c>
    </row>
    <row r="15" spans="1:4">
      <c r="A15" s="3" t="s">
        <v>772</v>
      </c>
    </row>
    <row r="16" spans="1:4">
      <c r="A16" s="4" t="s">
        <v>848</v>
      </c>
      <c r="B16" s="4" t="s">
        <v>854</v>
      </c>
    </row>
    <row r="17" spans="1:4">
      <c r="A17" s="4" t="s">
        <v>847</v>
      </c>
      <c r="B17" s="7" t="n">
        <v>1000</v>
      </c>
    </row>
    <row r="18" spans="1:4">
      <c r="A18" s="4" t="s">
        <v>786</v>
      </c>
      <c r="B18" s="4" t="s">
        <v>787</v>
      </c>
    </row>
    <row r="19" spans="1:4">
      <c r="A19" s="4" t="s">
        <v>788</v>
      </c>
    </row>
    <row r="20" spans="1:4">
      <c r="A20" s="3" t="s">
        <v>772</v>
      </c>
    </row>
    <row r="21" spans="1:4">
      <c r="A21" s="4" t="s">
        <v>786</v>
      </c>
      <c r="C21" s="4" t="s">
        <v>787</v>
      </c>
    </row>
    <row r="22" spans="1:4">
      <c r="A22" s="4" t="s">
        <v>778</v>
      </c>
      <c r="C22" s="7" t="n">
        <v>0</v>
      </c>
      <c r="D22" s="7"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855</v>
      </c>
      <c r="B1" s="2" t="s">
        <v>1</v>
      </c>
    </row>
    <row r="2" spans="1:2">
      <c r="B2" s="2" t="s">
        <v>211</v>
      </c>
    </row>
    <row r="3" spans="1:2">
      <c r="A3" s="4" t="s">
        <v>856</v>
      </c>
    </row>
    <row r="4" spans="1:2">
      <c r="A4" s="3" t="s">
        <v>772</v>
      </c>
    </row>
    <row r="5" spans="1:2">
      <c r="A5" s="4" t="s">
        <v>857</v>
      </c>
      <c r="B5" s="7" t="n">
        <v>5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8</v>
      </c>
      <c r="B1" s="2" t="s">
        <v>1</v>
      </c>
    </row>
    <row r="2" spans="1:3">
      <c r="B2" s="2" t="s">
        <v>2</v>
      </c>
      <c r="C2" s="2" t="s">
        <v>70</v>
      </c>
    </row>
    <row r="3" spans="1:3">
      <c r="A3" s="3" t="s">
        <v>859</v>
      </c>
    </row>
    <row r="4" spans="1:3">
      <c r="A4" s="4" t="s">
        <v>860</v>
      </c>
      <c r="B4" s="7" t="n">
        <v>434</v>
      </c>
    </row>
    <row r="5" spans="1:3">
      <c r="A5" s="4" t="s">
        <v>861</v>
      </c>
      <c r="B5" s="4" t="s">
        <v>862</v>
      </c>
    </row>
    <row r="6" spans="1:3">
      <c r="A6" s="4" t="s">
        <v>863</v>
      </c>
      <c r="B6" s="7" t="n">
        <v>1310</v>
      </c>
    </row>
    <row r="7" spans="1:3">
      <c r="A7" s="4" t="s">
        <v>864</v>
      </c>
      <c r="B7" s="6" t="n">
        <v>2000</v>
      </c>
    </row>
    <row r="8" spans="1:3">
      <c r="A8" s="4" t="s">
        <v>865</v>
      </c>
    </row>
    <row r="9" spans="1:3">
      <c r="A9" s="3" t="s">
        <v>859</v>
      </c>
    </row>
    <row r="10" spans="1:3">
      <c r="A10" s="4" t="s">
        <v>853</v>
      </c>
      <c r="B10" s="6" t="n">
        <v>3</v>
      </c>
    </row>
    <row r="11" spans="1:3">
      <c r="A11" s="4" t="s">
        <v>866</v>
      </c>
    </row>
    <row r="12" spans="1:3">
      <c r="A12" s="3" t="s">
        <v>859</v>
      </c>
    </row>
    <row r="13" spans="1:3">
      <c r="A13" s="4" t="s">
        <v>778</v>
      </c>
      <c r="B13" s="7" t="n">
        <v>0</v>
      </c>
      <c r="C13" s="7" t="n">
        <v>8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Balance Sheets (MP</vt:lpstr>
      <vt:lpstr>Consolidated Statements of Cash</vt:lpstr>
      <vt:lpstr>Consolidated Statements of Equi</vt:lpstr>
      <vt:lpstr>Consolidated Statement of Equit</vt:lpstr>
      <vt:lpstr>Redeemable Noncontrolling Inter</vt:lpstr>
      <vt:lpstr>Description of the Business and</vt:lpstr>
      <vt:lpstr>Accounting Standards</vt:lpstr>
      <vt:lpstr>MPLX LP</vt:lpstr>
      <vt:lpstr>Acquisitions and Investments</vt:lpstr>
      <vt:lpstr>Variable Interest Entity</vt:lpstr>
      <vt:lpstr>Related Party Transactions</vt:lpstr>
      <vt:lpstr>Income per Common Share</vt:lpstr>
      <vt:lpstr>Equity</vt:lpstr>
      <vt:lpstr>Segment Information</vt:lpstr>
      <vt:lpstr>Other Items</vt:lpstr>
      <vt:lpstr>Income Taxes</vt:lpstr>
      <vt:lpstr>Inventories</vt:lpstr>
      <vt:lpstr>Property, Plant and Equipment</vt:lpstr>
      <vt:lpstr>Goodwill</vt:lpstr>
      <vt:lpstr>Fair Value Measurements</vt:lpstr>
      <vt:lpstr>Derivatives</vt:lpstr>
      <vt:lpstr>Debt</vt:lpstr>
      <vt:lpstr>Supplemental Cash Flow Informat</vt:lpstr>
      <vt:lpstr>Accumulated Other Comprehensive</vt:lpstr>
      <vt:lpstr>Defined Benefit Pension and Oth</vt:lpstr>
      <vt:lpstr>Stock-Based Compensation Plans</vt:lpstr>
      <vt:lpstr>Commitments and Contingencies</vt:lpstr>
      <vt:lpstr>Supplementary Statistics</vt:lpstr>
      <vt:lpstr>Description of the Business a35</vt:lpstr>
      <vt:lpstr>Acquisitions and Investments  (</vt:lpstr>
      <vt:lpstr>Related Party Transactions (Tab</vt:lpstr>
      <vt:lpstr>Income per Common Share (Tables</vt:lpstr>
      <vt:lpstr>Equity (Tables)</vt:lpstr>
      <vt:lpstr>Segment Information (Tables)</vt:lpstr>
      <vt:lpstr>Other Items (Tables)</vt:lpstr>
      <vt:lpstr>Inventories (Tables)</vt:lpstr>
      <vt:lpstr>Property, Plant and Equipment (</vt:lpstr>
      <vt:lpstr>Goodwill (Tables)</vt:lpstr>
      <vt:lpstr>Fair Value Measurements (Tables</vt:lpstr>
      <vt:lpstr>Derivatives (Tables)</vt:lpstr>
      <vt:lpstr>Debt (Tables)</vt:lpstr>
      <vt:lpstr>Supplemental Cash Flow Inform48</vt:lpstr>
      <vt:lpstr>Accumulated Other Comprehensi49</vt:lpstr>
      <vt:lpstr>Defined Benefit Pension and O50</vt:lpstr>
      <vt:lpstr>Stock-Based Compensation Plans </vt:lpstr>
      <vt:lpstr>Supplementary Statistics (Table</vt:lpstr>
      <vt:lpstr>MPLX LP (Detail)</vt:lpstr>
      <vt:lpstr>MPLX LP MPLX LP (Reorganization</vt:lpstr>
      <vt:lpstr>MPLX LP (Private Placement of P</vt:lpstr>
      <vt:lpstr>MPLX LP (Contribution of Inland</vt:lpstr>
      <vt:lpstr>MPLX LP (ATM Program) (Details)</vt:lpstr>
      <vt:lpstr>Acquisitions and Investments (M</vt:lpstr>
      <vt:lpstr>Acquisitions and Investments 59</vt:lpstr>
      <vt:lpstr>Acquisitions and Investments (U</vt:lpstr>
      <vt:lpstr>Acquisitions and Investments (I</vt:lpstr>
      <vt:lpstr>Acquisitions and Investments 62</vt:lpstr>
      <vt:lpstr>Variable Interest Entities (Det</vt:lpstr>
      <vt:lpstr>Related Party Transactions - Ad</vt:lpstr>
      <vt:lpstr>Related Party Transactions - Pu</vt:lpstr>
      <vt:lpstr>Related Party Transactions - Re</vt:lpstr>
      <vt:lpstr>Related Party Transactions - Pa</vt:lpstr>
      <vt:lpstr>Income Per Common Share - Summa</vt:lpstr>
      <vt:lpstr>Income Per Common Share - Anti-</vt:lpstr>
      <vt:lpstr>Equity - Additional Information</vt:lpstr>
      <vt:lpstr>Equity - Share Repurchases (Det</vt:lpstr>
      <vt:lpstr>Segment Information - Additiona</vt:lpstr>
      <vt:lpstr>Segment Information - Income Fr</vt:lpstr>
      <vt:lpstr>Segment Information - Reconcili</vt:lpstr>
      <vt:lpstr>Segment Information - Reconci75</vt:lpstr>
      <vt:lpstr>Other Items - Net Interest And </vt:lpstr>
      <vt:lpstr>Income Taxes - Additional Infor</vt:lpstr>
      <vt:lpstr>Inventories - Summary Of Invent</vt:lpstr>
      <vt:lpstr>Inventories - Additional Inform</vt:lpstr>
      <vt:lpstr>Property, Plant And Equipment -</vt:lpstr>
      <vt:lpstr>Goodwill (Details)</vt:lpstr>
      <vt:lpstr>Goodwill - Changes in Carrying </vt:lpstr>
      <vt:lpstr>Fair Value Measurements - Asset</vt:lpstr>
      <vt:lpstr>Fair Value Measurements - Recur</vt:lpstr>
      <vt:lpstr>Fair Value Measurements - Recon</vt:lpstr>
      <vt:lpstr>Fair Value Measurements - Losse</vt:lpstr>
      <vt:lpstr>Fair Value Measurements - Nonre</vt:lpstr>
      <vt:lpstr>Fair Value Measurements - Non88</vt:lpstr>
      <vt:lpstr>Fair Value Measurements - Finan</vt:lpstr>
      <vt:lpstr>Derivatives - Classification of</vt:lpstr>
      <vt:lpstr>Derivatives - Open Commodity De</vt:lpstr>
      <vt:lpstr>Derivatives - Open Commodity 92</vt:lpstr>
      <vt:lpstr>Derivatives - Open Commodity 93</vt:lpstr>
      <vt:lpstr>Derivatives - Effect of Commodi</vt:lpstr>
      <vt:lpstr>Debt - Outstanding Borrowings (</vt:lpstr>
      <vt:lpstr>Debt - Commercial Paper (Detail</vt:lpstr>
      <vt:lpstr>Debt - MPC Bank Revolving Credi</vt:lpstr>
      <vt:lpstr>Debt - MPC Term Loan Agreement </vt:lpstr>
      <vt:lpstr>Debt - MPLX Bank Revolving Cred</vt:lpstr>
      <vt:lpstr>Debt - Trade Receivables Securi</vt:lpstr>
      <vt:lpstr>Supplemental Cash Flow Infor101</vt:lpstr>
      <vt:lpstr>Supplemental Cash Flow Infor102</vt:lpstr>
      <vt:lpstr>Accumulated Other Comprehens103</vt:lpstr>
      <vt:lpstr>Defined Benefit Pension and 104</vt:lpstr>
      <vt:lpstr>Defined Benefit Pension and 105</vt:lpstr>
      <vt:lpstr>Stock-Based Compensation Pla106</vt:lpstr>
      <vt:lpstr>Stock-Based Compensation Pla107</vt:lpstr>
      <vt:lpstr>Stock-Based Compensation Pla108</vt:lpstr>
      <vt:lpstr>Stock-Based Compensation Pla109</vt:lpstr>
      <vt:lpstr>Commitments and Contingencies (</vt:lpstr>
      <vt:lpstr>Commitments and Contingencie111</vt:lpstr>
      <vt:lpstr>Commitments and Contingencie112</vt:lpstr>
      <vt:lpstr>Commitments and Contingencie113</vt:lpstr>
      <vt:lpstr>Commitments and Contingencie114</vt:lpstr>
      <vt:lpstr>Commitments and Contingencie115</vt:lpstr>
      <vt:lpstr>Supplementary Statistics - Supp</vt:lpstr>
      <vt:lpstr>Supplementary Statistics - Op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3:09:51Z</dcterms:created>
  <dcterms:modified xmlns:dcterms="http://purl.org/dc/terms/" xmlns:xsi="http://www.w3.org/2001/XMLSchema-instance" xsi:type="dcterms:W3CDTF">2016-10-31T13:09:51Z</dcterms:modified>
  <dc:title xmlns:dc="http://purl.org/dc/elements/1.1/">Untitled</dc:title>
  <dc:description xmlns:dc="http://purl.org/dc/elements/1.1/"/>
  <dc:subject xmlns:dc="http://purl.org/dc/elements/1.1/"/>
  <cp:keywords/>
  <cp:category/>
</cp:coreProperties>
</file>